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AND DESCRIPTION OF BUSI"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FINANCIAL STATEMENT DETAILS"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LEASES" sheetId="19" state="visible" r:id="rId19"/>
    <sheet xmlns:r="http://schemas.openxmlformats.org/officeDocument/2006/relationships" name="DEBT AND CREDIT FACILITIES" sheetId="20" state="visible" r:id="rId20"/>
    <sheet xmlns:r="http://schemas.openxmlformats.org/officeDocument/2006/relationships" name="DERIVATIVES AND HEDGING ACTIVIT" sheetId="21" state="visible" r:id="rId21"/>
    <sheet xmlns:r="http://schemas.openxmlformats.org/officeDocument/2006/relationships" name="FAIR VALUE MEASUREMENTS AND OTH"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BASED COMPENSATION" sheetId="27" state="visible" r:id="rId27"/>
    <sheet xmlns:r="http://schemas.openxmlformats.org/officeDocument/2006/relationships" name="RESTRUCTURING AND EXIT ACTIVITI" sheetId="28" state="visible" r:id="rId28"/>
    <sheet xmlns:r="http://schemas.openxmlformats.org/officeDocument/2006/relationships" name="ACCUMULATED OTHER COMPREHENSIVE" sheetId="29" state="visible" r:id="rId29"/>
    <sheet xmlns:r="http://schemas.openxmlformats.org/officeDocument/2006/relationships" name="SEGMENTS" sheetId="30" state="visible" r:id="rId30"/>
    <sheet xmlns:r="http://schemas.openxmlformats.org/officeDocument/2006/relationships" name="EARNINGS (LOSS) PER SHARE" sheetId="31" state="visible" r:id="rId31"/>
    <sheet xmlns:r="http://schemas.openxmlformats.org/officeDocument/2006/relationships" name="SUBSEQUENT EVENTS" sheetId="32" state="visible" r:id="rId32"/>
    <sheet xmlns:r="http://schemas.openxmlformats.org/officeDocument/2006/relationships" name="SCHEDULE I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ACQUISITIONS (Tables)" sheetId="37" state="visible" r:id="rId37"/>
    <sheet xmlns:r="http://schemas.openxmlformats.org/officeDocument/2006/relationships" name="FINANCIAL STATEMENT DETAILS (Ta" sheetId="38" state="visible" r:id="rId38"/>
    <sheet xmlns:r="http://schemas.openxmlformats.org/officeDocument/2006/relationships" name="PROPERTY AND EQUIPMENT, NET (Ta" sheetId="39" state="visible" r:id="rId39"/>
    <sheet xmlns:r="http://schemas.openxmlformats.org/officeDocument/2006/relationships" name="GOODWILL AND IDENTIFIABLE INT_2" sheetId="40" state="visible" r:id="rId40"/>
    <sheet xmlns:r="http://schemas.openxmlformats.org/officeDocument/2006/relationships" name="LEASES (Tables)" sheetId="41" state="visible" r:id="rId41"/>
    <sheet xmlns:r="http://schemas.openxmlformats.org/officeDocument/2006/relationships" name="DEBT AND CREDIT FACILITIES (Tab" sheetId="42" state="visible" r:id="rId42"/>
    <sheet xmlns:r="http://schemas.openxmlformats.org/officeDocument/2006/relationships" name="DERIVATIVES AND HEDGING ACTIV_2" sheetId="43" state="visible" r:id="rId43"/>
    <sheet xmlns:r="http://schemas.openxmlformats.org/officeDocument/2006/relationships" name="FAIR VALUE MEASUREMENTS AND O_2"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RESTRUCTURING AND EXIT ACTIVI_2" sheetId="48" state="visible" r:id="rId48"/>
    <sheet xmlns:r="http://schemas.openxmlformats.org/officeDocument/2006/relationships" name="ACCUMULATED OTHER COMPREHENSI_2" sheetId="49" state="visible" r:id="rId49"/>
    <sheet xmlns:r="http://schemas.openxmlformats.org/officeDocument/2006/relationships" name="SEGMENTS (Tables)" sheetId="50" state="visible" r:id="rId50"/>
    <sheet xmlns:r="http://schemas.openxmlformats.org/officeDocument/2006/relationships" name="EARNINGS (LOSS) PER SHARE (Tabl" sheetId="51" state="visible" r:id="rId51"/>
    <sheet xmlns:r="http://schemas.openxmlformats.org/officeDocument/2006/relationships" name="GENERAL AND DESCRIPTION OF BU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REVENUE RECOGNITION (Details)" sheetId="61" state="visible" r:id="rId61"/>
    <sheet xmlns:r="http://schemas.openxmlformats.org/officeDocument/2006/relationships" name="ACQUISITIONS - Additional infor" sheetId="62" state="visible" r:id="rId62"/>
    <sheet xmlns:r="http://schemas.openxmlformats.org/officeDocument/2006/relationships" name="ACQUISITIONS - Fair values of n" sheetId="63" state="visible" r:id="rId63"/>
    <sheet xmlns:r="http://schemas.openxmlformats.org/officeDocument/2006/relationships" name="FINANCIAL STATEMENT DETAILS - I" sheetId="64" state="visible" r:id="rId64"/>
    <sheet xmlns:r="http://schemas.openxmlformats.org/officeDocument/2006/relationships" name="FINANCIAL STATEMENT DETAILS - F" sheetId="65" state="visible" r:id="rId65"/>
    <sheet xmlns:r="http://schemas.openxmlformats.org/officeDocument/2006/relationships" name="FINANCIAL STATEMENT DETAILS - S" sheetId="66" state="visible" r:id="rId66"/>
    <sheet xmlns:r="http://schemas.openxmlformats.org/officeDocument/2006/relationships" name="FINANCIAL STATEMENT DETAILS - A" sheetId="67" state="visible" r:id="rId67"/>
    <sheet xmlns:r="http://schemas.openxmlformats.org/officeDocument/2006/relationships" name="FINANCIAL STATEMENT DETAILS - P" sheetId="68" state="visible" r:id="rId68"/>
    <sheet xmlns:r="http://schemas.openxmlformats.org/officeDocument/2006/relationships" name="FINANCIAL STATEMENT DETAILS - O" sheetId="69" state="visible" r:id="rId69"/>
    <sheet xmlns:r="http://schemas.openxmlformats.org/officeDocument/2006/relationships" name="FINANCIAL STATEMENT DETAILS -_2" sheetId="70" state="visible" r:id="rId70"/>
    <sheet xmlns:r="http://schemas.openxmlformats.org/officeDocument/2006/relationships" name="FINANCIAL STATEMENT DETAILS -_3" sheetId="71" state="visible" r:id="rId71"/>
    <sheet xmlns:r="http://schemas.openxmlformats.org/officeDocument/2006/relationships" name="FINANCIAL STATEMENT DETAILS -_4" sheetId="72" state="visible" r:id="rId72"/>
    <sheet xmlns:r="http://schemas.openxmlformats.org/officeDocument/2006/relationships" name="PROPERTY AND EQUIPMENT, NET (De" sheetId="73" state="visible" r:id="rId73"/>
    <sheet xmlns:r="http://schemas.openxmlformats.org/officeDocument/2006/relationships" name="GOODWILL AND IDENTIFIABLE INT_3" sheetId="74" state="visible" r:id="rId74"/>
    <sheet xmlns:r="http://schemas.openxmlformats.org/officeDocument/2006/relationships" name="GOODWILL AND IDENTIFIABLE INT_4" sheetId="75" state="visible" r:id="rId75"/>
    <sheet xmlns:r="http://schemas.openxmlformats.org/officeDocument/2006/relationships" name="GOODWILL AND IDENTIFIABLE INT_5" sheetId="76" state="visible" r:id="rId76"/>
    <sheet xmlns:r="http://schemas.openxmlformats.org/officeDocument/2006/relationships" name="LEASES - Supplemental Balance S" sheetId="77" state="visible" r:id="rId77"/>
    <sheet xmlns:r="http://schemas.openxmlformats.org/officeDocument/2006/relationships" name="LEASES - Weighted Average Remai" sheetId="78" state="visible" r:id="rId78"/>
    <sheet xmlns:r="http://schemas.openxmlformats.org/officeDocument/2006/relationships" name="LEASES - Maturity Analysis (Det" sheetId="79" state="visible" r:id="rId79"/>
    <sheet xmlns:r="http://schemas.openxmlformats.org/officeDocument/2006/relationships" name="LEASES - Lease Costs (Details)" sheetId="80" state="visible" r:id="rId80"/>
    <sheet xmlns:r="http://schemas.openxmlformats.org/officeDocument/2006/relationships" name="LEASES - Cash Flow Information " sheetId="81" state="visible" r:id="rId81"/>
    <sheet xmlns:r="http://schemas.openxmlformats.org/officeDocument/2006/relationships" name="LEASES - Additional Information" sheetId="82" state="visible" r:id="rId82"/>
    <sheet xmlns:r="http://schemas.openxmlformats.org/officeDocument/2006/relationships" name="LEASES - Undiscounted Cash Flow" sheetId="83" state="visible" r:id="rId83"/>
    <sheet xmlns:r="http://schemas.openxmlformats.org/officeDocument/2006/relationships" name="DEBT AND CREDIT FACILITIES - Co" sheetId="84" state="visible" r:id="rId84"/>
    <sheet xmlns:r="http://schemas.openxmlformats.org/officeDocument/2006/relationships" name="DEBT AND CREDIT FACILITIES - Se" sheetId="85" state="visible" r:id="rId85"/>
    <sheet xmlns:r="http://schemas.openxmlformats.org/officeDocument/2006/relationships" name="DEBT AND CREDIT FACILITIES - 20" sheetId="86" state="visible" r:id="rId86"/>
    <sheet xmlns:r="http://schemas.openxmlformats.org/officeDocument/2006/relationships" name="DEBT AND CREDIT FACILITIES - De" sheetId="87" state="visible" r:id="rId87"/>
    <sheet xmlns:r="http://schemas.openxmlformats.org/officeDocument/2006/relationships" name="DEBT AND CREDIT FACILITIES - Sa" sheetId="88" state="visible" r:id="rId88"/>
    <sheet xmlns:r="http://schemas.openxmlformats.org/officeDocument/2006/relationships" name="DEBT AND CREDIT FACILITIES - Fu"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DERIVATIVES AND HEDGING ACTIV_6" sheetId="93" state="visible" r:id="rId93"/>
    <sheet xmlns:r="http://schemas.openxmlformats.org/officeDocument/2006/relationships" name="FAIR VALUE MEASUREMENTS AND O_3" sheetId="94" state="visible" r:id="rId94"/>
    <sheet xmlns:r="http://schemas.openxmlformats.org/officeDocument/2006/relationships" name="FAIR VALUE MEASUREMENTS AND O_4" sheetId="95" state="visible" r:id="rId95"/>
    <sheet xmlns:r="http://schemas.openxmlformats.org/officeDocument/2006/relationships" name="FAIR VALUE MEASUREMENTS AND O_5" sheetId="96" state="visible" r:id="rId96"/>
    <sheet xmlns:r="http://schemas.openxmlformats.org/officeDocument/2006/relationships" name="RETIREMENT PLANS - Additional I" sheetId="97" state="visible" r:id="rId97"/>
    <sheet xmlns:r="http://schemas.openxmlformats.org/officeDocument/2006/relationships" name="RETIREMENT PLANS - Projected Be" sheetId="98" state="visible" r:id="rId98"/>
    <sheet xmlns:r="http://schemas.openxmlformats.org/officeDocument/2006/relationships" name="RETIREMENT PLANS - Components o" sheetId="99" state="visible" r:id="rId99"/>
    <sheet xmlns:r="http://schemas.openxmlformats.org/officeDocument/2006/relationships" name="RETIREMENT PLANS - Accumulated " sheetId="100" state="visible" r:id="rId100"/>
    <sheet xmlns:r="http://schemas.openxmlformats.org/officeDocument/2006/relationships" name="RETIREMENT PLANS - Estimated Fu" sheetId="101" state="visible" r:id="rId101"/>
    <sheet xmlns:r="http://schemas.openxmlformats.org/officeDocument/2006/relationships" name="RETIREMENT PLANS - Assumptions " sheetId="102" state="visible" r:id="rId102"/>
    <sheet xmlns:r="http://schemas.openxmlformats.org/officeDocument/2006/relationships" name="RETIREMENT PLANS - Targeted Ass" sheetId="103" state="visible" r:id="rId103"/>
    <sheet xmlns:r="http://schemas.openxmlformats.org/officeDocument/2006/relationships" name="RETIREMENT PLANS - Fair Values " sheetId="104" state="visible" r:id="rId104"/>
    <sheet xmlns:r="http://schemas.openxmlformats.org/officeDocument/2006/relationships" name="RETIREMENT PLANS - Activity of " sheetId="105" state="visible" r:id="rId105"/>
    <sheet xmlns:r="http://schemas.openxmlformats.org/officeDocument/2006/relationships" name="INCOME TAXES - U.S. and non-U.S" sheetId="106" state="visible" r:id="rId106"/>
    <sheet xmlns:r="http://schemas.openxmlformats.org/officeDocument/2006/relationships" name="INCOME TAXES - Components of in" sheetId="107" state="visible" r:id="rId107"/>
    <sheet xmlns:r="http://schemas.openxmlformats.org/officeDocument/2006/relationships" name="INCOME TAXES - Reconciliation o" sheetId="108" state="visible" r:id="rId108"/>
    <sheet xmlns:r="http://schemas.openxmlformats.org/officeDocument/2006/relationships" name="INCOME TAXES - Additional infor" sheetId="109" state="visible" r:id="rId109"/>
    <sheet xmlns:r="http://schemas.openxmlformats.org/officeDocument/2006/relationships" name="INCOME TAXES - Deferred tax bal" sheetId="110" state="visible" r:id="rId110"/>
    <sheet xmlns:r="http://schemas.openxmlformats.org/officeDocument/2006/relationships" name="INCOME TAXES - Activity related" sheetId="111" state="visible" r:id="rId111"/>
    <sheet xmlns:r="http://schemas.openxmlformats.org/officeDocument/2006/relationships" name="RELATED PARTY TRANSACTIONS (Det" sheetId="112" state="visible" r:id="rId112"/>
    <sheet xmlns:r="http://schemas.openxmlformats.org/officeDocument/2006/relationships" name="SHARE-BASED COMPENSATION - Narr" sheetId="113" state="visible" r:id="rId113"/>
    <sheet xmlns:r="http://schemas.openxmlformats.org/officeDocument/2006/relationships" name="SHARE-BASED COMPENSATION - Expe" sheetId="114" state="visible" r:id="rId114"/>
    <sheet xmlns:r="http://schemas.openxmlformats.org/officeDocument/2006/relationships" name="SHARE-BASED COMPENSATION - Ex_2" sheetId="115" state="visible" r:id="rId115"/>
    <sheet xmlns:r="http://schemas.openxmlformats.org/officeDocument/2006/relationships" name="SHARE-BASED COMPENSATION - Non-" sheetId="116" state="visible" r:id="rId116"/>
    <sheet xmlns:r="http://schemas.openxmlformats.org/officeDocument/2006/relationships" name="SHARE-BASED COMPENSATION - Weig" sheetId="117" state="visible" r:id="rId117"/>
    <sheet xmlns:r="http://schemas.openxmlformats.org/officeDocument/2006/relationships" name="SHARE-BASED COMPENSATION - Summ" sheetId="118" state="visible" r:id="rId118"/>
    <sheet xmlns:r="http://schemas.openxmlformats.org/officeDocument/2006/relationships" name="RESTRUCTURING AND EXIT ACTIVI_3" sheetId="119" state="visible" r:id="rId119"/>
    <sheet xmlns:r="http://schemas.openxmlformats.org/officeDocument/2006/relationships" name="RESTRUCTURING AND EXIT ACTIVI_4" sheetId="120" state="visible" r:id="rId120"/>
    <sheet xmlns:r="http://schemas.openxmlformats.org/officeDocument/2006/relationships" name="RESTRUCTURING AND EXIT ACTIVI_5"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SEGMENTS - Net sales and Adjust" sheetId="124" state="visible" r:id="rId124"/>
    <sheet xmlns:r="http://schemas.openxmlformats.org/officeDocument/2006/relationships" name="SEGMENTS - Reconciliation of Ad" sheetId="125" state="visible" r:id="rId125"/>
    <sheet xmlns:r="http://schemas.openxmlformats.org/officeDocument/2006/relationships" name="SEGMENTS - Assets (Details)" sheetId="126" state="visible" r:id="rId126"/>
    <sheet xmlns:r="http://schemas.openxmlformats.org/officeDocument/2006/relationships" name="SEGMENTS - Net sales, long-live" sheetId="127" state="visible" r:id="rId127"/>
    <sheet xmlns:r="http://schemas.openxmlformats.org/officeDocument/2006/relationships" name="EARNINGS (LOSS) PER SHARE (Deta" sheetId="128" state="visible" r:id="rId128"/>
    <sheet xmlns:r="http://schemas.openxmlformats.org/officeDocument/2006/relationships" name="SUBSEQUENT EVENTS (Details)" sheetId="129" state="visible" r:id="rId129"/>
    <sheet xmlns:r="http://schemas.openxmlformats.org/officeDocument/2006/relationships" name="SCHEDULE II (Details)" sheetId="130" state="visible" r:id="rId130"/>
    <sheet xmlns:r="http://schemas.openxmlformats.org/officeDocument/2006/relationships" name="Uncategorized Items - dsey-2022" sheetId="131" state="visible" r:id="rId13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_);(#,##0.000)"/>
    <numFmt numFmtId="171" formatCode="#,##0.00%_);(#,##0.00%)"/>
    <numFmt numFmtId="172" formatCode="#,##0.000%_);(#,##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3</t>
        </is>
      </c>
      <c r="C9" s="4" t="inlineStr">
        <is>
          <t xml:space="preserve"> </t>
        </is>
      </c>
      <c r="D9" s="4" t="inlineStr">
        <is>
          <t xml:space="preserve"> </t>
        </is>
      </c>
    </row>
    <row r="10">
      <c r="A10" s="4" t="inlineStr">
        <is>
          <t>Entity Registrant Name</t>
        </is>
      </c>
      <c r="B10" s="4" t="inlineStr">
        <is>
          <t>DIVERSEY HOLDINGS,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1300 Altura Road</t>
        </is>
      </c>
      <c r="C12" s="4" t="inlineStr">
        <is>
          <t xml:space="preserve"> </t>
        </is>
      </c>
      <c r="D12" s="4" t="inlineStr">
        <is>
          <t xml:space="preserve"> </t>
        </is>
      </c>
    </row>
    <row r="13">
      <c r="A13" s="4" t="inlineStr">
        <is>
          <t>Entity Address, Address Line Two</t>
        </is>
      </c>
      <c r="B13" s="4" t="inlineStr">
        <is>
          <t>Suite 125</t>
        </is>
      </c>
      <c r="C13" s="4" t="inlineStr">
        <is>
          <t xml:space="preserve"> </t>
        </is>
      </c>
      <c r="D13" s="4" t="inlineStr">
        <is>
          <t xml:space="preserve"> </t>
        </is>
      </c>
    </row>
    <row r="14">
      <c r="A14" s="4" t="inlineStr">
        <is>
          <t>Entity Address, City or Town</t>
        </is>
      </c>
      <c r="B14" s="4" t="inlineStr">
        <is>
          <t>Fort Mill</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708</t>
        </is>
      </c>
      <c r="C16" s="4" t="inlineStr">
        <is>
          <t xml:space="preserve"> </t>
        </is>
      </c>
      <c r="D16" s="4" t="inlineStr">
        <is>
          <t xml:space="preserve"> </t>
        </is>
      </c>
    </row>
    <row r="17">
      <c r="A17" s="4" t="inlineStr">
        <is>
          <t>City Area Code</t>
        </is>
      </c>
      <c r="B17" s="4" t="inlineStr">
        <is>
          <t>803</t>
        </is>
      </c>
      <c r="C17" s="4" t="inlineStr">
        <is>
          <t xml:space="preserve"> </t>
        </is>
      </c>
      <c r="D17" s="4" t="inlineStr">
        <is>
          <t xml:space="preserve"> </t>
        </is>
      </c>
    </row>
    <row r="18">
      <c r="A18" s="4" t="inlineStr">
        <is>
          <t>Local Phone Number</t>
        </is>
      </c>
      <c r="B18" s="4" t="inlineStr">
        <is>
          <t>746-2200</t>
        </is>
      </c>
      <c r="C18" s="4" t="inlineStr">
        <is>
          <t xml:space="preserve"> </t>
        </is>
      </c>
      <c r="D18" s="4" t="inlineStr">
        <is>
          <t xml:space="preserve"> </t>
        </is>
      </c>
    </row>
    <row r="19">
      <c r="A19" s="4" t="inlineStr">
        <is>
          <t>Title of 12(b) Security</t>
        </is>
      </c>
      <c r="B19" s="4" t="inlineStr">
        <is>
          <t>Ordinary Shares, par value $0.0001</t>
        </is>
      </c>
      <c r="C19" s="4" t="inlineStr">
        <is>
          <t xml:space="preserve"> </t>
        </is>
      </c>
      <c r="D19" s="4" t="inlineStr">
        <is>
          <t xml:space="preserve"> </t>
        </is>
      </c>
    </row>
    <row r="20">
      <c r="A20" s="4" t="inlineStr">
        <is>
          <t>Trading Symbol</t>
        </is>
      </c>
      <c r="B20" s="4" t="inlineStr">
        <is>
          <t>DSE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7383267</v>
      </c>
    </row>
    <row r="32">
      <c r="A32" s="4" t="inlineStr">
        <is>
          <t>Entity Common Stock, Shares Outstanding</t>
        </is>
      </c>
      <c r="B32" s="4" t="inlineStr">
        <is>
          <t xml:space="preserve"> </t>
        </is>
      </c>
      <c r="C32" s="6" t="n">
        <v>324576615</v>
      </c>
      <c r="D32" s="4" t="inlineStr">
        <is>
          <t xml:space="preserve"> </t>
        </is>
      </c>
    </row>
    <row r="33">
      <c r="A33" s="4" t="inlineStr">
        <is>
          <t>Documents Incorporated by Reference</t>
        </is>
      </c>
      <c r="B33" s="4" t="inlineStr">
        <is>
          <t>Information required in Part III of this Annual Report on Form 10-K is incorporated herein by reference to our definitive proxy statement or amendment to this Form 10-K to be filed with the SEC no later than May 1, 2023.</t>
        </is>
      </c>
      <c r="C33" s="4" t="inlineStr">
        <is>
          <t xml:space="preserve"> </t>
        </is>
      </c>
      <c r="D33" s="4" t="inlineStr">
        <is>
          <t xml:space="preserve"> </t>
        </is>
      </c>
    </row>
    <row r="34">
      <c r="A34" s="4" t="inlineStr">
        <is>
          <t>Entity Central Index Key</t>
        </is>
      </c>
      <c r="B34" s="4" t="inlineStr">
        <is>
          <t>000183161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7" t="n">
        <v>0.6</v>
      </c>
      <c r="C3" s="7" t="n">
        <v>0.6</v>
      </c>
      <c r="D3" s="7" t="n">
        <v>8.80000000000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 and Projected Benefit Obligation (Details) - USD ($) $ in Million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Accumulated benefit obligation at end of period</t>
        </is>
      </c>
      <c r="B3" s="7" t="n">
        <v>401.9</v>
      </c>
      <c r="C3" s="7" t="n">
        <v>552.4</v>
      </c>
      <c r="D3" s="7" t="n">
        <v>613.7</v>
      </c>
    </row>
    <row r="4">
      <c r="A4" s="3" t="inlineStr">
        <is>
          <t>Plans with PBO in excess of plan assets</t>
        </is>
      </c>
      <c r="B4" s="4" t="inlineStr">
        <is>
          <t xml:space="preserve"> </t>
        </is>
      </c>
      <c r="C4" s="4" t="inlineStr">
        <is>
          <t xml:space="preserve"> </t>
        </is>
      </c>
      <c r="D4" s="4" t="inlineStr">
        <is>
          <t xml:space="preserve"> </t>
        </is>
      </c>
    </row>
    <row r="5">
      <c r="A5" s="4" t="inlineStr">
        <is>
          <t>PBO</t>
        </is>
      </c>
      <c r="B5" s="8" t="n">
        <v>392.2</v>
      </c>
      <c r="C5" s="8" t="n">
        <v>540.7</v>
      </c>
      <c r="D5" s="4" t="inlineStr">
        <is>
          <t xml:space="preserve"> </t>
        </is>
      </c>
    </row>
    <row r="6">
      <c r="A6" s="4" t="inlineStr">
        <is>
          <t>ABO</t>
        </is>
      </c>
      <c r="B6" s="8" t="n">
        <v>380.4</v>
      </c>
      <c r="C6" s="8" t="n">
        <v>522.9</v>
      </c>
      <c r="D6" s="4" t="inlineStr">
        <is>
          <t xml:space="preserve"> </t>
        </is>
      </c>
    </row>
    <row r="7">
      <c r="A7" s="4" t="inlineStr">
        <is>
          <t>Fair value of plan assets</t>
        </is>
      </c>
      <c r="B7" s="8" t="n">
        <v>316.5</v>
      </c>
      <c r="C7" s="6" t="n">
        <v>411</v>
      </c>
      <c r="D7" s="4" t="inlineStr">
        <is>
          <t xml:space="preserve"> </t>
        </is>
      </c>
    </row>
    <row r="8">
      <c r="A8" s="3" t="inlineStr">
        <is>
          <t>Plans with ABO in excess of plan assets</t>
        </is>
      </c>
      <c r="B8" s="4" t="inlineStr">
        <is>
          <t xml:space="preserve"> </t>
        </is>
      </c>
      <c r="C8" s="4" t="inlineStr">
        <is>
          <t xml:space="preserve"> </t>
        </is>
      </c>
      <c r="D8" s="4" t="inlineStr">
        <is>
          <t xml:space="preserve"> </t>
        </is>
      </c>
    </row>
    <row r="9">
      <c r="A9" s="4" t="inlineStr">
        <is>
          <t>PBO</t>
        </is>
      </c>
      <c r="B9" s="6" t="n">
        <v>391</v>
      </c>
      <c r="C9" s="8" t="n">
        <v>539.5</v>
      </c>
      <c r="D9" s="4" t="inlineStr">
        <is>
          <t xml:space="preserve"> </t>
        </is>
      </c>
    </row>
    <row r="10">
      <c r="A10" s="4" t="inlineStr">
        <is>
          <t>ABO</t>
        </is>
      </c>
      <c r="B10" s="8" t="n">
        <v>379.5</v>
      </c>
      <c r="C10" s="8" t="n">
        <v>522.1</v>
      </c>
      <c r="D10" s="4" t="inlineStr">
        <is>
          <t xml:space="preserve"> </t>
        </is>
      </c>
    </row>
    <row r="11">
      <c r="A11" s="4" t="inlineStr">
        <is>
          <t>Fair value of plan assets</t>
        </is>
      </c>
      <c r="B11" s="7" t="n">
        <v>315.4</v>
      </c>
      <c r="C11" s="7" t="n">
        <v>409.8</v>
      </c>
      <c r="D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TIREMENT PLANS - Estimated Future Benefit Payments (Details) $ in Millions</t>
        </is>
      </c>
      <c r="B1" s="2" t="inlineStr">
        <is>
          <t>Dec. 31, 2022 USD ($)</t>
        </is>
      </c>
    </row>
    <row r="2">
      <c r="A2" s="3" t="inlineStr">
        <is>
          <t>Retirement Benefits [Abstract]</t>
        </is>
      </c>
      <c r="B2" s="4" t="inlineStr">
        <is>
          <t xml:space="preserve"> </t>
        </is>
      </c>
    </row>
    <row r="3">
      <c r="A3" s="4" t="inlineStr">
        <is>
          <t>2023</t>
        </is>
      </c>
      <c r="B3" s="7" t="n">
        <v>14.4</v>
      </c>
    </row>
    <row r="4">
      <c r="A4" s="4" t="inlineStr">
        <is>
          <t>2024</t>
        </is>
      </c>
      <c r="B4" s="8" t="n">
        <v>15.2</v>
      </c>
    </row>
    <row r="5">
      <c r="A5" s="4" t="inlineStr">
        <is>
          <t>2025</t>
        </is>
      </c>
      <c r="B5" s="6" t="n">
        <v>16</v>
      </c>
    </row>
    <row r="6">
      <c r="A6" s="4" t="inlineStr">
        <is>
          <t>2026</t>
        </is>
      </c>
      <c r="B6" s="6" t="n">
        <v>17</v>
      </c>
    </row>
    <row r="7">
      <c r="A7" s="4" t="inlineStr">
        <is>
          <t>2027</t>
        </is>
      </c>
      <c r="B7" s="8" t="n">
        <v>18.7</v>
      </c>
    </row>
    <row r="8">
      <c r="A8" s="4" t="inlineStr">
        <is>
          <t>2028-2032</t>
        </is>
      </c>
      <c r="B8" s="7" t="n">
        <v>11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TIREMENT PLANS - Assumptions (Details)</t>
        </is>
      </c>
      <c r="B1" s="2" t="inlineStr">
        <is>
          <t>12 Months Ended</t>
        </is>
      </c>
    </row>
    <row r="2">
      <c r="B2" s="2" t="inlineStr">
        <is>
          <t>Dec. 31, 2022</t>
        </is>
      </c>
      <c r="C2" s="2" t="inlineStr">
        <is>
          <t>Dec. 31, 2021</t>
        </is>
      </c>
    </row>
    <row r="3">
      <c r="A3" s="3" t="inlineStr">
        <is>
          <t>Benefit obligations:</t>
        </is>
      </c>
      <c r="B3" s="4" t="inlineStr">
        <is>
          <t xml:space="preserve"> </t>
        </is>
      </c>
      <c r="C3" s="4" t="inlineStr">
        <is>
          <t xml:space="preserve"> </t>
        </is>
      </c>
    </row>
    <row r="4">
      <c r="A4" s="4" t="inlineStr">
        <is>
          <t>Discount rate</t>
        </is>
      </c>
      <c r="B4" s="13" t="n">
        <v>0.034</v>
      </c>
      <c r="C4" s="11" t="n">
        <v>0.01</v>
      </c>
    </row>
    <row r="5">
      <c r="A5" s="4" t="inlineStr">
        <is>
          <t>Rate of compensation increase</t>
        </is>
      </c>
      <c r="B5" s="13" t="n">
        <v>0.025</v>
      </c>
      <c r="C5" s="11" t="n">
        <v>0.02</v>
      </c>
    </row>
    <row r="6">
      <c r="A6" s="4" t="inlineStr">
        <is>
          <t>Pension increase rate</t>
        </is>
      </c>
      <c r="B6" s="13" t="n">
        <v>0.019</v>
      </c>
      <c r="C6" s="13" t="n">
        <v>0.013</v>
      </c>
    </row>
    <row r="7">
      <c r="A7" s="3" t="inlineStr">
        <is>
          <t>Benefit cost:</t>
        </is>
      </c>
      <c r="B7" s="4" t="inlineStr">
        <is>
          <t xml:space="preserve"> </t>
        </is>
      </c>
      <c r="C7" s="4" t="inlineStr">
        <is>
          <t xml:space="preserve"> </t>
        </is>
      </c>
    </row>
    <row r="8">
      <c r="A8" s="4" t="inlineStr">
        <is>
          <t>Discount rate</t>
        </is>
      </c>
      <c r="B8" s="11" t="n">
        <v>0.01</v>
      </c>
      <c r="C8" s="13" t="n">
        <v>0.006</v>
      </c>
    </row>
    <row r="9">
      <c r="A9" s="4" t="inlineStr">
        <is>
          <t>Expected long-term rate of return</t>
        </is>
      </c>
      <c r="B9" s="13" t="n">
        <v>0.043</v>
      </c>
      <c r="C9" s="13" t="n">
        <v>0.045</v>
      </c>
    </row>
    <row r="10">
      <c r="A10" s="4" t="inlineStr">
        <is>
          <t>Rate of compensation increase</t>
        </is>
      </c>
      <c r="B10" s="11" t="n">
        <v>0.02</v>
      </c>
      <c r="C10" s="13" t="n">
        <v>0.019</v>
      </c>
    </row>
    <row r="11">
      <c r="A11" s="4" t="inlineStr">
        <is>
          <t>Pension increase rate</t>
        </is>
      </c>
      <c r="B11" s="13" t="n">
        <v>0.013</v>
      </c>
      <c r="C11" s="13" t="n">
        <v>0.0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RETIREMENT PLANS - Targeted Asset by Category Percentages (Details)</t>
        </is>
      </c>
      <c r="B1" s="2" t="inlineStr">
        <is>
          <t>Dec. 31, 2022</t>
        </is>
      </c>
    </row>
    <row r="2">
      <c r="A2" s="3" t="inlineStr">
        <is>
          <t>Defined Benefit Plan, Plan Assets, Category [Line Items]</t>
        </is>
      </c>
      <c r="B2" s="4" t="inlineStr">
        <is>
          <t xml:space="preserve"> </t>
        </is>
      </c>
    </row>
    <row r="3">
      <c r="A3" s="4" t="inlineStr">
        <is>
          <t>Total</t>
        </is>
      </c>
      <c r="B3" s="11" t="n">
        <v>1</v>
      </c>
    </row>
    <row r="4">
      <c r="A4" s="4" t="inlineStr">
        <is>
          <t>Equity securities</t>
        </is>
      </c>
      <c r="B4" s="4" t="inlineStr">
        <is>
          <t xml:space="preserve"> </t>
        </is>
      </c>
    </row>
    <row r="5">
      <c r="A5" s="3" t="inlineStr">
        <is>
          <t>Defined Benefit Plan, Plan Assets, Category [Line Items]</t>
        </is>
      </c>
      <c r="B5" s="4" t="inlineStr">
        <is>
          <t xml:space="preserve"> </t>
        </is>
      </c>
    </row>
    <row r="6">
      <c r="A6" s="4" t="inlineStr">
        <is>
          <t>Total</t>
        </is>
      </c>
      <c r="B6" s="11" t="n">
        <v>0.32</v>
      </c>
    </row>
    <row r="7">
      <c r="A7" s="4" t="inlineStr">
        <is>
          <t>Debt securities</t>
        </is>
      </c>
      <c r="B7" s="4" t="inlineStr">
        <is>
          <t xml:space="preserve"> </t>
        </is>
      </c>
    </row>
    <row r="8">
      <c r="A8" s="3" t="inlineStr">
        <is>
          <t>Defined Benefit Plan, Plan Assets, Category [Line Items]</t>
        </is>
      </c>
      <c r="B8" s="4" t="inlineStr">
        <is>
          <t xml:space="preserve"> </t>
        </is>
      </c>
    </row>
    <row r="9">
      <c r="A9" s="4" t="inlineStr">
        <is>
          <t>Total</t>
        </is>
      </c>
      <c r="B9" s="11" t="n">
        <v>0.48</v>
      </c>
    </row>
    <row r="10">
      <c r="A10" s="4" t="inlineStr">
        <is>
          <t>Real estate</t>
        </is>
      </c>
      <c r="B10" s="4" t="inlineStr">
        <is>
          <t xml:space="preserve"> </t>
        </is>
      </c>
    </row>
    <row r="11">
      <c r="A11" s="3" t="inlineStr">
        <is>
          <t>Defined Benefit Plan, Plan Assets, Category [Line Items]</t>
        </is>
      </c>
      <c r="B11" s="4" t="inlineStr">
        <is>
          <t xml:space="preserve"> </t>
        </is>
      </c>
    </row>
    <row r="12">
      <c r="A12" s="4" t="inlineStr">
        <is>
          <t>Total</t>
        </is>
      </c>
      <c r="B12" s="11" t="n">
        <v>0.09</v>
      </c>
    </row>
    <row r="13">
      <c r="A13" s="4" t="inlineStr">
        <is>
          <t>Other</t>
        </is>
      </c>
      <c r="B13" s="4" t="inlineStr">
        <is>
          <t xml:space="preserve"> </t>
        </is>
      </c>
    </row>
    <row r="14">
      <c r="A14" s="3" t="inlineStr">
        <is>
          <t>Defined Benefit Plan, Plan Assets, Category [Line Items]</t>
        </is>
      </c>
      <c r="B14" s="4" t="inlineStr">
        <is>
          <t xml:space="preserve"> </t>
        </is>
      </c>
    </row>
    <row r="15">
      <c r="A15" s="4" t="inlineStr">
        <is>
          <t>Total</t>
        </is>
      </c>
      <c r="B15" s="11" t="n">
        <v>0.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s by Asset Category (Details) - USD ($) $ in Millions</t>
        </is>
      </c>
      <c r="B1" s="2" t="inlineStr">
        <is>
          <t>Dec. 31, 2022</t>
        </is>
      </c>
      <c r="C1" s="2" t="inlineStr">
        <is>
          <t>Dec. 31, 2021</t>
        </is>
      </c>
      <c r="D1" s="2" t="inlineStr">
        <is>
          <t>Dec. 31, 2020</t>
        </is>
      </c>
      <c r="E1" s="2" t="inlineStr">
        <is>
          <t>Dec. 31, 2019</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Total</t>
        </is>
      </c>
      <c r="B3" s="7" t="n">
        <v>345.1</v>
      </c>
      <c r="C3" s="7" t="n">
        <v>446.7</v>
      </c>
      <c r="D3" s="7" t="n">
        <v>430.5</v>
      </c>
      <c r="E3" s="7" t="n">
        <v>378.1</v>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Total</t>
        </is>
      </c>
      <c r="B6" s="8" t="n">
        <v>2.3</v>
      </c>
      <c r="C6" s="8" t="n">
        <v>2.2</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Total</t>
        </is>
      </c>
      <c r="B9" s="8" t="n">
        <v>306.2</v>
      </c>
      <c r="C9" s="6" t="n">
        <v>402</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Total</t>
        </is>
      </c>
      <c r="B12" s="8" t="n">
        <v>36.6</v>
      </c>
      <c r="C12" s="8" t="n">
        <v>42.5</v>
      </c>
      <c r="D12" s="7" t="n">
        <v>42.2</v>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Total</t>
        </is>
      </c>
      <c r="B15" s="8" t="n">
        <v>1.6</v>
      </c>
      <c r="C15" s="8" t="n">
        <v>1.5</v>
      </c>
      <c r="D15" s="4" t="inlineStr">
        <is>
          <t xml:space="preserve"> </t>
        </is>
      </c>
      <c r="E15" s="4" t="inlineStr">
        <is>
          <t xml:space="preserve"> </t>
        </is>
      </c>
    </row>
    <row r="16">
      <c r="A16" s="4" t="inlineStr">
        <is>
          <t>Cash and cash equivalents | Level 1</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Total</t>
        </is>
      </c>
      <c r="B18" s="8" t="n">
        <v>1.5</v>
      </c>
      <c r="C18" s="8" t="n">
        <v>1.4</v>
      </c>
      <c r="D18" s="4" t="inlineStr">
        <is>
          <t xml:space="preserve"> </t>
        </is>
      </c>
      <c r="E18" s="4" t="inlineStr">
        <is>
          <t xml:space="preserve"> </t>
        </is>
      </c>
    </row>
    <row r="19">
      <c r="A19" s="4" t="inlineStr">
        <is>
          <t>Cash and cash equivalents | Level 2</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Total</t>
        </is>
      </c>
      <c r="B21" s="8" t="n">
        <v>0.1</v>
      </c>
      <c r="C21" s="8" t="n">
        <v>0.1</v>
      </c>
      <c r="D21" s="4" t="inlineStr">
        <is>
          <t xml:space="preserve"> </t>
        </is>
      </c>
      <c r="E21" s="4" t="inlineStr">
        <is>
          <t xml:space="preserve"> </t>
        </is>
      </c>
    </row>
    <row r="22">
      <c r="A22" s="4" t="inlineStr">
        <is>
          <t>Cash and cash equivalents | Level 3</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0</v>
      </c>
      <c r="C24" s="6" t="n">
        <v>0</v>
      </c>
      <c r="D24" s="4" t="inlineStr">
        <is>
          <t xml:space="preserve"> </t>
        </is>
      </c>
      <c r="E24" s="4" t="inlineStr">
        <is>
          <t xml:space="preserve"> </t>
        </is>
      </c>
    </row>
    <row r="25">
      <c r="A25" s="4" t="inlineStr">
        <is>
          <t>Fixed income funds</t>
        </is>
      </c>
      <c r="B25" s="4" t="inlineStr">
        <is>
          <t xml:space="preserve"> </t>
        </is>
      </c>
      <c r="C25" s="4" t="inlineStr">
        <is>
          <t xml:space="preserve"> </t>
        </is>
      </c>
      <c r="D25" s="4" t="inlineStr">
        <is>
          <t xml:space="preserve"> </t>
        </is>
      </c>
      <c r="E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62</v>
      </c>
      <c r="C27" s="8" t="n">
        <v>191.4</v>
      </c>
      <c r="D27" s="4" t="inlineStr">
        <is>
          <t xml:space="preserve"> </t>
        </is>
      </c>
      <c r="E27" s="4" t="inlineStr">
        <is>
          <t xml:space="preserve"> </t>
        </is>
      </c>
    </row>
    <row r="28">
      <c r="A28" s="4" t="inlineStr">
        <is>
          <t>Fixed income funds | Level 1</t>
        </is>
      </c>
      <c r="B28" s="4" t="inlineStr">
        <is>
          <t xml:space="preserve"> </t>
        </is>
      </c>
      <c r="C28" s="4" t="inlineStr">
        <is>
          <t xml:space="preserve"> </t>
        </is>
      </c>
      <c r="D28" s="4" t="inlineStr">
        <is>
          <t xml:space="preserve"> </t>
        </is>
      </c>
      <c r="E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c r="E29" s="4" t="inlineStr">
        <is>
          <t xml:space="preserve"> </t>
        </is>
      </c>
    </row>
    <row r="30">
      <c r="A30" s="4" t="inlineStr">
        <is>
          <t>Total</t>
        </is>
      </c>
      <c r="B30" s="8" t="n">
        <v>0.7</v>
      </c>
      <c r="C30" s="8" t="n">
        <v>0.7</v>
      </c>
      <c r="D30" s="4" t="inlineStr">
        <is>
          <t xml:space="preserve"> </t>
        </is>
      </c>
      <c r="E30" s="4" t="inlineStr">
        <is>
          <t xml:space="preserve"> </t>
        </is>
      </c>
    </row>
    <row r="31">
      <c r="A31" s="4" t="inlineStr">
        <is>
          <t>Fixed income funds | Level 2</t>
        </is>
      </c>
      <c r="B31" s="4" t="inlineStr">
        <is>
          <t xml:space="preserve"> </t>
        </is>
      </c>
      <c r="C31" s="4" t="inlineStr">
        <is>
          <t xml:space="preserve"> </t>
        </is>
      </c>
      <c r="D31" s="4" t="inlineStr">
        <is>
          <t xml:space="preserve"> </t>
        </is>
      </c>
      <c r="E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row>
    <row r="33">
      <c r="A33" s="4" t="inlineStr">
        <is>
          <t>Total</t>
        </is>
      </c>
      <c r="B33" s="8" t="n">
        <v>161.3</v>
      </c>
      <c r="C33" s="8" t="n">
        <v>190.7</v>
      </c>
      <c r="D33" s="4" t="inlineStr">
        <is>
          <t xml:space="preserve"> </t>
        </is>
      </c>
      <c r="E33" s="4" t="inlineStr">
        <is>
          <t xml:space="preserve"> </t>
        </is>
      </c>
    </row>
    <row r="34">
      <c r="A34" s="4" t="inlineStr">
        <is>
          <t>Fixed income funds | Level 3</t>
        </is>
      </c>
      <c r="B34" s="4" t="inlineStr">
        <is>
          <t xml:space="preserve"> </t>
        </is>
      </c>
      <c r="C34" s="4" t="inlineStr">
        <is>
          <t xml:space="preserve"> </t>
        </is>
      </c>
      <c r="D34" s="4" t="inlineStr">
        <is>
          <t xml:space="preserve"> </t>
        </is>
      </c>
      <c r="E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0</v>
      </c>
      <c r="C36" s="6" t="n">
        <v>0</v>
      </c>
      <c r="D36" s="4" t="inlineStr">
        <is>
          <t xml:space="preserve"> </t>
        </is>
      </c>
      <c r="E36" s="4" t="inlineStr">
        <is>
          <t xml:space="preserve"> </t>
        </is>
      </c>
    </row>
    <row r="37">
      <c r="A37" s="4" t="inlineStr">
        <is>
          <t>Equity funds</t>
        </is>
      </c>
      <c r="B37" s="4" t="inlineStr">
        <is>
          <t xml:space="preserve"> </t>
        </is>
      </c>
      <c r="C37" s="4" t="inlineStr">
        <is>
          <t xml:space="preserve"> </t>
        </is>
      </c>
      <c r="D37" s="4" t="inlineStr">
        <is>
          <t xml:space="preserve"> </t>
        </is>
      </c>
      <c r="E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c r="E38" s="4" t="inlineStr">
        <is>
          <t xml:space="preserve"> </t>
        </is>
      </c>
    </row>
    <row r="39">
      <c r="A39" s="4" t="inlineStr">
        <is>
          <t>Total</t>
        </is>
      </c>
      <c r="B39" s="8" t="n">
        <v>109.9</v>
      </c>
      <c r="C39" s="8" t="n">
        <v>167.8</v>
      </c>
      <c r="D39" s="4" t="inlineStr">
        <is>
          <t xml:space="preserve"> </t>
        </is>
      </c>
      <c r="E39" s="4" t="inlineStr">
        <is>
          <t xml:space="preserve"> </t>
        </is>
      </c>
    </row>
    <row r="40">
      <c r="A40" s="4" t="inlineStr">
        <is>
          <t>Equity funds | Level 1</t>
        </is>
      </c>
      <c r="B40" s="4" t="inlineStr">
        <is>
          <t xml:space="preserve"> </t>
        </is>
      </c>
      <c r="C40" s="4" t="inlineStr">
        <is>
          <t xml:space="preserve"> </t>
        </is>
      </c>
      <c r="D40" s="4" t="inlineStr">
        <is>
          <t xml:space="preserve"> </t>
        </is>
      </c>
      <c r="E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c r="E41" s="4" t="inlineStr">
        <is>
          <t xml:space="preserve"> </t>
        </is>
      </c>
    </row>
    <row r="42">
      <c r="A42" s="4" t="inlineStr">
        <is>
          <t>Total</t>
        </is>
      </c>
      <c r="B42" s="8" t="n">
        <v>0.1</v>
      </c>
      <c r="C42" s="8" t="n">
        <v>0.1</v>
      </c>
      <c r="D42" s="4" t="inlineStr">
        <is>
          <t xml:space="preserve"> </t>
        </is>
      </c>
      <c r="E42" s="4" t="inlineStr">
        <is>
          <t xml:space="preserve"> </t>
        </is>
      </c>
    </row>
    <row r="43">
      <c r="A43" s="4" t="inlineStr">
        <is>
          <t>Equity funds | Level 2</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Total</t>
        </is>
      </c>
      <c r="B45" s="8" t="n">
        <v>109.8</v>
      </c>
      <c r="C45" s="8" t="n">
        <v>167.7</v>
      </c>
      <c r="D45" s="4" t="inlineStr">
        <is>
          <t xml:space="preserve"> </t>
        </is>
      </c>
      <c r="E45" s="4" t="inlineStr">
        <is>
          <t xml:space="preserve"> </t>
        </is>
      </c>
    </row>
    <row r="46">
      <c r="A46" s="4" t="inlineStr">
        <is>
          <t>Equity funds | Level 3</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Total</t>
        </is>
      </c>
      <c r="B48" s="6" t="n">
        <v>0</v>
      </c>
      <c r="C48" s="6" t="n">
        <v>0</v>
      </c>
      <c r="D48" s="4" t="inlineStr">
        <is>
          <t xml:space="preserve"> </t>
        </is>
      </c>
      <c r="E48" s="4" t="inlineStr">
        <is>
          <t xml:space="preserve"> </t>
        </is>
      </c>
    </row>
    <row r="49">
      <c r="A49" s="4" t="inlineStr">
        <is>
          <t>Real estate</t>
        </is>
      </c>
      <c r="B49" s="4" t="inlineStr">
        <is>
          <t xml:space="preserve"> </t>
        </is>
      </c>
      <c r="C49" s="4" t="inlineStr">
        <is>
          <t xml:space="preserve"> </t>
        </is>
      </c>
      <c r="D49" s="4" t="inlineStr">
        <is>
          <t xml:space="preserve"> </t>
        </is>
      </c>
      <c r="E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row>
    <row r="51">
      <c r="A51" s="4" t="inlineStr">
        <is>
          <t>Total</t>
        </is>
      </c>
      <c r="B51" s="8" t="n">
        <v>30.3</v>
      </c>
      <c r="C51" s="8" t="n">
        <v>38.1</v>
      </c>
      <c r="D51" s="4" t="inlineStr">
        <is>
          <t xml:space="preserve"> </t>
        </is>
      </c>
      <c r="E51" s="4" t="inlineStr">
        <is>
          <t xml:space="preserve"> </t>
        </is>
      </c>
    </row>
    <row r="52">
      <c r="A52" s="4" t="inlineStr">
        <is>
          <t>Real estate | Level 1</t>
        </is>
      </c>
      <c r="B52" s="4" t="inlineStr">
        <is>
          <t xml:space="preserve"> </t>
        </is>
      </c>
      <c r="C52" s="4" t="inlineStr">
        <is>
          <t xml:space="preserve"> </t>
        </is>
      </c>
      <c r="D52" s="4" t="inlineStr">
        <is>
          <t xml:space="preserve"> </t>
        </is>
      </c>
      <c r="E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0</v>
      </c>
      <c r="C54" s="6" t="n">
        <v>0</v>
      </c>
      <c r="D54" s="4" t="inlineStr">
        <is>
          <t xml:space="preserve"> </t>
        </is>
      </c>
      <c r="E54" s="4" t="inlineStr">
        <is>
          <t xml:space="preserve"> </t>
        </is>
      </c>
    </row>
    <row r="55">
      <c r="A55" s="4" t="inlineStr">
        <is>
          <t>Real estate | Level 2</t>
        </is>
      </c>
      <c r="B55" s="4" t="inlineStr">
        <is>
          <t xml:space="preserve"> </t>
        </is>
      </c>
      <c r="C55" s="4" t="inlineStr">
        <is>
          <t xml:space="preserve"> </t>
        </is>
      </c>
      <c r="D55" s="4" t="inlineStr">
        <is>
          <t xml:space="preserve"> </t>
        </is>
      </c>
      <c r="E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c r="E56" s="4" t="inlineStr">
        <is>
          <t xml:space="preserve"> </t>
        </is>
      </c>
    </row>
    <row r="57">
      <c r="A57" s="4" t="inlineStr">
        <is>
          <t>Total</t>
        </is>
      </c>
      <c r="B57" s="8" t="n">
        <v>30.3</v>
      </c>
      <c r="C57" s="8" t="n">
        <v>38.1</v>
      </c>
      <c r="D57" s="4" t="inlineStr">
        <is>
          <t xml:space="preserve"> </t>
        </is>
      </c>
      <c r="E57" s="4" t="inlineStr">
        <is>
          <t xml:space="preserve"> </t>
        </is>
      </c>
    </row>
    <row r="58">
      <c r="A58" s="4" t="inlineStr">
        <is>
          <t>Real estate | Level 3</t>
        </is>
      </c>
      <c r="B58" s="4" t="inlineStr">
        <is>
          <t xml:space="preserve"> </t>
        </is>
      </c>
      <c r="C58" s="4" t="inlineStr">
        <is>
          <t xml:space="preserve"> </t>
        </is>
      </c>
      <c r="D58" s="4" t="inlineStr">
        <is>
          <t xml:space="preserve"> </t>
        </is>
      </c>
      <c r="E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0</v>
      </c>
      <c r="C60" s="6" t="n">
        <v>0</v>
      </c>
      <c r="D60" s="4" t="inlineStr">
        <is>
          <t xml:space="preserve"> </t>
        </is>
      </c>
      <c r="E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c r="E62" s="4" t="inlineStr">
        <is>
          <t xml:space="preserve"> </t>
        </is>
      </c>
    </row>
    <row r="63">
      <c r="A63" s="4" t="inlineStr">
        <is>
          <t>Total</t>
        </is>
      </c>
      <c r="B63" s="8" t="n">
        <v>41.3</v>
      </c>
      <c r="C63" s="8" t="n">
        <v>47.9</v>
      </c>
      <c r="D63" s="4" t="inlineStr">
        <is>
          <t xml:space="preserve"> </t>
        </is>
      </c>
      <c r="E63" s="4" t="inlineStr">
        <is>
          <t xml:space="preserve"> </t>
        </is>
      </c>
    </row>
    <row r="64">
      <c r="A64" s="4" t="inlineStr">
        <is>
          <t>Other | Level 1</t>
        </is>
      </c>
      <c r="B64" s="4" t="inlineStr">
        <is>
          <t xml:space="preserve"> </t>
        </is>
      </c>
      <c r="C64" s="4" t="inlineStr">
        <is>
          <t xml:space="preserve"> </t>
        </is>
      </c>
      <c r="D64" s="4" t="inlineStr">
        <is>
          <t xml:space="preserve"> </t>
        </is>
      </c>
      <c r="E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c r="E65" s="4" t="inlineStr">
        <is>
          <t xml:space="preserve"> </t>
        </is>
      </c>
    </row>
    <row r="66">
      <c r="A66" s="4" t="inlineStr">
        <is>
          <t>Total</t>
        </is>
      </c>
      <c r="B66" s="6" t="n">
        <v>0</v>
      </c>
      <c r="C66" s="6" t="n">
        <v>0</v>
      </c>
      <c r="D66" s="4" t="inlineStr">
        <is>
          <t xml:space="preserve"> </t>
        </is>
      </c>
      <c r="E66" s="4" t="inlineStr">
        <is>
          <t xml:space="preserve"> </t>
        </is>
      </c>
    </row>
    <row r="67">
      <c r="A67" s="4" t="inlineStr">
        <is>
          <t>Other | Level 2</t>
        </is>
      </c>
      <c r="B67" s="4" t="inlineStr">
        <is>
          <t xml:space="preserve"> </t>
        </is>
      </c>
      <c r="C67" s="4" t="inlineStr">
        <is>
          <t xml:space="preserve"> </t>
        </is>
      </c>
      <c r="D67" s="4" t="inlineStr">
        <is>
          <t xml:space="preserve"> </t>
        </is>
      </c>
      <c r="E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c r="E68" s="4" t="inlineStr">
        <is>
          <t xml:space="preserve"> </t>
        </is>
      </c>
    </row>
    <row r="69">
      <c r="A69" s="4" t="inlineStr">
        <is>
          <t>Total</t>
        </is>
      </c>
      <c r="B69" s="8" t="n">
        <v>4.7</v>
      </c>
      <c r="C69" s="8" t="n">
        <v>5.4</v>
      </c>
      <c r="D69" s="4" t="inlineStr">
        <is>
          <t xml:space="preserve"> </t>
        </is>
      </c>
      <c r="E69" s="4" t="inlineStr">
        <is>
          <t xml:space="preserve"> </t>
        </is>
      </c>
    </row>
    <row r="70">
      <c r="A70" s="4" t="inlineStr">
        <is>
          <t>Other | Level 3</t>
        </is>
      </c>
      <c r="B70" s="4" t="inlineStr">
        <is>
          <t xml:space="preserve"> </t>
        </is>
      </c>
      <c r="C70" s="4" t="inlineStr">
        <is>
          <t xml:space="preserve"> </t>
        </is>
      </c>
      <c r="D70" s="4" t="inlineStr">
        <is>
          <t xml:space="preserve"> </t>
        </is>
      </c>
      <c r="E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c r="E71" s="4" t="inlineStr">
        <is>
          <t xml:space="preserve"> </t>
        </is>
      </c>
    </row>
    <row r="72">
      <c r="A72" s="4" t="inlineStr">
        <is>
          <t>Total</t>
        </is>
      </c>
      <c r="B72" s="7" t="n">
        <v>36.6</v>
      </c>
      <c r="C72" s="7" t="n">
        <v>42.5</v>
      </c>
      <c r="D72" s="4" t="inlineStr">
        <is>
          <t xml:space="preserve"> </t>
        </is>
      </c>
      <c r="E7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tivity of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Level 3 Reconciliation [Roll Forward]</t>
        </is>
      </c>
      <c r="B3" s="4" t="inlineStr">
        <is>
          <t xml:space="preserve"> </t>
        </is>
      </c>
      <c r="C3" s="4" t="inlineStr">
        <is>
          <t xml:space="preserve"> </t>
        </is>
      </c>
      <c r="D3" s="4" t="inlineStr">
        <is>
          <t xml:space="preserve"> </t>
        </is>
      </c>
    </row>
    <row r="4">
      <c r="A4" s="4" t="inlineStr">
        <is>
          <t>Fair value of plan assets at beginning of period</t>
        </is>
      </c>
      <c r="B4" s="7" t="n">
        <v>446.7</v>
      </c>
      <c r="C4" s="7" t="n">
        <v>430.5</v>
      </c>
      <c r="D4" s="7" t="n">
        <v>378.1</v>
      </c>
    </row>
    <row r="5">
      <c r="A5" s="4" t="inlineStr">
        <is>
          <t>Foreign exchange loss</t>
        </is>
      </c>
      <c r="B5" s="8" t="n">
        <v>21.5</v>
      </c>
      <c r="C5" s="8" t="n">
        <v>26.2</v>
      </c>
      <c r="D5" s="8" t="n">
        <v>-34.2</v>
      </c>
    </row>
    <row r="6">
      <c r="A6" s="4" t="inlineStr">
        <is>
          <t>Fair value of plan assets at end of period</t>
        </is>
      </c>
      <c r="B6" s="8" t="n">
        <v>345.1</v>
      </c>
      <c r="C6" s="8" t="n">
        <v>446.7</v>
      </c>
      <c r="D6" s="8" t="n">
        <v>430.5</v>
      </c>
    </row>
    <row r="7">
      <c r="A7" s="4" t="inlineStr">
        <is>
          <t>Level 3</t>
        </is>
      </c>
      <c r="B7" s="4" t="inlineStr">
        <is>
          <t xml:space="preserve"> </t>
        </is>
      </c>
      <c r="C7" s="4" t="inlineStr">
        <is>
          <t xml:space="preserve"> </t>
        </is>
      </c>
      <c r="D7" s="4" t="inlineStr">
        <is>
          <t xml:space="preserve"> </t>
        </is>
      </c>
    </row>
    <row r="8">
      <c r="A8" s="3" t="inlineStr">
        <is>
          <t>Defined Benefit Plan, Change in Fair Value of Plan Assets, Level 3 Reconciliation [Roll Forward]</t>
        </is>
      </c>
      <c r="B8" s="4" t="inlineStr">
        <is>
          <t xml:space="preserve"> </t>
        </is>
      </c>
      <c r="C8" s="4" t="inlineStr">
        <is>
          <t xml:space="preserve"> </t>
        </is>
      </c>
      <c r="D8" s="4" t="inlineStr">
        <is>
          <t xml:space="preserve"> </t>
        </is>
      </c>
    </row>
    <row r="9">
      <c r="A9" s="4" t="inlineStr">
        <is>
          <t>Fair value of plan assets at beginning of period</t>
        </is>
      </c>
      <c r="B9" s="8" t="n">
        <v>42.5</v>
      </c>
      <c r="C9" s="8" t="n">
        <v>42.2</v>
      </c>
      <c r="D9" s="4" t="inlineStr">
        <is>
          <t xml:space="preserve"> </t>
        </is>
      </c>
    </row>
    <row r="10">
      <c r="A10" s="4" t="inlineStr">
        <is>
          <t>Gains (losses) on assets still held at year-end</t>
        </is>
      </c>
      <c r="B10" s="8" t="n">
        <v>-1.8</v>
      </c>
      <c r="C10" s="8" t="n">
        <v>4.6</v>
      </c>
      <c r="D10" s="4" t="inlineStr">
        <is>
          <t xml:space="preserve"> </t>
        </is>
      </c>
    </row>
    <row r="11">
      <c r="A11" s="4" t="inlineStr">
        <is>
          <t>Purchases, sales, issuances and settlements</t>
        </is>
      </c>
      <c r="B11" s="8" t="n">
        <v>-1.6</v>
      </c>
      <c r="C11" s="8" t="n">
        <v>-1.5</v>
      </c>
      <c r="D11" s="4" t="inlineStr">
        <is>
          <t xml:space="preserve"> </t>
        </is>
      </c>
    </row>
    <row r="12">
      <c r="A12" s="4" t="inlineStr">
        <is>
          <t>Transfers in and/or out of Level 3</t>
        </is>
      </c>
      <c r="B12" s="8" t="n">
        <v>0.1</v>
      </c>
      <c r="C12" s="8" t="n">
        <v>0.1</v>
      </c>
      <c r="D12" s="4" t="inlineStr">
        <is>
          <t xml:space="preserve"> </t>
        </is>
      </c>
    </row>
    <row r="13">
      <c r="A13" s="4" t="inlineStr">
        <is>
          <t>Foreign exchange loss</t>
        </is>
      </c>
      <c r="B13" s="8" t="n">
        <v>-2.6</v>
      </c>
      <c r="C13" s="8" t="n">
        <v>-2.9</v>
      </c>
      <c r="D13" s="4" t="inlineStr">
        <is>
          <t xml:space="preserve"> </t>
        </is>
      </c>
    </row>
    <row r="14">
      <c r="A14" s="4" t="inlineStr">
        <is>
          <t>Fair value of plan assets at end of period</t>
        </is>
      </c>
      <c r="B14" s="7" t="n">
        <v>36.6</v>
      </c>
      <c r="C14" s="7" t="n">
        <v>42.5</v>
      </c>
      <c r="D14" s="7" t="n">
        <v>4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earnings (loss) before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86.8</v>
      </c>
      <c r="C4" s="7" t="n">
        <v>-83.5</v>
      </c>
      <c r="D4" s="7" t="n">
        <v>-5.6</v>
      </c>
    </row>
    <row r="5">
      <c r="A5" s="4" t="inlineStr">
        <is>
          <t>Non-U.S.</t>
        </is>
      </c>
      <c r="B5" s="8" t="n">
        <v>1.3</v>
      </c>
      <c r="C5" s="6" t="n">
        <v>-66</v>
      </c>
      <c r="D5" s="8" t="n">
        <v>-23.7</v>
      </c>
    </row>
    <row r="6">
      <c r="A6" s="4" t="inlineStr">
        <is>
          <t>Loss before income tax provision (benefit)</t>
        </is>
      </c>
      <c r="B6" s="7" t="n">
        <v>-185.5</v>
      </c>
      <c r="C6" s="7" t="n">
        <v>-149.5</v>
      </c>
      <c r="D6" s="7" t="n">
        <v>-2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7" t="n">
        <v>-20.5</v>
      </c>
      <c r="C4" s="5" t="n">
        <v>11</v>
      </c>
      <c r="D4" s="7" t="n">
        <v>1.5</v>
      </c>
    </row>
    <row r="5">
      <c r="A5" s="4" t="inlineStr">
        <is>
          <t>Non-U.S.</t>
        </is>
      </c>
      <c r="B5" s="8" t="n">
        <v>30.5</v>
      </c>
      <c r="C5" s="8" t="n">
        <v>39.6</v>
      </c>
      <c r="D5" s="8" t="n">
        <v>36.5</v>
      </c>
    </row>
    <row r="6">
      <c r="A6" s="4" t="inlineStr">
        <is>
          <t>Total current expense</t>
        </is>
      </c>
      <c r="B6" s="6" t="n">
        <v>10</v>
      </c>
      <c r="C6" s="8" t="n">
        <v>50.6</v>
      </c>
      <c r="D6" s="6" t="n">
        <v>38</v>
      </c>
    </row>
    <row r="7">
      <c r="A7" s="3" t="inlineStr">
        <is>
          <t>Deferred:</t>
        </is>
      </c>
      <c r="B7" s="4" t="inlineStr">
        <is>
          <t xml:space="preserve"> </t>
        </is>
      </c>
      <c r="C7" s="4" t="inlineStr">
        <is>
          <t xml:space="preserve"> </t>
        </is>
      </c>
      <c r="D7" s="4" t="inlineStr">
        <is>
          <t xml:space="preserve"> </t>
        </is>
      </c>
    </row>
    <row r="8">
      <c r="A8" s="4" t="inlineStr">
        <is>
          <t>U.S.</t>
        </is>
      </c>
      <c r="B8" s="8" t="n">
        <v>-24.6</v>
      </c>
      <c r="C8" s="8" t="n">
        <v>-2.9</v>
      </c>
      <c r="D8" s="8" t="n">
        <v>-37.1</v>
      </c>
    </row>
    <row r="9">
      <c r="A9" s="4" t="inlineStr">
        <is>
          <t>Non-U.S.</t>
        </is>
      </c>
      <c r="B9" s="8" t="n">
        <v>-1.6</v>
      </c>
      <c r="C9" s="8" t="n">
        <v>-22.4</v>
      </c>
      <c r="D9" s="8" t="n">
        <v>8.300000000000001</v>
      </c>
    </row>
    <row r="10">
      <c r="A10" s="4" t="inlineStr">
        <is>
          <t>Total deferred tax benefit</t>
        </is>
      </c>
      <c r="B10" s="8" t="n">
        <v>-26.2</v>
      </c>
      <c r="C10" s="8" t="n">
        <v>-25.3</v>
      </c>
      <c r="D10" s="8" t="n">
        <v>-28.8</v>
      </c>
    </row>
    <row r="11">
      <c r="A11" s="4" t="inlineStr">
        <is>
          <t>Income tax provision (benefit)</t>
        </is>
      </c>
      <c r="B11" s="7" t="n">
        <v>-16.2</v>
      </c>
      <c r="C11" s="7" t="n">
        <v>25.3</v>
      </c>
      <c r="D11" s="7" t="n">
        <v>9.19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to statutory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provision (benefit)</t>
        </is>
      </c>
      <c r="B4" s="7" t="n">
        <v>-35.2</v>
      </c>
      <c r="C4" s="7" t="n">
        <v>-28.4</v>
      </c>
      <c r="D4" s="7" t="n">
        <v>-7.3</v>
      </c>
    </row>
    <row r="5">
      <c r="A5" s="4" t="inlineStr">
        <is>
          <t>U.S. state income taxes, net of federal benefit</t>
        </is>
      </c>
      <c r="B5" s="6" t="n">
        <v>-3</v>
      </c>
      <c r="C5" s="8" t="n">
        <v>0.3</v>
      </c>
      <c r="D5" s="8" t="n">
        <v>-9.699999999999999</v>
      </c>
    </row>
    <row r="6">
      <c r="A6" s="4" t="inlineStr">
        <is>
          <t>Foreign earnings taxed at different rates</t>
        </is>
      </c>
      <c r="B6" s="8" t="n">
        <v>-4.8</v>
      </c>
      <c r="C6" s="8" t="n">
        <v>-1.5</v>
      </c>
      <c r="D6" s="8" t="n">
        <v>2.1</v>
      </c>
    </row>
    <row r="7">
      <c r="A7" s="4" t="inlineStr">
        <is>
          <t>Permanent differences</t>
        </is>
      </c>
      <c r="B7" s="8" t="n">
        <v>-6.3</v>
      </c>
      <c r="C7" s="8" t="n">
        <v>1.9</v>
      </c>
      <c r="D7" s="8" t="n">
        <v>0.8</v>
      </c>
    </row>
    <row r="8">
      <c r="A8" s="4" t="inlineStr">
        <is>
          <t>Share-based compensation</t>
        </is>
      </c>
      <c r="B8" s="6" t="n">
        <v>9</v>
      </c>
      <c r="C8" s="8" t="n">
        <v>15.6</v>
      </c>
      <c r="D8" s="8" t="n">
        <v>16.9</v>
      </c>
    </row>
    <row r="9">
      <c r="A9" s="4" t="inlineStr">
        <is>
          <t>Net change in valuation allowance</t>
        </is>
      </c>
      <c r="B9" s="8" t="n">
        <v>35.9</v>
      </c>
      <c r="C9" s="8" t="n">
        <v>23.8</v>
      </c>
      <c r="D9" s="8" t="n">
        <v>-6.5</v>
      </c>
    </row>
    <row r="10">
      <c r="A10" s="4" t="inlineStr">
        <is>
          <t>Audit settlements and changes to unrecognized tax benefits</t>
        </is>
      </c>
      <c r="B10" s="8" t="n">
        <v>-25.1</v>
      </c>
      <c r="C10" s="8" t="n">
        <v>0.6</v>
      </c>
      <c r="D10" s="8" t="n">
        <v>-10.3</v>
      </c>
    </row>
    <row r="11">
      <c r="A11" s="4" t="inlineStr">
        <is>
          <t>Deferred tax asset adjustments</t>
        </is>
      </c>
      <c r="B11" s="8" t="n">
        <v>3.7</v>
      </c>
      <c r="C11" s="8" t="n">
        <v>2.8</v>
      </c>
      <c r="D11" s="8" t="n">
        <v>5.2</v>
      </c>
    </row>
    <row r="12">
      <c r="A12" s="4" t="inlineStr">
        <is>
          <t>Net change in estimate of prior period tax</t>
        </is>
      </c>
      <c r="B12" s="8" t="n">
        <v>-0.3</v>
      </c>
      <c r="C12" s="8" t="n">
        <v>0.1</v>
      </c>
      <c r="D12" s="8" t="n">
        <v>-4.6</v>
      </c>
    </row>
    <row r="13">
      <c r="A13" s="4" t="inlineStr">
        <is>
          <t>Change in tax laws</t>
        </is>
      </c>
      <c r="B13" s="8" t="n">
        <v>1.2</v>
      </c>
      <c r="C13" s="8" t="n">
        <v>3.7</v>
      </c>
      <c r="D13" s="8" t="n">
        <v>14.5</v>
      </c>
    </row>
    <row r="14">
      <c r="A14" s="4" t="inlineStr">
        <is>
          <t>Withholding taxes</t>
        </is>
      </c>
      <c r="B14" s="6" t="n">
        <v>5</v>
      </c>
      <c r="C14" s="8" t="n">
        <v>6.8</v>
      </c>
      <c r="D14" s="8" t="n">
        <v>8.800000000000001</v>
      </c>
    </row>
    <row r="15">
      <c r="A15" s="4" t="inlineStr">
        <is>
          <t>Other</t>
        </is>
      </c>
      <c r="B15" s="8" t="n">
        <v>3.7</v>
      </c>
      <c r="C15" s="8" t="n">
        <v>-0.4</v>
      </c>
      <c r="D15" s="8" t="n">
        <v>-0.7</v>
      </c>
    </row>
    <row r="16">
      <c r="A16" s="4" t="inlineStr">
        <is>
          <t>Income tax provision (benefit)</t>
        </is>
      </c>
      <c r="B16" s="7" t="n">
        <v>-16.2</v>
      </c>
      <c r="C16" s="7" t="n">
        <v>25.3</v>
      </c>
      <c r="D16" s="7" t="n">
        <v>9.19999999999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provision (benefit)</t>
        </is>
      </c>
      <c r="B4" s="7" t="n">
        <v>-35.2</v>
      </c>
      <c r="C4" s="7" t="n">
        <v>-28.4</v>
      </c>
      <c r="D4" s="7" t="n">
        <v>-7.3</v>
      </c>
      <c r="E4" s="4" t="inlineStr">
        <is>
          <t xml:space="preserve"> </t>
        </is>
      </c>
    </row>
    <row r="5">
      <c r="A5" s="4" t="inlineStr">
        <is>
          <t>Income tax provision</t>
        </is>
      </c>
      <c r="B5" s="8" t="n">
        <v>-16.2</v>
      </c>
      <c r="C5" s="8" t="n">
        <v>25.3</v>
      </c>
      <c r="D5" s="8" t="n">
        <v>9.199999999999999</v>
      </c>
      <c r="E5" s="4" t="inlineStr">
        <is>
          <t xml:space="preserve"> </t>
        </is>
      </c>
    </row>
    <row r="6">
      <c r="A6" s="4" t="inlineStr">
        <is>
          <t>Income tax expense (benefit) for change in valuation allowance</t>
        </is>
      </c>
      <c r="B6" s="8" t="n">
        <v>35.9</v>
      </c>
      <c r="C6" s="8" t="n">
        <v>23.8</v>
      </c>
      <c r="D6" s="8" t="n">
        <v>-6.5</v>
      </c>
      <c r="E6" s="4" t="inlineStr">
        <is>
          <t xml:space="preserve"> </t>
        </is>
      </c>
    </row>
    <row r="7">
      <c r="A7" s="4" t="inlineStr">
        <is>
          <t>Unfavorable (favorable) change from audit settlements and changes to unrecognized tax benefits</t>
        </is>
      </c>
      <c r="B7" s="8" t="n">
        <v>-25.1</v>
      </c>
      <c r="C7" s="8" t="n">
        <v>0.6</v>
      </c>
      <c r="D7" s="8" t="n">
        <v>-10.3</v>
      </c>
      <c r="E7" s="4" t="inlineStr">
        <is>
          <t xml:space="preserve"> </t>
        </is>
      </c>
    </row>
    <row r="8">
      <c r="A8" s="4" t="inlineStr">
        <is>
          <t>Income tax expense related to non-deductible share-based compensation</t>
        </is>
      </c>
      <c r="B8" s="6" t="n">
        <v>9</v>
      </c>
      <c r="C8" s="8" t="n">
        <v>15.6</v>
      </c>
      <c r="D8" s="8" t="n">
        <v>16.9</v>
      </c>
      <c r="E8" s="4" t="inlineStr">
        <is>
          <t xml:space="preserve"> </t>
        </is>
      </c>
    </row>
    <row r="9">
      <c r="A9" s="4" t="inlineStr">
        <is>
          <t>Income tax expense driven by changes to tax laws</t>
        </is>
      </c>
      <c r="B9" s="8" t="n">
        <v>1.2</v>
      </c>
      <c r="C9" s="8" t="n">
        <v>3.7</v>
      </c>
      <c r="D9" s="8" t="n">
        <v>14.5</v>
      </c>
      <c r="E9" s="4" t="inlineStr">
        <is>
          <t xml:space="preserve"> </t>
        </is>
      </c>
    </row>
    <row r="10">
      <c r="A10" s="4" t="inlineStr">
        <is>
          <t>Net operating loss, tax effected</t>
        </is>
      </c>
      <c r="B10" s="8" t="n">
        <v>140.8</v>
      </c>
      <c r="C10" s="8" t="n">
        <v>99.5</v>
      </c>
      <c r="D10" s="4" t="inlineStr">
        <is>
          <t xml:space="preserve"> </t>
        </is>
      </c>
      <c r="E10" s="4" t="inlineStr">
        <is>
          <t xml:space="preserve"> </t>
        </is>
      </c>
    </row>
    <row r="11">
      <c r="A11" s="4" t="inlineStr">
        <is>
          <t>Unrecognized tax benefits</t>
        </is>
      </c>
      <c r="B11" s="6" t="n">
        <v>39</v>
      </c>
      <c r="C11" s="8" t="n">
        <v>63.7</v>
      </c>
      <c r="D11" s="8" t="n">
        <v>60.1</v>
      </c>
      <c r="E11" s="7" t="n">
        <v>74.90000000000001</v>
      </c>
    </row>
    <row r="12">
      <c r="A12" s="4" t="inlineStr">
        <is>
          <t>Unrecognized tax benefits that would affect effective tax rate</t>
        </is>
      </c>
      <c r="B12" s="8" t="n">
        <v>25.2</v>
      </c>
      <c r="C12" s="8" t="n">
        <v>46.3</v>
      </c>
      <c r="D12" s="7" t="n">
        <v>42.9</v>
      </c>
      <c r="E12" s="4" t="inlineStr">
        <is>
          <t xml:space="preserve"> </t>
        </is>
      </c>
    </row>
    <row r="13">
      <c r="A13" s="4" t="inlineStr">
        <is>
          <t>Unrecognized tax benefits, accrued interest and penalties</t>
        </is>
      </c>
      <c r="B13" s="8" t="n">
        <v>4.6</v>
      </c>
      <c r="C13" s="8" t="n">
        <v>6.6</v>
      </c>
      <c r="D13" s="4" t="inlineStr">
        <is>
          <t xml:space="preserve"> </t>
        </is>
      </c>
      <c r="E13" s="4" t="inlineStr">
        <is>
          <t xml:space="preserve"> </t>
        </is>
      </c>
    </row>
    <row r="14">
      <c r="A14" s="4" t="inlineStr">
        <is>
          <t>Reduction in unrecognized tax benefits reasonably possible</t>
        </is>
      </c>
      <c r="B14" s="8" t="n">
        <v>2.6</v>
      </c>
      <c r="C14" s="4" t="inlineStr">
        <is>
          <t xml:space="preserve"> </t>
        </is>
      </c>
      <c r="D14" s="4" t="inlineStr">
        <is>
          <t xml:space="preserve"> </t>
        </is>
      </c>
      <c r="E14" s="4" t="inlineStr">
        <is>
          <t xml:space="preserve"> </t>
        </is>
      </c>
    </row>
    <row r="15">
      <c r="A15" s="4" t="inlineStr">
        <is>
          <t>Tax receivable agreement liability</t>
        </is>
      </c>
      <c r="B15" s="8" t="n">
        <v>204.5</v>
      </c>
      <c r="C15" s="8" t="n">
        <v>238.1</v>
      </c>
      <c r="D15" s="4" t="inlineStr">
        <is>
          <t xml:space="preserve"> </t>
        </is>
      </c>
      <c r="E15" s="4" t="inlineStr">
        <is>
          <t xml:space="preserve"> </t>
        </is>
      </c>
    </row>
    <row r="16">
      <c r="A16" s="4" t="inlineStr">
        <is>
          <t>Tax receivable agreement</t>
        </is>
      </c>
      <c r="B16" s="8" t="n">
        <v>1.6</v>
      </c>
      <c r="C16" s="6" t="n">
        <v>0</v>
      </c>
      <c r="D16" s="4" t="inlineStr">
        <is>
          <t xml:space="preserve"> </t>
        </is>
      </c>
      <c r="E16" s="4" t="inlineStr">
        <is>
          <t xml:space="preserve"> </t>
        </is>
      </c>
    </row>
    <row r="17">
      <c r="A17" s="4" t="inlineStr">
        <is>
          <t>Tax receivable agreement</t>
        </is>
      </c>
      <c r="B17" s="8" t="n">
        <v>202.9</v>
      </c>
      <c r="C17" s="7" t="n">
        <v>238.1</v>
      </c>
      <c r="D17" s="4" t="inlineStr">
        <is>
          <t xml:space="preserve"> </t>
        </is>
      </c>
      <c r="E17" s="4" t="inlineStr">
        <is>
          <t xml:space="preserve"> </t>
        </is>
      </c>
    </row>
    <row r="18">
      <c r="A18" s="4" t="inlineStr">
        <is>
          <t>Research and development credit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Tax credits</t>
        </is>
      </c>
      <c r="B20" s="8" t="n">
        <v>1.1</v>
      </c>
      <c r="C20" s="4" t="inlineStr">
        <is>
          <t xml:space="preserve"> </t>
        </is>
      </c>
      <c r="D20" s="4" t="inlineStr">
        <is>
          <t xml:space="preserve"> </t>
        </is>
      </c>
      <c r="E20" s="4" t="inlineStr">
        <is>
          <t xml:space="preserve"> </t>
        </is>
      </c>
    </row>
    <row r="21">
      <c r="A21" s="4" t="inlineStr">
        <is>
          <t>U.S. Federal</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et operating loss</t>
        </is>
      </c>
      <c r="B23" s="8" t="n">
        <v>159.7</v>
      </c>
      <c r="C23" s="4" t="inlineStr">
        <is>
          <t xml:space="preserve"> </t>
        </is>
      </c>
      <c r="D23" s="4" t="inlineStr">
        <is>
          <t xml:space="preserve"> </t>
        </is>
      </c>
      <c r="E23" s="4" t="inlineStr">
        <is>
          <t xml:space="preserve"> </t>
        </is>
      </c>
    </row>
    <row r="24">
      <c r="A24" s="4" t="inlineStr">
        <is>
          <t>Net operating loss, tax effected</t>
        </is>
      </c>
      <c r="B24" s="8" t="n">
        <v>33.5</v>
      </c>
      <c r="C24" s="4" t="inlineStr">
        <is>
          <t xml:space="preserve"> </t>
        </is>
      </c>
      <c r="D24" s="4" t="inlineStr">
        <is>
          <t xml:space="preserve"> </t>
        </is>
      </c>
      <c r="E24" s="4" t="inlineStr">
        <is>
          <t xml:space="preserve"> </t>
        </is>
      </c>
    </row>
    <row r="25">
      <c r="A25" s="4" t="inlineStr">
        <is>
          <t>U.S. Federal | Foreign tax credit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redits</t>
        </is>
      </c>
      <c r="B27" s="8" t="n">
        <v>10.6</v>
      </c>
      <c r="C27" s="4" t="inlineStr">
        <is>
          <t xml:space="preserve"> </t>
        </is>
      </c>
      <c r="D27" s="4" t="inlineStr">
        <is>
          <t xml:space="preserve"> </t>
        </is>
      </c>
      <c r="E27" s="4" t="inlineStr">
        <is>
          <t xml:space="preserve"> </t>
        </is>
      </c>
    </row>
    <row r="28">
      <c r="A28" s="4" t="inlineStr">
        <is>
          <t>Tax credits, valuation allowance</t>
        </is>
      </c>
      <c r="B28" s="8" t="n">
        <v>7.9</v>
      </c>
      <c r="C28" s="4" t="inlineStr">
        <is>
          <t xml:space="preserve"> </t>
        </is>
      </c>
      <c r="D28" s="4" t="inlineStr">
        <is>
          <t xml:space="preserve"> </t>
        </is>
      </c>
      <c r="E28" s="4" t="inlineStr">
        <is>
          <t xml:space="preserve"> </t>
        </is>
      </c>
    </row>
    <row r="29">
      <c r="A29" s="4" t="inlineStr">
        <is>
          <t>U.S. State</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et operating loss</t>
        </is>
      </c>
      <c r="B31" s="8" t="n">
        <v>364.8</v>
      </c>
      <c r="C31" s="4" t="inlineStr">
        <is>
          <t xml:space="preserve"> </t>
        </is>
      </c>
      <c r="D31" s="4" t="inlineStr">
        <is>
          <t xml:space="preserve"> </t>
        </is>
      </c>
      <c r="E31" s="4" t="inlineStr">
        <is>
          <t xml:space="preserve"> </t>
        </is>
      </c>
    </row>
    <row r="32">
      <c r="A32" s="4" t="inlineStr">
        <is>
          <t>Net operating loss, tax effected</t>
        </is>
      </c>
      <c r="B32" s="8" t="n">
        <v>22.6</v>
      </c>
      <c r="C32" s="4" t="inlineStr">
        <is>
          <t xml:space="preserve"> </t>
        </is>
      </c>
      <c r="D32" s="4" t="inlineStr">
        <is>
          <t xml:space="preserve"> </t>
        </is>
      </c>
      <c r="E32" s="4" t="inlineStr">
        <is>
          <t xml:space="preserve"> </t>
        </is>
      </c>
    </row>
    <row r="33">
      <c r="A33" s="4" t="inlineStr">
        <is>
          <t>Net operating loss, valuation allowance</t>
        </is>
      </c>
      <c r="B33" s="8" t="n">
        <v>16.1</v>
      </c>
      <c r="C33" s="4" t="inlineStr">
        <is>
          <t xml:space="preserve"> </t>
        </is>
      </c>
      <c r="D33" s="4" t="inlineStr">
        <is>
          <t xml:space="preserve"> </t>
        </is>
      </c>
      <c r="E33" s="4" t="inlineStr">
        <is>
          <t xml:space="preserve"> </t>
        </is>
      </c>
    </row>
    <row r="34">
      <c r="A34" s="4" t="inlineStr">
        <is>
          <t>Non-U.S.</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Net operating loss</t>
        </is>
      </c>
      <c r="B36" s="8" t="n">
        <v>338.3</v>
      </c>
      <c r="C36" s="4" t="inlineStr">
        <is>
          <t xml:space="preserve"> </t>
        </is>
      </c>
      <c r="D36" s="4" t="inlineStr">
        <is>
          <t xml:space="preserve"> </t>
        </is>
      </c>
      <c r="E36" s="4" t="inlineStr">
        <is>
          <t xml:space="preserve"> </t>
        </is>
      </c>
    </row>
    <row r="37">
      <c r="A37" s="4" t="inlineStr">
        <is>
          <t>Net operating loss, tax effected</t>
        </is>
      </c>
      <c r="B37" s="8" t="n">
        <v>84.7</v>
      </c>
      <c r="C37" s="4" t="inlineStr">
        <is>
          <t xml:space="preserve"> </t>
        </is>
      </c>
      <c r="D37" s="4" t="inlineStr">
        <is>
          <t xml:space="preserve"> </t>
        </is>
      </c>
      <c r="E37" s="4" t="inlineStr">
        <is>
          <t xml:space="preserve"> </t>
        </is>
      </c>
    </row>
    <row r="38">
      <c r="A38" s="4" t="inlineStr">
        <is>
          <t>Net operating loss, valuation allowance</t>
        </is>
      </c>
      <c r="B38" s="7" t="n">
        <v>8.800000000000001</v>
      </c>
      <c r="C38" s="4" t="inlineStr">
        <is>
          <t xml:space="preserve"> </t>
        </is>
      </c>
      <c r="D38" s="4" t="inlineStr">
        <is>
          <t xml:space="preserve"> </t>
        </is>
      </c>
      <c r="E38" s="4" t="inlineStr">
        <is>
          <t xml:space="preserve"> </t>
        </is>
      </c>
    </row>
    <row r="39">
      <c r="A39" s="4" t="inlineStr">
        <is>
          <t>LIBOR</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TRA interest due on past due amounts, basis spread on variable interest rate</t>
        </is>
      </c>
      <c r="B41" s="11" t="n">
        <v>0.03</v>
      </c>
      <c r="C41" s="4" t="inlineStr">
        <is>
          <t xml:space="preserve"> </t>
        </is>
      </c>
      <c r="D41" s="4" t="inlineStr">
        <is>
          <t xml:space="preserve"> </t>
        </is>
      </c>
      <c r="E41" s="4" t="inlineStr">
        <is>
          <t xml:space="preserve"> </t>
        </is>
      </c>
    </row>
    <row r="42">
      <c r="A42" s="4" t="inlineStr">
        <is>
          <t>TRA interest due on past due amounts, floor interest rate</t>
        </is>
      </c>
      <c r="B42" s="17" t="n">
        <v>0.005</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AND DESCRIPTION OF BUSINESS</t>
        </is>
      </c>
      <c r="B4" s="4" t="inlineStr">
        <is>
          <t>GENERAL AND DESCRIPTION OF BUSINESS Diversey Holdings, Ltd. (hereafter the "Company", “we”, “us”, and “our”) is a leading provider of hygiene, infection prevention and cleaning solutions. We develop mission-critical products, services and technologies that save lives and protect our environment. We were formed as an exempted company incorporated under the laws of the Cayman Islands with limited liability, on November 3, 2020 for the purpose of completing a public offering and related transactions and in order to carry on the business of our indirect wholly-owned operating subsidiaries. On March 29, 2021, we completed an initial public offering of 46,153,846 Ordinary Shares at a public offering price of $15.00 per Ordinary Share ("the IPO"), receiving $654.3 million in net proceeds, after deducting the underwriting discount and offering expenses. On April 9, 2021, we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On November 15, 2021, we issued and sold 15,000,000 Ordinary Shares at a public offering price of $15.00 per Ordinary Share, receiving $214.4 million in net proceeds, after deducting the underwriting discount and offering expenses. Prior to the formation of Diversey Holdings, Ltd., the organizational structure consisted of Constellation (BC) 2 S.à r.l ("Constellation"), which was incorporated on June 30, 2017, and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merged or liquidated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branded solutions includes fully integrated lines of products and dispensing systems for hard surface cleaning, disinfecting and sanitizing, hand washing, deodorizing, mechanical and manual ware washing, hard surface and carpeted floor cleaning systems, cleaning tools and utensils, fabric care for professional laundry applications comprising detergents, stain removers, bleaches and a broad range of dispensing equipment for process control and management information systems. Floor care machines are commercialized under the well-established Taski® brand. We are globally operated with manufacturing facilities, sales centers, administrative offices and warehouses located throughout the world, and we have a global team of approximately 9,000 employees as of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not yet deductible for tax purposes</t>
        </is>
      </c>
      <c r="B3" s="7" t="n">
        <v>47.5</v>
      </c>
      <c r="C3" s="7" t="n">
        <v>45.2</v>
      </c>
    </row>
    <row r="4">
      <c r="A4" s="4" t="inlineStr">
        <is>
          <t>Net operating loss carryforwards</t>
        </is>
      </c>
      <c r="B4" s="8" t="n">
        <v>140.8</v>
      </c>
      <c r="C4" s="8" t="n">
        <v>99.5</v>
      </c>
    </row>
    <row r="5">
      <c r="A5" s="4" t="inlineStr">
        <is>
          <t>U.S., non-U.S. and state tax credits</t>
        </is>
      </c>
      <c r="B5" s="8" t="n">
        <v>11.4</v>
      </c>
      <c r="C5" s="8" t="n">
        <v>11.7</v>
      </c>
    </row>
    <row r="6">
      <c r="A6" s="4" t="inlineStr">
        <is>
          <t>Employee benefit items</t>
        </is>
      </c>
      <c r="B6" s="8" t="n">
        <v>13.7</v>
      </c>
      <c r="C6" s="8" t="n">
        <v>32.1</v>
      </c>
    </row>
    <row r="7">
      <c r="A7" s="4" t="inlineStr">
        <is>
          <t>Intercompany losses</t>
        </is>
      </c>
      <c r="B7" s="8" t="n">
        <v>35.6</v>
      </c>
      <c r="C7" s="8" t="n">
        <v>36.2</v>
      </c>
    </row>
    <row r="8">
      <c r="A8" s="4" t="inlineStr">
        <is>
          <t>Interest carryforward</t>
        </is>
      </c>
      <c r="B8" s="6" t="n">
        <v>119</v>
      </c>
      <c r="C8" s="8" t="n">
        <v>95.5</v>
      </c>
    </row>
    <row r="9">
      <c r="A9" s="4" t="inlineStr">
        <is>
          <t>Lease liability</t>
        </is>
      </c>
      <c r="B9" s="8" t="n">
        <v>27.8</v>
      </c>
      <c r="C9" s="6" t="n">
        <v>24</v>
      </c>
    </row>
    <row r="10">
      <c r="A10" s="4" t="inlineStr">
        <is>
          <t>Other</t>
        </is>
      </c>
      <c r="B10" s="8" t="n">
        <v>9.699999999999999</v>
      </c>
      <c r="C10" s="8" t="n">
        <v>17.2</v>
      </c>
    </row>
    <row r="11">
      <c r="A11" s="4" t="inlineStr">
        <is>
          <t>Gross deferred tax assets</t>
        </is>
      </c>
      <c r="B11" s="8" t="n">
        <v>405.5</v>
      </c>
      <c r="C11" s="8" t="n">
        <v>361.4</v>
      </c>
    </row>
    <row r="12">
      <c r="A12" s="4" t="inlineStr">
        <is>
          <t>Less: Valuation allowance</t>
        </is>
      </c>
      <c r="B12" s="8" t="n">
        <v>-134.5</v>
      </c>
      <c r="C12" s="8" t="n">
        <v>-97.90000000000001</v>
      </c>
    </row>
    <row r="13">
      <c r="A13" s="4" t="inlineStr">
        <is>
          <t>Total deferred tax assets</t>
        </is>
      </c>
      <c r="B13" s="6" t="n">
        <v>271</v>
      </c>
      <c r="C13" s="8" t="n">
        <v>263.5</v>
      </c>
    </row>
    <row r="14">
      <c r="A14" s="3" t="inlineStr">
        <is>
          <t>Deferred Tax Liabilities</t>
        </is>
      </c>
      <c r="B14" s="4" t="inlineStr">
        <is>
          <t xml:space="preserve"> </t>
        </is>
      </c>
      <c r="C14" s="4" t="inlineStr">
        <is>
          <t xml:space="preserve"> </t>
        </is>
      </c>
    </row>
    <row r="15">
      <c r="A15" s="4" t="inlineStr">
        <is>
          <t>Depreciation and amortization</t>
        </is>
      </c>
      <c r="B15" s="8" t="n">
        <v>-42.7</v>
      </c>
      <c r="C15" s="8" t="n">
        <v>-37.3</v>
      </c>
    </row>
    <row r="16">
      <c r="A16" s="4" t="inlineStr">
        <is>
          <t>Unremitted foreign earnings</t>
        </is>
      </c>
      <c r="B16" s="8" t="n">
        <v>-1.7</v>
      </c>
      <c r="C16" s="8" t="n">
        <v>-1.5</v>
      </c>
    </row>
    <row r="17">
      <c r="A17" s="4" t="inlineStr">
        <is>
          <t>Intangibles</t>
        </is>
      </c>
      <c r="B17" s="8" t="n">
        <v>-313.7</v>
      </c>
      <c r="C17" s="8" t="n">
        <v>-327.2</v>
      </c>
    </row>
    <row r="18">
      <c r="A18" s="4" t="inlineStr">
        <is>
          <t>Hedging instruments</t>
        </is>
      </c>
      <c r="B18" s="8" t="n">
        <v>-13.5</v>
      </c>
      <c r="C18" s="6" t="n">
        <v>0</v>
      </c>
    </row>
    <row r="19">
      <c r="A19" s="4" t="inlineStr">
        <is>
          <t>Other</t>
        </is>
      </c>
      <c r="B19" s="8" t="n">
        <v>-12.1</v>
      </c>
      <c r="C19" s="6" t="n">
        <v>-10</v>
      </c>
    </row>
    <row r="20">
      <c r="A20" s="4" t="inlineStr">
        <is>
          <t>Total deferred tax liabilities</t>
        </is>
      </c>
      <c r="B20" s="8" t="n">
        <v>-383.7</v>
      </c>
      <c r="C20" s="6" t="n">
        <v>-376</v>
      </c>
    </row>
    <row r="21">
      <c r="A21" s="4" t="inlineStr">
        <is>
          <t>Net deferred tax liability</t>
        </is>
      </c>
      <c r="B21" s="7" t="n">
        <v>-112.7</v>
      </c>
      <c r="C21" s="7" t="n">
        <v>-11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63.7</v>
      </c>
      <c r="C4" s="7" t="n">
        <v>60.1</v>
      </c>
      <c r="D4" s="7" t="n">
        <v>74.90000000000001</v>
      </c>
    </row>
    <row r="5">
      <c r="A5" s="4" t="inlineStr">
        <is>
          <t>Gross increases - tax positions in current period</t>
        </is>
      </c>
      <c r="B5" s="6" t="n">
        <v>0</v>
      </c>
      <c r="C5" s="8" t="n">
        <v>2.5</v>
      </c>
      <c r="D5" s="6" t="n">
        <v>0</v>
      </c>
    </row>
    <row r="6">
      <c r="A6" s="4" t="inlineStr">
        <is>
          <t>Gross increases - tax positions in prior periods</t>
        </is>
      </c>
      <c r="B6" s="6" t="n">
        <v>0</v>
      </c>
      <c r="C6" s="8" t="n">
        <v>5.4</v>
      </c>
      <c r="D6" s="6" t="n">
        <v>0</v>
      </c>
    </row>
    <row r="7">
      <c r="A7" s="4" t="inlineStr">
        <is>
          <t>Decreases from settlements with tax authorities</t>
        </is>
      </c>
      <c r="B7" s="6" t="n">
        <v>0</v>
      </c>
      <c r="C7" s="6" t="n">
        <v>0</v>
      </c>
      <c r="D7" s="8" t="n">
        <v>-13.2</v>
      </c>
    </row>
    <row r="8">
      <c r="A8" s="4" t="inlineStr">
        <is>
          <t>Lapse of statute of limitations</t>
        </is>
      </c>
      <c r="B8" s="8" t="n">
        <v>-24.7</v>
      </c>
      <c r="C8" s="8" t="n">
        <v>-4.3</v>
      </c>
      <c r="D8" s="8" t="n">
        <v>-1.6</v>
      </c>
    </row>
    <row r="9">
      <c r="A9" s="4" t="inlineStr">
        <is>
          <t>Balance at end of period</t>
        </is>
      </c>
      <c r="B9" s="5" t="n">
        <v>39</v>
      </c>
      <c r="C9" s="7" t="n">
        <v>63.7</v>
      </c>
      <c r="D9" s="7" t="n">
        <v>6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Affiliated entity - Bain Capital - USD ($)</t>
        </is>
      </c>
      <c r="D1" s="2" t="inlineStr">
        <is>
          <t>12 Months Ended</t>
        </is>
      </c>
    </row>
    <row r="2">
      <c r="B2" s="2" t="inlineStr">
        <is>
          <t>Mar. 29, 2021</t>
        </is>
      </c>
      <c r="C2" s="2" t="inlineStr">
        <is>
          <t>Sep. 06, 2017</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due to related party</t>
        </is>
      </c>
      <c r="B4" s="4" t="inlineStr">
        <is>
          <t xml:space="preserve"> </t>
        </is>
      </c>
      <c r="C4" s="4" t="inlineStr">
        <is>
          <t xml:space="preserve"> </t>
        </is>
      </c>
      <c r="D4" s="5" t="n">
        <v>0</v>
      </c>
      <c r="E4" s="5" t="n">
        <v>0</v>
      </c>
      <c r="F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management fee</t>
        </is>
      </c>
      <c r="B7" s="4" t="inlineStr">
        <is>
          <t xml:space="preserve"> </t>
        </is>
      </c>
      <c r="C7" s="5" t="n">
        <v>7500000</v>
      </c>
      <c r="D7" s="4" t="inlineStr">
        <is>
          <t xml:space="preserve"> </t>
        </is>
      </c>
      <c r="E7" s="4" t="inlineStr">
        <is>
          <t xml:space="preserve"> </t>
        </is>
      </c>
      <c r="F7" s="4" t="inlineStr">
        <is>
          <t xml:space="preserve"> </t>
        </is>
      </c>
    </row>
    <row r="8">
      <c r="A8" s="4" t="inlineStr">
        <is>
          <t>Payment for termination of management agreement</t>
        </is>
      </c>
      <c r="B8" s="5" t="n">
        <v>17500000</v>
      </c>
      <c r="C8" s="4" t="inlineStr">
        <is>
          <t xml:space="preserve"> </t>
        </is>
      </c>
      <c r="D8" s="4" t="inlineStr">
        <is>
          <t xml:space="preserve"> </t>
        </is>
      </c>
      <c r="E8" s="4" t="inlineStr">
        <is>
          <t xml:space="preserve"> </t>
        </is>
      </c>
      <c r="F8" s="4" t="inlineStr">
        <is>
          <t xml:space="preserve"> </t>
        </is>
      </c>
    </row>
    <row r="9">
      <c r="A9" s="4" t="inlineStr">
        <is>
          <t>Related party expense</t>
        </is>
      </c>
      <c r="B9" s="4" t="inlineStr">
        <is>
          <t xml:space="preserve"> </t>
        </is>
      </c>
      <c r="C9" s="4" t="inlineStr">
        <is>
          <t xml:space="preserve"> </t>
        </is>
      </c>
      <c r="D9" s="4" t="inlineStr">
        <is>
          <t xml:space="preserve"> </t>
        </is>
      </c>
      <c r="E9" s="6" t="n">
        <v>19400000</v>
      </c>
      <c r="F9" s="5" t="n">
        <v>7500000</v>
      </c>
    </row>
    <row r="10">
      <c r="A10" s="4" t="inlineStr">
        <is>
          <t>Consulting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expense</t>
        </is>
      </c>
      <c r="B12" s="4" t="inlineStr">
        <is>
          <t xml:space="preserve"> </t>
        </is>
      </c>
      <c r="C12" s="4" t="inlineStr">
        <is>
          <t xml:space="preserve"> </t>
        </is>
      </c>
      <c r="D12" s="5" t="n">
        <v>4100000</v>
      </c>
      <c r="E12" s="5" t="n">
        <v>2300000</v>
      </c>
      <c r="F12" s="5" t="n">
        <v>9800000</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2</t>
        </is>
      </c>
      <c r="C2" s="2" t="inlineStr">
        <is>
          <t>Dec. 31, 2021</t>
        </is>
      </c>
      <c r="D2" s="2" t="inlineStr">
        <is>
          <t>Mar. 24,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issuance</t>
        </is>
      </c>
      <c r="B4" s="4" t="inlineStr">
        <is>
          <t xml:space="preserve"> </t>
        </is>
      </c>
      <c r="C4" s="4" t="inlineStr">
        <is>
          <t xml:space="preserve"> </t>
        </is>
      </c>
      <c r="D4" s="6" t="n">
        <v>15000000</v>
      </c>
    </row>
    <row r="5">
      <c r="A5" s="4" t="inlineStr">
        <is>
          <t>Modification of share-based awards</t>
        </is>
      </c>
      <c r="B5" s="4" t="inlineStr">
        <is>
          <t xml:space="preserve"> </t>
        </is>
      </c>
      <c r="C5" s="7" t="n">
        <v>68.09999999999999</v>
      </c>
      <c r="D5" s="4" t="inlineStr">
        <is>
          <t xml:space="preserve"> </t>
        </is>
      </c>
    </row>
    <row r="6">
      <c r="A6" s="4" t="inlineStr">
        <is>
          <t>Unrecognized compensation expense</t>
        </is>
      </c>
      <c r="B6" s="7" t="n">
        <v>42.8</v>
      </c>
      <c r="C6" s="4" t="inlineStr">
        <is>
          <t xml:space="preserve"> </t>
        </is>
      </c>
      <c r="D6" s="4" t="inlineStr">
        <is>
          <t xml:space="preserve"> </t>
        </is>
      </c>
    </row>
    <row r="7">
      <c r="A7" s="4" t="inlineStr">
        <is>
          <t>Award performance period</t>
        </is>
      </c>
      <c r="B7" s="4" t="inlineStr">
        <is>
          <t>3 years</t>
        </is>
      </c>
      <c r="C7" s="4" t="inlineStr">
        <is>
          <t xml:space="preserve"> </t>
        </is>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odification of share-based awards</t>
        </is>
      </c>
      <c r="B10" s="4" t="inlineStr">
        <is>
          <t xml:space="preserve"> </t>
        </is>
      </c>
      <c r="C10" s="7" t="n">
        <v>68.09999999999999</v>
      </c>
      <c r="D10" s="4" t="inlineStr">
        <is>
          <t xml:space="preserve"> </t>
        </is>
      </c>
    </row>
    <row r="11">
      <c r="A11" s="4" t="inlineStr">
        <is>
          <t>Restricted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t>
        </is>
      </c>
      <c r="B13" s="7" t="n">
        <v>20.8</v>
      </c>
      <c r="C13" s="4" t="inlineStr">
        <is>
          <t xml:space="preserve"> </t>
        </is>
      </c>
      <c r="D13" s="4" t="inlineStr">
        <is>
          <t xml:space="preserve"> </t>
        </is>
      </c>
    </row>
    <row r="14">
      <c r="A14" s="4" t="inlineStr">
        <is>
          <t>Unrecognized compensation expense, period of recognition</t>
        </is>
      </c>
      <c r="B14" s="4" t="inlineStr">
        <is>
          <t>1 year 9 months 10 days</t>
        </is>
      </c>
      <c r="C14" s="4" t="inlineStr">
        <is>
          <t xml:space="preserve"> </t>
        </is>
      </c>
      <c r="D14" s="4" t="inlineStr">
        <is>
          <t xml:space="preserve"> </t>
        </is>
      </c>
    </row>
    <row r="15">
      <c r="A15" s="4" t="inlineStr">
        <is>
          <t>Restricted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7" t="n">
        <v>13.6</v>
      </c>
      <c r="C17" s="4" t="inlineStr">
        <is>
          <t xml:space="preserve"> </t>
        </is>
      </c>
      <c r="D17" s="4" t="inlineStr">
        <is>
          <t xml:space="preserve"> </t>
        </is>
      </c>
    </row>
    <row r="18">
      <c r="A18" s="4" t="inlineStr">
        <is>
          <t>Unrecognized compensation expense, period of recognition</t>
        </is>
      </c>
      <c r="B18" s="4" t="inlineStr">
        <is>
          <t>1 year 11 months 15 days</t>
        </is>
      </c>
      <c r="C18" s="4" t="inlineStr">
        <is>
          <t xml:space="preserve"> </t>
        </is>
      </c>
      <c r="D18" s="4" t="inlineStr">
        <is>
          <t xml:space="preserve"> </t>
        </is>
      </c>
    </row>
    <row r="19">
      <c r="A19" s="4" t="inlineStr">
        <is>
          <t>Cash-settl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Performance share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expense</t>
        </is>
      </c>
      <c r="B24" s="7" t="n">
        <v>6.5</v>
      </c>
      <c r="C24" s="4" t="inlineStr">
        <is>
          <t xml:space="preserve"> </t>
        </is>
      </c>
      <c r="D24" s="4" t="inlineStr">
        <is>
          <t xml:space="preserve"> </t>
        </is>
      </c>
    </row>
    <row r="25">
      <c r="A25" s="4" t="inlineStr">
        <is>
          <t>Unrecognized compensation expense, period of recognition</t>
        </is>
      </c>
      <c r="B25" s="4" t="inlineStr">
        <is>
          <t>2 years</t>
        </is>
      </c>
      <c r="C25" s="4" t="inlineStr">
        <is>
          <t xml:space="preserve"> </t>
        </is>
      </c>
      <c r="D25" s="4" t="inlineStr">
        <is>
          <t xml:space="preserve"> </t>
        </is>
      </c>
    </row>
    <row r="26">
      <c r="A26" s="4" t="inlineStr">
        <is>
          <t>Share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expense</t>
        </is>
      </c>
      <c r="B28" s="7" t="n">
        <v>1.9</v>
      </c>
      <c r="C28" s="4" t="inlineStr">
        <is>
          <t xml:space="preserve"> </t>
        </is>
      </c>
      <c r="D28" s="4" t="inlineStr">
        <is>
          <t xml:space="preserve"> </t>
        </is>
      </c>
    </row>
    <row r="29">
      <c r="A29" s="4" t="inlineStr">
        <is>
          <t>Unrecognized compensation expense, period of recognition</t>
        </is>
      </c>
      <c r="B29" s="4" t="inlineStr">
        <is>
          <t>2 years 1 month 6 days</t>
        </is>
      </c>
      <c r="C29" s="4" t="inlineStr">
        <is>
          <t xml:space="preserve"> </t>
        </is>
      </c>
      <c r="D29" s="4" t="inlineStr">
        <is>
          <t xml:space="preserve"> </t>
        </is>
      </c>
    </row>
    <row r="30">
      <c r="A30" s="4" t="inlineStr">
        <is>
          <t>Award vesting period</t>
        </is>
      </c>
      <c r="B30" s="4" t="inlineStr">
        <is>
          <t>1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Loc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56.2</v>
      </c>
      <c r="C4" s="7" t="n">
        <v>115.2</v>
      </c>
      <c r="D4" s="7" t="n">
        <v>67.5</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8" t="n">
        <v>-0.3</v>
      </c>
      <c r="C7" s="8" t="n">
        <v>7.5</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7" t="n">
        <v>56.5</v>
      </c>
      <c r="C10" s="7" t="n">
        <v>107.7</v>
      </c>
      <c r="D10" s="7" t="n">
        <v>67.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Award Typ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56.2</v>
      </c>
      <c r="C4" s="7" t="n">
        <v>115.2</v>
      </c>
      <c r="D4" s="7" t="n">
        <v>67.5</v>
      </c>
    </row>
    <row r="5">
      <c r="A5" s="4" t="inlineStr">
        <is>
          <t>Management equity incentive pla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0</v>
      </c>
      <c r="C7" s="8" t="n">
        <v>37.5</v>
      </c>
      <c r="D7" s="8" t="n">
        <v>67.5</v>
      </c>
    </row>
    <row r="8">
      <c r="A8" s="4" t="inlineStr">
        <is>
          <t>Restricted Shar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8" t="n">
        <v>40.2</v>
      </c>
      <c r="C10" s="8" t="n">
        <v>35.2</v>
      </c>
      <c r="D10" s="6" t="n">
        <v>0</v>
      </c>
    </row>
    <row r="11">
      <c r="A11" s="4" t="inlineStr">
        <is>
          <t>Restricted share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8" t="n">
        <v>10.5</v>
      </c>
      <c r="C13" s="6" t="n">
        <v>9</v>
      </c>
      <c r="D13" s="6" t="n">
        <v>0</v>
      </c>
    </row>
    <row r="14">
      <c r="A14" s="4" t="inlineStr">
        <is>
          <t>Performance share unit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8" t="n">
        <v>3.2</v>
      </c>
      <c r="C16" s="6" t="n">
        <v>0</v>
      </c>
      <c r="D16" s="6" t="n">
        <v>0</v>
      </c>
    </row>
    <row r="17">
      <c r="A17" s="4" t="inlineStr">
        <is>
          <t>Share optio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8" t="n">
        <v>0.9</v>
      </c>
      <c r="C19" s="6" t="n">
        <v>0</v>
      </c>
      <c r="D19" s="6" t="n">
        <v>0</v>
      </c>
    </row>
    <row r="20">
      <c r="A20" s="4" t="inlineStr">
        <is>
          <t>Cash-settled long-term incentive plan</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8" t="n">
        <v>1.7</v>
      </c>
      <c r="C22" s="8" t="n">
        <v>30.2</v>
      </c>
      <c r="D22" s="6" t="n">
        <v>0</v>
      </c>
    </row>
    <row r="23">
      <c r="A23" s="4" t="inlineStr">
        <is>
          <t>Cash-settled restricted share units</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 expense</t>
        </is>
      </c>
      <c r="B25" s="7" t="n">
        <v>-0.3</v>
      </c>
      <c r="C25" s="7" t="n">
        <v>3.3</v>
      </c>
      <c r="D25"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7" customWidth="1" min="1" max="1"/>
    <col width="32" customWidth="1" min="2" max="2"/>
  </cols>
  <sheetData>
    <row r="1">
      <c r="A1" s="1" t="inlineStr">
        <is>
          <t>SHARE-BASED COMPENSATION - Non-Option Activity (Details)</t>
        </is>
      </c>
      <c r="B1" s="2" t="inlineStr">
        <is>
          <t>12 Months Ended</t>
        </is>
      </c>
    </row>
    <row r="2">
      <c r="B2" s="2" t="inlineStr">
        <is>
          <t>Dec. 31, 2022 $ / shares shares</t>
        </is>
      </c>
    </row>
    <row r="3">
      <c r="A3" s="4" t="inlineStr">
        <is>
          <t>Restricted Shares</t>
        </is>
      </c>
      <c r="B3" s="4" t="inlineStr">
        <is>
          <t xml:space="preserve"> </t>
        </is>
      </c>
    </row>
    <row r="4">
      <c r="A4" s="3" t="inlineStr">
        <is>
          <t>Number of Awards</t>
        </is>
      </c>
      <c r="B4" s="4" t="inlineStr">
        <is>
          <t xml:space="preserve"> </t>
        </is>
      </c>
    </row>
    <row r="5">
      <c r="A5" s="4" t="inlineStr">
        <is>
          <t>Nonvested (shares) | shares</t>
        </is>
      </c>
      <c r="B5" s="6" t="n">
        <v>5729925</v>
      </c>
    </row>
    <row r="6">
      <c r="A6" s="4" t="inlineStr">
        <is>
          <t>Granted (shares) | shares</t>
        </is>
      </c>
      <c r="B6" s="6" t="n">
        <v>0</v>
      </c>
    </row>
    <row r="7">
      <c r="A7" s="4" t="inlineStr">
        <is>
          <t>Vested (shares) | shares</t>
        </is>
      </c>
      <c r="B7" s="6" t="n">
        <v>-3105535</v>
      </c>
    </row>
    <row r="8">
      <c r="A8" s="4" t="inlineStr">
        <is>
          <t>Forfeited (shares) | shares</t>
        </is>
      </c>
      <c r="B8" s="6" t="n">
        <v>-12779</v>
      </c>
    </row>
    <row r="9">
      <c r="A9" s="4" t="inlineStr">
        <is>
          <t>Nonvested (shares) | shares</t>
        </is>
      </c>
      <c r="B9" s="6" t="n">
        <v>2611611</v>
      </c>
    </row>
    <row r="10">
      <c r="A10" s="3" t="inlineStr">
        <is>
          <t>Weighted Average Grant Date Fair Value</t>
        </is>
      </c>
      <c r="B10" s="4" t="inlineStr">
        <is>
          <t xml:space="preserve"> </t>
        </is>
      </c>
    </row>
    <row r="11">
      <c r="A11" s="4" t="inlineStr">
        <is>
          <t>Unvested (usd per share) | $ / shares</t>
        </is>
      </c>
      <c r="B11" s="5" t="n">
        <v>15</v>
      </c>
    </row>
    <row r="12">
      <c r="A12" s="4" t="inlineStr">
        <is>
          <t>Granted (usd per share) | $ / shares</t>
        </is>
      </c>
      <c r="B12" s="6" t="n">
        <v>0</v>
      </c>
    </row>
    <row r="13">
      <c r="A13" s="4" t="inlineStr">
        <is>
          <t>Vested (usd per share) | $ / shares</t>
        </is>
      </c>
      <c r="B13" s="6" t="n">
        <v>15</v>
      </c>
    </row>
    <row r="14">
      <c r="A14" s="4" t="inlineStr">
        <is>
          <t>Forfeited (usd per share) | $ / shares</t>
        </is>
      </c>
      <c r="B14" s="6" t="n">
        <v>15</v>
      </c>
    </row>
    <row r="15">
      <c r="A15" s="4" t="inlineStr">
        <is>
          <t>Unvested (usd per share) | $ / shares</t>
        </is>
      </c>
      <c r="B15" s="5" t="n">
        <v>15</v>
      </c>
    </row>
    <row r="16">
      <c r="A16" s="4" t="inlineStr">
        <is>
          <t>Restricted share units</t>
        </is>
      </c>
      <c r="B16" s="4" t="inlineStr">
        <is>
          <t xml:space="preserve"> </t>
        </is>
      </c>
    </row>
    <row r="17">
      <c r="A17" s="3" t="inlineStr">
        <is>
          <t>Number of Awards</t>
        </is>
      </c>
      <c r="B17" s="4" t="inlineStr">
        <is>
          <t xml:space="preserve"> </t>
        </is>
      </c>
    </row>
    <row r="18">
      <c r="A18" s="4" t="inlineStr">
        <is>
          <t>Nonvested (shares) | shares</t>
        </is>
      </c>
      <c r="B18" s="6" t="n">
        <v>1455150</v>
      </c>
    </row>
    <row r="19">
      <c r="A19" s="4" t="inlineStr">
        <is>
          <t>Granted (shares) | shares</t>
        </is>
      </c>
      <c r="B19" s="6" t="n">
        <v>1187073</v>
      </c>
    </row>
    <row r="20">
      <c r="A20" s="4" t="inlineStr">
        <is>
          <t>Vested (shares) | shares</t>
        </is>
      </c>
      <c r="B20" s="6" t="n">
        <v>-138036</v>
      </c>
    </row>
    <row r="21">
      <c r="A21" s="4" t="inlineStr">
        <is>
          <t>Forfeited (shares) | shares</t>
        </is>
      </c>
      <c r="B21" s="6" t="n">
        <v>-142277</v>
      </c>
    </row>
    <row r="22">
      <c r="A22" s="4" t="inlineStr">
        <is>
          <t>Nonvested (shares) | shares</t>
        </is>
      </c>
      <c r="B22" s="6" t="n">
        <v>2361910</v>
      </c>
    </row>
    <row r="23">
      <c r="A23" s="3" t="inlineStr">
        <is>
          <t>Weighted Average Grant Date Fair Value</t>
        </is>
      </c>
      <c r="B23" s="4" t="inlineStr">
        <is>
          <t xml:space="preserve"> </t>
        </is>
      </c>
    </row>
    <row r="24">
      <c r="A24" s="4" t="inlineStr">
        <is>
          <t>Unvested (usd per share) | $ / shares</t>
        </is>
      </c>
      <c r="B24" s="10" t="n">
        <v>15.01</v>
      </c>
    </row>
    <row r="25">
      <c r="A25" s="4" t="inlineStr">
        <is>
          <t>Granted (usd per share) | $ / shares</t>
        </is>
      </c>
      <c r="B25" s="14" t="n">
        <v>10.3</v>
      </c>
    </row>
    <row r="26">
      <c r="A26" s="4" t="inlineStr">
        <is>
          <t>Vested (usd per share) | $ / shares</t>
        </is>
      </c>
      <c r="B26" s="14" t="n">
        <v>14.8</v>
      </c>
    </row>
    <row r="27">
      <c r="A27" s="4" t="inlineStr">
        <is>
          <t>Forfeited (usd per share) | $ / shares</t>
        </is>
      </c>
      <c r="B27" s="14" t="n">
        <v>13.04</v>
      </c>
    </row>
    <row r="28">
      <c r="A28" s="4" t="inlineStr">
        <is>
          <t>Unvested (usd per share) | $ / shares</t>
        </is>
      </c>
      <c r="B28" s="10" t="n">
        <v>13.1</v>
      </c>
    </row>
    <row r="29">
      <c r="A29" s="4" t="inlineStr">
        <is>
          <t>Performance share units</t>
        </is>
      </c>
      <c r="B29" s="4" t="inlineStr">
        <is>
          <t xml:space="preserve"> </t>
        </is>
      </c>
    </row>
    <row r="30">
      <c r="A30" s="3" t="inlineStr">
        <is>
          <t>Number of Awards</t>
        </is>
      </c>
      <c r="B30" s="4" t="inlineStr">
        <is>
          <t xml:space="preserve"> </t>
        </is>
      </c>
    </row>
    <row r="31">
      <c r="A31" s="4" t="inlineStr">
        <is>
          <t>Nonvested (shares) | shares</t>
        </is>
      </c>
      <c r="B31" s="6" t="n">
        <v>0</v>
      </c>
    </row>
    <row r="32">
      <c r="A32" s="4" t="inlineStr">
        <is>
          <t>Granted (shares) | shares</t>
        </is>
      </c>
      <c r="B32" s="6" t="n">
        <v>911075</v>
      </c>
    </row>
    <row r="33">
      <c r="A33" s="4" t="inlineStr">
        <is>
          <t>Vested (shares) | shares</t>
        </is>
      </c>
      <c r="B33" s="6" t="n">
        <v>0</v>
      </c>
    </row>
    <row r="34">
      <c r="A34" s="4" t="inlineStr">
        <is>
          <t>Forfeited (shares) | shares</t>
        </is>
      </c>
      <c r="B34" s="6" t="n">
        <v>-64709</v>
      </c>
    </row>
    <row r="35">
      <c r="A35" s="4" t="inlineStr">
        <is>
          <t>Nonvested (shares) | shares</t>
        </is>
      </c>
      <c r="B35" s="6" t="n">
        <v>846366</v>
      </c>
    </row>
    <row r="36">
      <c r="A36" s="3" t="inlineStr">
        <is>
          <t>Weighted Average Grant Date Fair Value</t>
        </is>
      </c>
      <c r="B36" s="4" t="inlineStr">
        <is>
          <t xml:space="preserve"> </t>
        </is>
      </c>
    </row>
    <row r="37">
      <c r="A37" s="4" t="inlineStr">
        <is>
          <t>Unvested (usd per share) | $ / shares</t>
        </is>
      </c>
      <c r="B37" s="5" t="n">
        <v>0</v>
      </c>
    </row>
    <row r="38">
      <c r="A38" s="4" t="inlineStr">
        <is>
          <t>Granted (usd per share) | $ / shares</t>
        </is>
      </c>
      <c r="B38" s="14" t="n">
        <v>11.37</v>
      </c>
    </row>
    <row r="39">
      <c r="A39" s="4" t="inlineStr">
        <is>
          <t>Vested (usd per share) | $ / shares</t>
        </is>
      </c>
      <c r="B39" s="6" t="n">
        <v>0</v>
      </c>
    </row>
    <row r="40">
      <c r="A40" s="4" t="inlineStr">
        <is>
          <t>Forfeited (usd per share) | $ / shares</t>
        </is>
      </c>
      <c r="B40" s="14" t="n">
        <v>11.32</v>
      </c>
    </row>
    <row r="41">
      <c r="A41" s="4" t="inlineStr">
        <is>
          <t>Unvested (usd per share) | $ / shares</t>
        </is>
      </c>
      <c r="B41" s="10" t="n">
        <v>11.3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and Valuations (Details) - Share option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volatility</t>
        </is>
      </c>
      <c r="B4" s="13" t="n">
        <v>0.5234</v>
      </c>
    </row>
    <row r="5">
      <c r="A5" s="4" t="inlineStr">
        <is>
          <t>Expected dividend yield</t>
        </is>
      </c>
      <c r="B5" s="11" t="n">
        <v>0</v>
      </c>
    </row>
    <row r="6">
      <c r="A6" s="4" t="inlineStr">
        <is>
          <t>Expected life (in years)</t>
        </is>
      </c>
      <c r="B6" s="4" t="inlineStr">
        <is>
          <t>8 years 4 months 24 days</t>
        </is>
      </c>
    </row>
    <row r="7">
      <c r="A7" s="4" t="inlineStr">
        <is>
          <t>Risk-free interest rate</t>
        </is>
      </c>
      <c r="B7" s="13" t="n">
        <v>0.0142</v>
      </c>
    </row>
    <row r="8">
      <c r="A8" s="4" t="inlineStr">
        <is>
          <t>Weighted-average grant date fair value</t>
        </is>
      </c>
      <c r="B8" s="10" t="n">
        <v>10.7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hare Option Activity (Details) - Share options $ / shares in Units, $ in Millions</t>
        </is>
      </c>
      <c r="B1" s="2" t="inlineStr">
        <is>
          <t>12 Months Ended</t>
        </is>
      </c>
    </row>
    <row r="2">
      <c r="B2" s="2" t="inlineStr">
        <is>
          <t>Dec. 31, 2022 USD ($) $ / shares shares</t>
        </is>
      </c>
    </row>
    <row r="3">
      <c r="A3" s="3" t="inlineStr">
        <is>
          <t>Shares</t>
        </is>
      </c>
      <c r="B3" s="4" t="inlineStr">
        <is>
          <t xml:space="preserve"> </t>
        </is>
      </c>
    </row>
    <row r="4">
      <c r="A4" s="4" t="inlineStr">
        <is>
          <t>Stock options outstanding beginning balance (in shares) | shares</t>
        </is>
      </c>
      <c r="B4" s="6" t="n">
        <v>0</v>
      </c>
    </row>
    <row r="5">
      <c r="A5" s="4" t="inlineStr">
        <is>
          <t>Stock options granted (in shares) | shares</t>
        </is>
      </c>
      <c r="B5" s="6" t="n">
        <v>491555</v>
      </c>
    </row>
    <row r="6">
      <c r="A6" s="4" t="inlineStr">
        <is>
          <t>Stock options exercised (in shares) | shares</t>
        </is>
      </c>
      <c r="B6" s="6" t="n">
        <v>0</v>
      </c>
    </row>
    <row r="7">
      <c r="A7" s="4" t="inlineStr">
        <is>
          <t>Stock options forfeited and expired (in shares) | shares</t>
        </is>
      </c>
      <c r="B7" s="6" t="n">
        <v>-26276</v>
      </c>
    </row>
    <row r="8">
      <c r="A8" s="4" t="inlineStr">
        <is>
          <t>Stock options outstanding ending balance (in shares) | shares</t>
        </is>
      </c>
      <c r="B8" s="6" t="n">
        <v>465279</v>
      </c>
    </row>
    <row r="9">
      <c r="A9" s="4" t="inlineStr">
        <is>
          <t>Stock options exercisable (in shares) | shares</t>
        </is>
      </c>
      <c r="B9" s="6" t="n">
        <v>0</v>
      </c>
    </row>
    <row r="10">
      <c r="A10" s="4" t="inlineStr">
        <is>
          <t>Stock options expected to vest (in shares) | shares</t>
        </is>
      </c>
      <c r="B10" s="6" t="n">
        <v>465279</v>
      </c>
    </row>
    <row r="11">
      <c r="A11" s="3" t="inlineStr">
        <is>
          <t>Weighted-Average Exercise Price</t>
        </is>
      </c>
      <c r="B11" s="4" t="inlineStr">
        <is>
          <t xml:space="preserve"> </t>
        </is>
      </c>
    </row>
    <row r="12">
      <c r="A12" s="4" t="inlineStr">
        <is>
          <t>Stock options outstanding beginning balance (usd per shares) | $ / shares</t>
        </is>
      </c>
      <c r="B12" s="5" t="n">
        <v>0</v>
      </c>
    </row>
    <row r="13">
      <c r="A13" s="4" t="inlineStr">
        <is>
          <t>Stock options granted, exercise price (usd per share) | $ / shares</t>
        </is>
      </c>
      <c r="B13" s="14" t="n">
        <v>10.71</v>
      </c>
    </row>
    <row r="14">
      <c r="A14" s="4" t="inlineStr">
        <is>
          <t>Stock options granted (usd per share) | $ / shares</t>
        </is>
      </c>
      <c r="B14" s="6" t="n">
        <v>0</v>
      </c>
    </row>
    <row r="15">
      <c r="A15" s="4" t="inlineStr">
        <is>
          <t>Stock options forfeited and expired (usd per share) | $ / shares</t>
        </is>
      </c>
      <c r="B15" s="14" t="n">
        <v>10.73</v>
      </c>
    </row>
    <row r="16">
      <c r="A16" s="4" t="inlineStr">
        <is>
          <t>Stock options outstanding ending balance (usd per shares) | $ / shares</t>
        </is>
      </c>
      <c r="B16" s="14" t="n">
        <v>10.7</v>
      </c>
    </row>
    <row r="17">
      <c r="A17" s="4" t="inlineStr">
        <is>
          <t>Stock options exercisable (usd per share) | $ / shares</t>
        </is>
      </c>
      <c r="B17" s="6" t="n">
        <v>0</v>
      </c>
    </row>
    <row r="18">
      <c r="A18" s="4" t="inlineStr">
        <is>
          <t>Stock options expected to vest (usd per share) | $ / shares</t>
        </is>
      </c>
      <c r="B18" s="10" t="n">
        <v>10.7</v>
      </c>
    </row>
    <row r="19">
      <c r="A19" s="3" t="inlineStr">
        <is>
          <t>Share-Based Compensation Arrangement by Share-Based Payment Award, Options, Additional Disclosures [Abstract]</t>
        </is>
      </c>
      <c r="B19" s="4" t="inlineStr">
        <is>
          <t xml:space="preserve"> </t>
        </is>
      </c>
    </row>
    <row r="20">
      <c r="A20" s="4" t="inlineStr">
        <is>
          <t>Stock options, intrinsic value | $</t>
        </is>
      </c>
      <c r="B20" s="5" t="n">
        <v>0</v>
      </c>
    </row>
    <row r="21">
      <c r="A21" s="4" t="inlineStr">
        <is>
          <t>Stock options exercisable, intrinsic value | $</t>
        </is>
      </c>
      <c r="B21" s="6" t="n">
        <v>0</v>
      </c>
    </row>
    <row r="22">
      <c r="A22" s="4" t="inlineStr">
        <is>
          <t>Stock options expected to vest, intrinsic value | $</t>
        </is>
      </c>
      <c r="B22" s="5" t="n">
        <v>0</v>
      </c>
    </row>
    <row r="23">
      <c r="A23" s="4" t="inlineStr">
        <is>
          <t>Stock options outstanding weighted average remaining term (in years)</t>
        </is>
      </c>
      <c r="B23" s="4" t="inlineStr">
        <is>
          <t>9 years 1 month 6 days</t>
        </is>
      </c>
    </row>
    <row r="24">
      <c r="A24" s="4" t="inlineStr">
        <is>
          <t>Stock options expected to vest weighted average remaining term (in years)</t>
        </is>
      </c>
      <c r="B24" s="4" t="inlineStr">
        <is>
          <t>9 years 1 month 6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EXIT ACTIVITIES - Expens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8.7</v>
      </c>
      <c r="C4" s="7" t="n">
        <v>38.4</v>
      </c>
      <c r="D4" s="7" t="n">
        <v>32.1</v>
      </c>
    </row>
    <row r="5">
      <c r="A5" s="4" t="inlineStr">
        <is>
          <t>Accrual and accrual adjustments</t>
        </is>
      </c>
      <c r="B5" s="8" t="n">
        <v>48.7</v>
      </c>
      <c r="C5" s="8" t="n">
        <v>38.4</v>
      </c>
      <c r="D5" s="4" t="inlineStr">
        <is>
          <t xml:space="preserve"> </t>
        </is>
      </c>
    </row>
    <row r="6">
      <c r="A6" s="4" t="inlineStr">
        <is>
          <t>Provision for lease receivab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8" t="n">
        <v>-2.3</v>
      </c>
      <c r="C8" s="8" t="n">
        <v>15.7</v>
      </c>
      <c r="D8" s="6" t="n">
        <v>0</v>
      </c>
    </row>
    <row r="9">
      <c r="A9" s="4" t="inlineStr">
        <is>
          <t>Accrual and accrual adjustments</t>
        </is>
      </c>
      <c r="B9" s="8" t="n">
        <v>-2.3</v>
      </c>
      <c r="C9" s="8" t="n">
        <v>15.7</v>
      </c>
      <c r="D9" s="4" t="inlineStr">
        <is>
          <t xml:space="preserve"> </t>
        </is>
      </c>
    </row>
    <row r="10">
      <c r="A10" s="4" t="inlineStr">
        <is>
          <t>Facilit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8" t="n">
        <v>27.1</v>
      </c>
      <c r="C12" s="8" t="n">
        <v>4.1</v>
      </c>
      <c r="D12" s="6" t="n">
        <v>0</v>
      </c>
    </row>
    <row r="13">
      <c r="A13" s="4" t="inlineStr">
        <is>
          <t>Accrual and accrual adjustments</t>
        </is>
      </c>
      <c r="B13" s="4" t="inlineStr">
        <is>
          <t xml:space="preserve"> </t>
        </is>
      </c>
      <c r="C13" s="8" t="n">
        <v>4.1</v>
      </c>
      <c r="D13" s="4" t="inlineStr">
        <is>
          <t xml:space="preserve"> </t>
        </is>
      </c>
    </row>
    <row r="14">
      <c r="A14" s="4" t="inlineStr">
        <is>
          <t>Employee termination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0</v>
      </c>
      <c r="C16" s="6" t="n">
        <v>9</v>
      </c>
      <c r="D16" s="8" t="n">
        <v>25.6</v>
      </c>
    </row>
    <row r="17">
      <c r="A17" s="4" t="inlineStr">
        <is>
          <t>Accrual and accrual adjustments</t>
        </is>
      </c>
      <c r="B17" s="8" t="n">
        <v>23.9</v>
      </c>
      <c r="C17" s="8" t="n">
        <v>18.6</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8" t="n">
        <v>3.9</v>
      </c>
      <c r="C20" s="7" t="n">
        <v>9.6</v>
      </c>
      <c r="D20" s="7" t="n">
        <v>6.5</v>
      </c>
    </row>
    <row r="21">
      <c r="A21" s="4" t="inlineStr">
        <is>
          <t>2021 restructuring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xpected restructuring costs</t>
        </is>
      </c>
      <c r="B23" s="6" t="n">
        <v>138</v>
      </c>
      <c r="C23" s="4" t="inlineStr">
        <is>
          <t xml:space="preserve"> </t>
        </is>
      </c>
      <c r="D23" s="4" t="inlineStr">
        <is>
          <t xml:space="preserve"> </t>
        </is>
      </c>
    </row>
    <row r="24">
      <c r="A24" s="4" t="inlineStr">
        <is>
          <t>Total restructuring expenses charged over life of project</t>
        </is>
      </c>
      <c r="B24" s="6" t="n">
        <v>120</v>
      </c>
      <c r="C24" s="4" t="inlineStr">
        <is>
          <t xml:space="preserve"> </t>
        </is>
      </c>
      <c r="D24" s="4" t="inlineStr">
        <is>
          <t xml:space="preserve"> </t>
        </is>
      </c>
    </row>
    <row r="25">
      <c r="A25" s="4" t="inlineStr">
        <is>
          <t>Restructuring charges</t>
        </is>
      </c>
      <c r="B25" s="8" t="n">
        <v>111.9</v>
      </c>
      <c r="C25" s="4" t="inlineStr">
        <is>
          <t xml:space="preserve"> </t>
        </is>
      </c>
      <c r="D25" s="4" t="inlineStr">
        <is>
          <t xml:space="preserve"> </t>
        </is>
      </c>
    </row>
    <row r="26">
      <c r="A26" s="4" t="inlineStr">
        <is>
          <t>Remaining restructuring costs</t>
        </is>
      </c>
      <c r="B26" s="8" t="n">
        <v>18.5</v>
      </c>
      <c r="C26" s="4" t="inlineStr">
        <is>
          <t xml:space="preserve"> </t>
        </is>
      </c>
      <c r="D26" s="4" t="inlineStr">
        <is>
          <t xml:space="preserve"> </t>
        </is>
      </c>
    </row>
    <row r="27">
      <c r="A27" s="4" t="inlineStr">
        <is>
          <t>2021 restructuring plan | Cost of sal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8" t="n">
        <v>84.8</v>
      </c>
      <c r="C29" s="4" t="inlineStr">
        <is>
          <t xml:space="preserve"> </t>
        </is>
      </c>
      <c r="D29" s="4" t="inlineStr">
        <is>
          <t xml:space="preserve"> </t>
        </is>
      </c>
    </row>
    <row r="30">
      <c r="A30" s="4" t="inlineStr">
        <is>
          <t>2021 restructuring plan | Restructuring Charg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8" t="n">
        <v>27.1</v>
      </c>
      <c r="C32" s="4" t="inlineStr">
        <is>
          <t xml:space="preserve"> </t>
        </is>
      </c>
      <c r="D32" s="4" t="inlineStr">
        <is>
          <t xml:space="preserve"> </t>
        </is>
      </c>
    </row>
    <row r="33">
      <c r="A33" s="4" t="inlineStr">
        <is>
          <t>2021 restructuring plan | Facilitie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Accrual and accrual adjustments</t>
        </is>
      </c>
      <c r="B35" s="7" t="n">
        <v>27.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Consolidated Financial Statements include all of the accounts of the Company and our subsidiaries. These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In the opinion of management, all adjustments considered necessary for a fair presentation of the financial statements have been included. The accompanying notes are an integral part of the Consolidated Financial Statements.  Certain amounts within Transaction and integration costs (formerly described as "Transition and transformation costs") in the prior years' Consolidated Statements of Operations have been reclassified into Restructuring and exit costs and Cost of sales to conform to the current year presentation, with no impact on net loss or accumulated defic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AND EXIT ACTIVITIES - Accrual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t>
        </is>
      </c>
      <c r="B4" s="5" t="n">
        <v>33</v>
      </c>
      <c r="C4" s="7" t="n">
        <v>26.3</v>
      </c>
    </row>
    <row r="5">
      <c r="A5" s="4" t="inlineStr">
        <is>
          <t>Accrual and accrual adjustments</t>
        </is>
      </c>
      <c r="B5" s="8" t="n">
        <v>48.7</v>
      </c>
      <c r="C5" s="8" t="n">
        <v>38.4</v>
      </c>
    </row>
    <row r="6">
      <c r="A6" s="4" t="inlineStr">
        <is>
          <t>Cash payments during period</t>
        </is>
      </c>
      <c r="B6" s="8" t="n">
        <v>-40.3</v>
      </c>
      <c r="C6" s="8" t="n">
        <v>-31.1</v>
      </c>
    </row>
    <row r="7">
      <c r="A7" s="4" t="inlineStr">
        <is>
          <t>Write-offs</t>
        </is>
      </c>
      <c r="B7" s="6" t="n">
        <v>0</v>
      </c>
      <c r="C7" s="8" t="n">
        <v>-0.4</v>
      </c>
    </row>
    <row r="8">
      <c r="A8" s="4" t="inlineStr">
        <is>
          <t>Foreign currency translation</t>
        </is>
      </c>
      <c r="B8" s="6" t="n">
        <v>0</v>
      </c>
      <c r="C8" s="8" t="n">
        <v>-0.2</v>
      </c>
    </row>
    <row r="9">
      <c r="A9" s="4" t="inlineStr">
        <is>
          <t>Balance</t>
        </is>
      </c>
      <c r="B9" s="8" t="n">
        <v>41.4</v>
      </c>
      <c r="C9" s="6" t="n">
        <v>33</v>
      </c>
    </row>
    <row r="10">
      <c r="A10" s="4" t="inlineStr">
        <is>
          <t>Provision for lease receivabl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t>
        </is>
      </c>
      <c r="B12" s="8" t="n">
        <v>15.7</v>
      </c>
      <c r="C12" s="6" t="n">
        <v>0</v>
      </c>
    </row>
    <row r="13">
      <c r="A13" s="4" t="inlineStr">
        <is>
          <t>Accrual and accrual adjustments</t>
        </is>
      </c>
      <c r="B13" s="8" t="n">
        <v>-2.3</v>
      </c>
      <c r="C13" s="8" t="n">
        <v>15.7</v>
      </c>
    </row>
    <row r="14">
      <c r="A14" s="4" t="inlineStr">
        <is>
          <t>Cash payments during period</t>
        </is>
      </c>
      <c r="B14" s="6" t="n">
        <v>0</v>
      </c>
      <c r="C14" s="6" t="n">
        <v>0</v>
      </c>
    </row>
    <row r="15">
      <c r="A15" s="4" t="inlineStr">
        <is>
          <t>Write-offs</t>
        </is>
      </c>
      <c r="B15" s="6" t="n">
        <v>0</v>
      </c>
      <c r="C15" s="6" t="n">
        <v>0</v>
      </c>
    </row>
    <row r="16">
      <c r="A16" s="4" t="inlineStr">
        <is>
          <t>Foreign currency translation</t>
        </is>
      </c>
      <c r="B16" s="6" t="n">
        <v>0</v>
      </c>
      <c r="C16" s="6" t="n">
        <v>0</v>
      </c>
    </row>
    <row r="17">
      <c r="A17" s="4" t="inlineStr">
        <is>
          <t>Balance</t>
        </is>
      </c>
      <c r="B17" s="8" t="n">
        <v>13.4</v>
      </c>
      <c r="C17" s="8" t="n">
        <v>15.7</v>
      </c>
    </row>
    <row r="18">
      <c r="A18" s="4" t="inlineStr">
        <is>
          <t>Faciliti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alance</t>
        </is>
      </c>
      <c r="B20" s="8" t="n">
        <v>0.6</v>
      </c>
      <c r="C20" s="6" t="n">
        <v>0</v>
      </c>
    </row>
    <row r="21">
      <c r="A21" s="4" t="inlineStr">
        <is>
          <t>Accrual and accrual adjustments</t>
        </is>
      </c>
      <c r="B21" s="4" t="inlineStr">
        <is>
          <t xml:space="preserve"> </t>
        </is>
      </c>
      <c r="C21" s="8" t="n">
        <v>4.1</v>
      </c>
    </row>
    <row r="22">
      <c r="A22" s="4" t="inlineStr">
        <is>
          <t>Cash payments during period</t>
        </is>
      </c>
      <c r="B22" s="8" t="n">
        <v>-27.7</v>
      </c>
      <c r="C22" s="8" t="n">
        <v>-3.1</v>
      </c>
    </row>
    <row r="23">
      <c r="A23" s="4" t="inlineStr">
        <is>
          <t>Write-offs</t>
        </is>
      </c>
      <c r="B23" s="6" t="n">
        <v>0</v>
      </c>
      <c r="C23" s="8" t="n">
        <v>-0.4</v>
      </c>
    </row>
    <row r="24">
      <c r="A24" s="4" t="inlineStr">
        <is>
          <t>Foreign currency translation</t>
        </is>
      </c>
      <c r="B24" s="6" t="n">
        <v>0</v>
      </c>
      <c r="C24" s="6" t="n">
        <v>0</v>
      </c>
    </row>
    <row r="25">
      <c r="A25" s="4" t="inlineStr">
        <is>
          <t>Balance</t>
        </is>
      </c>
      <c r="B25" s="6" t="n">
        <v>0</v>
      </c>
      <c r="C25" s="8" t="n">
        <v>0.6</v>
      </c>
    </row>
    <row r="26">
      <c r="A26" s="4" t="inlineStr">
        <is>
          <t>Employee termination benefi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Balance</t>
        </is>
      </c>
      <c r="B28" s="8" t="n">
        <v>16.7</v>
      </c>
      <c r="C28" s="8" t="n">
        <v>26.3</v>
      </c>
    </row>
    <row r="29">
      <c r="A29" s="4" t="inlineStr">
        <is>
          <t>Accrual and accrual adjustments</t>
        </is>
      </c>
      <c r="B29" s="8" t="n">
        <v>23.9</v>
      </c>
      <c r="C29" s="8" t="n">
        <v>18.6</v>
      </c>
    </row>
    <row r="30">
      <c r="A30" s="4" t="inlineStr">
        <is>
          <t>Cash payments during period</t>
        </is>
      </c>
      <c r="B30" s="8" t="n">
        <v>-12.6</v>
      </c>
      <c r="C30" s="6" t="n">
        <v>-28</v>
      </c>
    </row>
    <row r="31">
      <c r="A31" s="4" t="inlineStr">
        <is>
          <t>Write-offs</t>
        </is>
      </c>
      <c r="B31" s="6" t="n">
        <v>0</v>
      </c>
      <c r="C31" s="6" t="n">
        <v>0</v>
      </c>
    </row>
    <row r="32">
      <c r="A32" s="4" t="inlineStr">
        <is>
          <t>Foreign currency translation</t>
        </is>
      </c>
      <c r="B32" s="6" t="n">
        <v>0</v>
      </c>
      <c r="C32" s="8" t="n">
        <v>-0.2</v>
      </c>
    </row>
    <row r="33">
      <c r="A33" s="4" t="inlineStr">
        <is>
          <t>Balance</t>
        </is>
      </c>
      <c r="B33" s="5" t="n">
        <v>28</v>
      </c>
      <c r="C33" s="7" t="n">
        <v>16.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EXIT ACTIVITIES - Restructuring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8.7</v>
      </c>
      <c r="C4" s="7" t="n">
        <v>38.4</v>
      </c>
      <c r="D4" s="7" t="n">
        <v>32.1</v>
      </c>
    </row>
    <row r="5">
      <c r="A5" s="4" t="inlineStr">
        <is>
          <t>Operating segments | Institutiona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36.6</v>
      </c>
      <c r="C7" s="8" t="n">
        <v>41.1</v>
      </c>
      <c r="D7" s="8" t="n">
        <v>28.5</v>
      </c>
    </row>
    <row r="8">
      <c r="A8" s="4" t="inlineStr">
        <is>
          <t>Operating segments | Food &amp; Beverag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0.5</v>
      </c>
      <c r="C10" s="8" t="n">
        <v>1.3</v>
      </c>
      <c r="D10" s="8" t="n">
        <v>0.8</v>
      </c>
    </row>
    <row r="11">
      <c r="A11" s="4" t="inlineStr">
        <is>
          <t>Corporate/Unallocated</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11.6</v>
      </c>
      <c r="C13" s="5" t="n">
        <v>-4</v>
      </c>
      <c r="D13" s="7" t="n">
        <v>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785.6</v>
      </c>
      <c r="C4" s="7" t="n">
        <v>-508.6</v>
      </c>
      <c r="D4" s="7" t="n">
        <v>-321.2</v>
      </c>
    </row>
    <row r="5">
      <c r="A5" s="4" t="inlineStr">
        <is>
          <t>Other comprehensive income (loss) before reclassifications</t>
        </is>
      </c>
      <c r="B5" s="8" t="n">
        <v>-47.5</v>
      </c>
      <c r="C5" s="6" t="n">
        <v>41</v>
      </c>
      <c r="D5" s="4" t="inlineStr">
        <is>
          <t xml:space="preserve"> </t>
        </is>
      </c>
    </row>
    <row r="6">
      <c r="A6" s="4" t="inlineStr">
        <is>
          <t>Amounts reclassified from AOCI to net loss</t>
        </is>
      </c>
      <c r="B6" s="8" t="n">
        <v>49.4</v>
      </c>
      <c r="C6" s="8" t="n">
        <v>14.7</v>
      </c>
      <c r="D6" s="4" t="inlineStr">
        <is>
          <t xml:space="preserve"> </t>
        </is>
      </c>
    </row>
    <row r="7">
      <c r="A7" s="4" t="inlineStr">
        <is>
          <t>Other comprehensive (loss) income</t>
        </is>
      </c>
      <c r="B7" s="8" t="n">
        <v>1.9</v>
      </c>
      <c r="C7" s="8" t="n">
        <v>55.7</v>
      </c>
      <c r="D7" s="8" t="n">
        <v>-148.2</v>
      </c>
    </row>
    <row r="8">
      <c r="A8" s="4" t="inlineStr">
        <is>
          <t>Balance</t>
        </is>
      </c>
      <c r="B8" s="6" t="n">
        <v>673</v>
      </c>
      <c r="C8" s="8" t="n">
        <v>785.6</v>
      </c>
      <c r="D8" s="8" t="n">
        <v>-508.6</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157</v>
      </c>
      <c r="C11" s="8" t="n">
        <v>-212.7</v>
      </c>
      <c r="D11" s="8" t="n">
        <v>-64.5</v>
      </c>
    </row>
    <row r="12">
      <c r="A12" s="4" t="inlineStr">
        <is>
          <t>Balance</t>
        </is>
      </c>
      <c r="B12" s="8" t="n">
        <v>-155.1</v>
      </c>
      <c r="C12" s="6" t="n">
        <v>-157</v>
      </c>
      <c r="D12" s="8" t="n">
        <v>-212.7</v>
      </c>
    </row>
    <row r="13">
      <c r="A13" s="4" t="inlineStr">
        <is>
          <t>Unrecognized Pension Item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8" t="n">
        <v>-6.6</v>
      </c>
      <c r="C15" s="8" t="n">
        <v>-42.6</v>
      </c>
      <c r="D15" s="4" t="inlineStr">
        <is>
          <t xml:space="preserve"> </t>
        </is>
      </c>
    </row>
    <row r="16">
      <c r="A16" s="4" t="inlineStr">
        <is>
          <t>Other comprehensive income (loss) before reclassifications</t>
        </is>
      </c>
      <c r="B16" s="6" t="n">
        <v>23</v>
      </c>
      <c r="C16" s="8" t="n">
        <v>36.1</v>
      </c>
      <c r="D16" s="4" t="inlineStr">
        <is>
          <t xml:space="preserve"> </t>
        </is>
      </c>
    </row>
    <row r="17">
      <c r="A17" s="4" t="inlineStr">
        <is>
          <t>Amounts reclassified from AOCI to net loss</t>
        </is>
      </c>
      <c r="B17" s="8" t="n">
        <v>-1.3</v>
      </c>
      <c r="C17" s="8" t="n">
        <v>-0.1</v>
      </c>
      <c r="D17" s="4" t="inlineStr">
        <is>
          <t xml:space="preserve"> </t>
        </is>
      </c>
    </row>
    <row r="18">
      <c r="A18" s="4" t="inlineStr">
        <is>
          <t>Other comprehensive (loss) income</t>
        </is>
      </c>
      <c r="B18" s="8" t="n">
        <v>21.7</v>
      </c>
      <c r="C18" s="6" t="n">
        <v>36</v>
      </c>
      <c r="D18" s="4" t="inlineStr">
        <is>
          <t xml:space="preserve"> </t>
        </is>
      </c>
    </row>
    <row r="19">
      <c r="A19" s="4" t="inlineStr">
        <is>
          <t>Balance</t>
        </is>
      </c>
      <c r="B19" s="8" t="n">
        <v>15.1</v>
      </c>
      <c r="C19" s="8" t="n">
        <v>-6.6</v>
      </c>
      <c r="D19" s="8" t="n">
        <v>-42.6</v>
      </c>
    </row>
    <row r="20">
      <c r="A20" s="4" t="inlineStr">
        <is>
          <t>Hedging Activ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8" t="n">
        <v>-2.7</v>
      </c>
      <c r="C22" s="6" t="n">
        <v>-16</v>
      </c>
      <c r="D22" s="4" t="inlineStr">
        <is>
          <t xml:space="preserve"> </t>
        </is>
      </c>
    </row>
    <row r="23">
      <c r="A23" s="4" t="inlineStr">
        <is>
          <t>Other comprehensive income (loss) before reclassifications</t>
        </is>
      </c>
      <c r="B23" s="8" t="n">
        <v>17.5</v>
      </c>
      <c r="C23" s="8" t="n">
        <v>-1.5</v>
      </c>
      <c r="D23" s="4" t="inlineStr">
        <is>
          <t xml:space="preserve"> </t>
        </is>
      </c>
    </row>
    <row r="24">
      <c r="A24" s="4" t="inlineStr">
        <is>
          <t>Amounts reclassified from AOCI to net loss</t>
        </is>
      </c>
      <c r="B24" s="8" t="n">
        <v>50.7</v>
      </c>
      <c r="C24" s="8" t="n">
        <v>14.8</v>
      </c>
      <c r="D24" s="4" t="inlineStr">
        <is>
          <t xml:space="preserve"> </t>
        </is>
      </c>
    </row>
    <row r="25">
      <c r="A25" s="4" t="inlineStr">
        <is>
          <t>Other comprehensive (loss) income</t>
        </is>
      </c>
      <c r="B25" s="8" t="n">
        <v>68.2</v>
      </c>
      <c r="C25" s="8" t="n">
        <v>13.3</v>
      </c>
      <c r="D25" s="4" t="inlineStr">
        <is>
          <t xml:space="preserve"> </t>
        </is>
      </c>
    </row>
    <row r="26">
      <c r="A26" s="4" t="inlineStr">
        <is>
          <t>Balance</t>
        </is>
      </c>
      <c r="B26" s="8" t="n">
        <v>65.5</v>
      </c>
      <c r="C26" s="8" t="n">
        <v>-2.7</v>
      </c>
      <c r="D26" s="6" t="n">
        <v>-16</v>
      </c>
    </row>
    <row r="27">
      <c r="A27" s="4" t="inlineStr">
        <is>
          <t>Cumulative Translation Adjustmen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8" t="n">
        <v>-147.7</v>
      </c>
      <c r="C29" s="8" t="n">
        <v>-154.1</v>
      </c>
      <c r="D29" s="4" t="inlineStr">
        <is>
          <t xml:space="preserve"> </t>
        </is>
      </c>
    </row>
    <row r="30">
      <c r="A30" s="4" t="inlineStr">
        <is>
          <t>Other comprehensive income (loss) before reclassifications</t>
        </is>
      </c>
      <c r="B30" s="6" t="n">
        <v>-88</v>
      </c>
      <c r="C30" s="8" t="n">
        <v>6.4</v>
      </c>
      <c r="D30" s="4" t="inlineStr">
        <is>
          <t xml:space="preserve"> </t>
        </is>
      </c>
    </row>
    <row r="31">
      <c r="A31" s="4" t="inlineStr">
        <is>
          <t>Amounts reclassified from AOCI to net loss</t>
        </is>
      </c>
      <c r="B31" s="6" t="n">
        <v>0</v>
      </c>
      <c r="C31" s="6" t="n">
        <v>0</v>
      </c>
      <c r="D31" s="4" t="inlineStr">
        <is>
          <t xml:space="preserve"> </t>
        </is>
      </c>
    </row>
    <row r="32">
      <c r="A32" s="4" t="inlineStr">
        <is>
          <t>Other comprehensive (loss) income</t>
        </is>
      </c>
      <c r="B32" s="6" t="n">
        <v>-88</v>
      </c>
      <c r="C32" s="8" t="n">
        <v>6.4</v>
      </c>
      <c r="D32" s="4" t="inlineStr">
        <is>
          <t xml:space="preserve"> </t>
        </is>
      </c>
    </row>
    <row r="33">
      <c r="A33" s="4" t="inlineStr">
        <is>
          <t>Balance</t>
        </is>
      </c>
      <c r="B33" s="7" t="n">
        <v>-235.7</v>
      </c>
      <c r="C33" s="7" t="n">
        <v>-147.7</v>
      </c>
      <c r="D33" s="7" t="n">
        <v>-15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pre-tax amount</t>
        </is>
      </c>
      <c r="B4" s="7" t="n">
        <v>-185.5</v>
      </c>
      <c r="C4" s="7" t="n">
        <v>-149.5</v>
      </c>
      <c r="D4" s="7" t="n">
        <v>-29.3</v>
      </c>
    </row>
    <row r="5">
      <c r="A5" s="4" t="inlineStr">
        <is>
          <t>Tax expense (benefit)</t>
        </is>
      </c>
      <c r="B5" s="8" t="n">
        <v>16.2</v>
      </c>
      <c r="C5" s="8" t="n">
        <v>-25.3</v>
      </c>
      <c r="D5" s="8" t="n">
        <v>-9.199999999999999</v>
      </c>
    </row>
    <row r="6">
      <c r="A6" s="4" t="inlineStr">
        <is>
          <t>Net loss</t>
        </is>
      </c>
      <c r="B6" s="8" t="n">
        <v>-169.3</v>
      </c>
      <c r="C6" s="8" t="n">
        <v>-174.8</v>
      </c>
      <c r="D6" s="7" t="n">
        <v>-38.5</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loss</t>
        </is>
      </c>
      <c r="B9" s="6" t="n">
        <v>40</v>
      </c>
      <c r="C9" s="8" t="n">
        <v>11.9</v>
      </c>
      <c r="D9" s="4" t="inlineStr">
        <is>
          <t xml:space="preserve"> </t>
        </is>
      </c>
    </row>
    <row r="10">
      <c r="A10" s="4" t="inlineStr">
        <is>
          <t>Reclassification out of Accumulated Other Comprehensive Income | Defined benefit plans and other post-employment benefit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Total pre-tax amount</t>
        </is>
      </c>
      <c r="B12" s="8" t="n">
        <v>-1.3</v>
      </c>
      <c r="C12" s="8" t="n">
        <v>-0.1</v>
      </c>
      <c r="D12" s="4" t="inlineStr">
        <is>
          <t xml:space="preserve"> </t>
        </is>
      </c>
    </row>
    <row r="13">
      <c r="A13" s="4" t="inlineStr">
        <is>
          <t>Tax expense (benefit)</t>
        </is>
      </c>
      <c r="B13" s="8" t="n">
        <v>0.2</v>
      </c>
      <c r="C13" s="6" t="n">
        <v>0</v>
      </c>
      <c r="D13" s="4" t="inlineStr">
        <is>
          <t xml:space="preserve"> </t>
        </is>
      </c>
    </row>
    <row r="14">
      <c r="A14" s="4" t="inlineStr">
        <is>
          <t>Net loss</t>
        </is>
      </c>
      <c r="B14" s="8" t="n">
        <v>-1.1</v>
      </c>
      <c r="C14" s="8" t="n">
        <v>-0.1</v>
      </c>
      <c r="D14" s="4" t="inlineStr">
        <is>
          <t xml:space="preserve"> </t>
        </is>
      </c>
    </row>
    <row r="15">
      <c r="A15" s="4" t="inlineStr">
        <is>
          <t>Reclassification out of Accumulated Other Comprehensive Income | Prior service cos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Total pre-tax amount</t>
        </is>
      </c>
      <c r="B17" s="8" t="n">
        <v>-1.4</v>
      </c>
      <c r="C17" s="8" t="n">
        <v>-1.4</v>
      </c>
      <c r="D17" s="4" t="inlineStr">
        <is>
          <t xml:space="preserve"> </t>
        </is>
      </c>
    </row>
    <row r="18">
      <c r="A18" s="4" t="inlineStr">
        <is>
          <t>Reclassification out of Accumulated Other Comprehensive Income | Actuarial gain</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Total pre-tax amount</t>
        </is>
      </c>
      <c r="B20" s="8" t="n">
        <v>0.1</v>
      </c>
      <c r="C20" s="8" t="n">
        <v>1.3</v>
      </c>
      <c r="D20" s="4" t="inlineStr">
        <is>
          <t xml:space="preserve"> </t>
        </is>
      </c>
    </row>
    <row r="21">
      <c r="A21" s="4" t="inlineStr">
        <is>
          <t>Reclassification out of Accumulated Other Comprehensive Income | Reclassifications from unrealized gains/losses from hedging activiti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Total pre-tax amount</t>
        </is>
      </c>
      <c r="B23" s="8" t="n">
        <v>50.7</v>
      </c>
      <c r="C23" s="8" t="n">
        <v>14.8</v>
      </c>
      <c r="D23" s="4" t="inlineStr">
        <is>
          <t xml:space="preserve"> </t>
        </is>
      </c>
    </row>
    <row r="24">
      <c r="A24" s="4" t="inlineStr">
        <is>
          <t>Tax expense (benefit)</t>
        </is>
      </c>
      <c r="B24" s="8" t="n">
        <v>-9.6</v>
      </c>
      <c r="C24" s="8" t="n">
        <v>-2.8</v>
      </c>
      <c r="D24" s="4" t="inlineStr">
        <is>
          <t xml:space="preserve"> </t>
        </is>
      </c>
    </row>
    <row r="25">
      <c r="A25" s="4" t="inlineStr">
        <is>
          <t>Net loss</t>
        </is>
      </c>
      <c r="B25" s="8" t="n">
        <v>41.1</v>
      </c>
      <c r="C25" s="6" t="n">
        <v>12</v>
      </c>
      <c r="D25" s="4" t="inlineStr">
        <is>
          <t xml:space="preserve"> </t>
        </is>
      </c>
    </row>
    <row r="26">
      <c r="A26" s="4" t="inlineStr">
        <is>
          <t>Reclassification out of Accumulated Other Comprehensive Income | Reclassifications from unrealized gains/losses from hedging activities: | Cross currency swap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Total pre-tax amount</t>
        </is>
      </c>
      <c r="B28" s="8" t="n">
        <v>52.1</v>
      </c>
      <c r="C28" s="8" t="n">
        <v>16.7</v>
      </c>
      <c r="D28" s="4" t="inlineStr">
        <is>
          <t xml:space="preserve"> </t>
        </is>
      </c>
    </row>
    <row r="29">
      <c r="A29" s="4" t="inlineStr">
        <is>
          <t>Reclassification out of Accumulated Other Comprehensive Income | Reclassifications from unrealized gains/losses from hedging activities: | Interest rate swaps, net liability</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Total pre-tax amount</t>
        </is>
      </c>
      <c r="B31" s="8" t="n">
        <v>-6.3</v>
      </c>
      <c r="C31" s="8" t="n">
        <v>-1.8</v>
      </c>
      <c r="D31" s="4" t="inlineStr">
        <is>
          <t xml:space="preserve"> </t>
        </is>
      </c>
    </row>
    <row r="32">
      <c r="A32" s="4" t="inlineStr">
        <is>
          <t>Reclassification out of Accumulated Other Comprehensive Income | Reclassifications from unrealized gains/losses from hedging activities: | Interest rate cap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Total pre-tax amount</t>
        </is>
      </c>
      <c r="B34" s="8" t="n">
        <v>3.9</v>
      </c>
      <c r="C34" s="8" t="n">
        <v>-0.1</v>
      </c>
      <c r="D34" s="4" t="inlineStr">
        <is>
          <t xml:space="preserve"> </t>
        </is>
      </c>
    </row>
    <row r="35">
      <c r="A35" s="4" t="inlineStr">
        <is>
          <t>Reclassification out of Accumulated Other Comprehensive Income | Reclassifications from unrealized gains/losses from hedging activities: | Foreign currency forward contracts, net liability</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Total pre-tax amount</t>
        </is>
      </c>
      <c r="B37" s="5" t="n">
        <v>1</v>
      </c>
      <c r="C37" s="5" t="n">
        <v>0</v>
      </c>
      <c r="D3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S - Net sales and Adjusted EBITDA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7" t="n">
        <v>2765.9</v>
      </c>
      <c r="C6" s="7" t="n">
        <v>2618.9</v>
      </c>
      <c r="D6" s="7" t="n">
        <v>2629.2</v>
      </c>
    </row>
    <row r="7">
      <c r="A7" s="4" t="inlineStr">
        <is>
          <t>Adjusted EBITDA for reportable segments</t>
        </is>
      </c>
      <c r="B7" s="8" t="n">
        <v>361.3</v>
      </c>
      <c r="C7" s="8" t="n">
        <v>453.5</v>
      </c>
      <c r="D7" s="8" t="n">
        <v>448.3</v>
      </c>
    </row>
    <row r="8">
      <c r="A8" s="4" t="inlineStr">
        <is>
          <t>Institu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1951.5</v>
      </c>
      <c r="C10" s="8" t="n">
        <v>1918.4</v>
      </c>
      <c r="D10" s="8" t="n">
        <v>1995.3</v>
      </c>
    </row>
    <row r="11">
      <c r="A11" s="4" t="inlineStr">
        <is>
          <t>Adjusted EBITDA for reportable segments</t>
        </is>
      </c>
      <c r="B11" s="8" t="n">
        <v>264.8</v>
      </c>
      <c r="C11" s="8" t="n">
        <v>319.8</v>
      </c>
      <c r="D11" s="8" t="n">
        <v>336.4</v>
      </c>
    </row>
    <row r="12">
      <c r="A12" s="4" t="inlineStr">
        <is>
          <t>Food &amp; Beverag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8" t="n">
        <v>814.4</v>
      </c>
      <c r="C14" s="8" t="n">
        <v>700.5</v>
      </c>
      <c r="D14" s="8" t="n">
        <v>633.9</v>
      </c>
    </row>
    <row r="15">
      <c r="A15" s="4" t="inlineStr">
        <is>
          <t>Adjusted EBITDA for reportable segments</t>
        </is>
      </c>
      <c r="B15" s="7" t="n">
        <v>96.5</v>
      </c>
      <c r="C15" s="7" t="n">
        <v>133.7</v>
      </c>
      <c r="D15" s="7" t="n">
        <v>111.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Reconciliation of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 for reportable segments</t>
        </is>
      </c>
      <c r="B4" s="7" t="n">
        <v>361.3</v>
      </c>
      <c r="C4" s="7" t="n">
        <v>453.5</v>
      </c>
      <c r="D4" s="7" t="n">
        <v>448.3</v>
      </c>
    </row>
    <row r="5">
      <c r="A5" s="4" t="inlineStr">
        <is>
          <t>Interest expense</t>
        </is>
      </c>
      <c r="B5" s="6" t="n">
        <v>-112</v>
      </c>
      <c r="C5" s="8" t="n">
        <v>-126.3</v>
      </c>
      <c r="D5" s="8" t="n">
        <v>-127.7</v>
      </c>
    </row>
    <row r="6">
      <c r="A6" s="4" t="inlineStr">
        <is>
          <t>Interest income</t>
        </is>
      </c>
      <c r="B6" s="8" t="n">
        <v>4.8</v>
      </c>
      <c r="C6" s="8" t="n">
        <v>9.9</v>
      </c>
      <c r="D6" s="8" t="n">
        <v>5.9</v>
      </c>
    </row>
    <row r="7">
      <c r="A7" s="4" t="inlineStr">
        <is>
          <t>Amortization expense of intangible assets acquired</t>
        </is>
      </c>
      <c r="B7" s="8" t="n">
        <v>-90.2</v>
      </c>
      <c r="C7" s="8" t="n">
        <v>-96.7</v>
      </c>
      <c r="D7" s="8" t="n">
        <v>-98.2</v>
      </c>
    </row>
    <row r="8">
      <c r="A8" s="4" t="inlineStr">
        <is>
          <t>Transition and transformation costs and non-recurring costs</t>
        </is>
      </c>
      <c r="B8" s="8" t="n">
        <v>-51.3</v>
      </c>
      <c r="C8" s="8" t="n">
        <v>-45.8</v>
      </c>
      <c r="D8" s="6" t="n">
        <v>-37</v>
      </c>
    </row>
    <row r="9">
      <c r="A9" s="4" t="inlineStr">
        <is>
          <t>Restructuring and exit costs</t>
        </is>
      </c>
      <c r="B9" s="8" t="n">
        <v>-48.7</v>
      </c>
      <c r="C9" s="8" t="n">
        <v>-38.4</v>
      </c>
      <c r="D9" s="8" t="n">
        <v>-32.1</v>
      </c>
    </row>
    <row r="10">
      <c r="A10" s="4" t="inlineStr">
        <is>
          <t>Foreign currency (loss) gain related to Argentina subsidiaries</t>
        </is>
      </c>
      <c r="B10" s="8" t="n">
        <v>1.9</v>
      </c>
      <c r="C10" s="8" t="n">
        <v>2.1</v>
      </c>
      <c r="D10" s="8" t="n">
        <v>-1.6</v>
      </c>
    </row>
    <row r="11">
      <c r="A11" s="4" t="inlineStr">
        <is>
          <t>Adjustment to tax indemnification asset</t>
        </is>
      </c>
      <c r="B11" s="8" t="n">
        <v>-4.7</v>
      </c>
      <c r="C11" s="8" t="n">
        <v>-6.9</v>
      </c>
      <c r="D11" s="8" t="n">
        <v>-2.8</v>
      </c>
    </row>
    <row r="12">
      <c r="A12" s="4" t="inlineStr">
        <is>
          <t>BAIN Capital management fee</t>
        </is>
      </c>
      <c r="B12" s="6" t="n">
        <v>0</v>
      </c>
      <c r="C12" s="8" t="n">
        <v>-19.4</v>
      </c>
      <c r="D12" s="8" t="n">
        <v>-7.5</v>
      </c>
    </row>
    <row r="13">
      <c r="A13" s="4" t="inlineStr">
        <is>
          <t>Non-cash pension and other post-employment benefit plan</t>
        </is>
      </c>
      <c r="B13" s="8" t="n">
        <v>14.2</v>
      </c>
      <c r="C13" s="8" t="n">
        <v>15.7</v>
      </c>
      <c r="D13" s="8" t="n">
        <v>12.9</v>
      </c>
    </row>
    <row r="14">
      <c r="A14" s="4" t="inlineStr">
        <is>
          <t>Foreign currency exchange loss (gain)</t>
        </is>
      </c>
      <c r="B14" s="8" t="n">
        <v>5.9</v>
      </c>
      <c r="C14" s="8" t="n">
        <v>-12.9</v>
      </c>
      <c r="D14" s="8" t="n">
        <v>25.1</v>
      </c>
    </row>
    <row r="15">
      <c r="A15" s="4" t="inlineStr">
        <is>
          <t>Factoring and securitization fees</t>
        </is>
      </c>
      <c r="B15" s="8" t="n">
        <v>-5.7</v>
      </c>
      <c r="C15" s="8" t="n">
        <v>-4.7</v>
      </c>
      <c r="D15" s="8" t="n">
        <v>-4.3</v>
      </c>
    </row>
    <row r="16">
      <c r="A16" s="4" t="inlineStr">
        <is>
          <t>Share-based incentive compensation</t>
        </is>
      </c>
      <c r="B16" s="8" t="n">
        <v>-56.2</v>
      </c>
      <c r="C16" s="8" t="n">
        <v>-115.2</v>
      </c>
      <c r="D16" s="8" t="n">
        <v>-67.5</v>
      </c>
    </row>
    <row r="17">
      <c r="A17" s="4" t="inlineStr">
        <is>
          <t>Tax receivable agreement adjustments</t>
        </is>
      </c>
      <c r="B17" s="8" t="n">
        <v>22.6</v>
      </c>
      <c r="C17" s="8" t="n">
        <v>10.1</v>
      </c>
      <c r="D17" s="6" t="n">
        <v>0</v>
      </c>
    </row>
    <row r="18">
      <c r="A18" s="4" t="inlineStr">
        <is>
          <t>Loss on extinguishment of debt</t>
        </is>
      </c>
      <c r="B18" s="6" t="n">
        <v>0</v>
      </c>
      <c r="C18" s="8" t="n">
        <v>-15.6</v>
      </c>
      <c r="D18" s="6" t="n">
        <v>0</v>
      </c>
    </row>
    <row r="19">
      <c r="A19" s="4" t="inlineStr">
        <is>
          <t>Realized foreign currency exchange loss on debt financing</t>
        </is>
      </c>
      <c r="B19" s="4" t="inlineStr">
        <is>
          <t xml:space="preserve"> </t>
        </is>
      </c>
      <c r="C19" s="8" t="n">
        <v>-4.5</v>
      </c>
      <c r="D19" s="4" t="inlineStr">
        <is>
          <t xml:space="preserve"> </t>
        </is>
      </c>
    </row>
    <row r="20">
      <c r="A20" s="4" t="inlineStr">
        <is>
          <t>Loss before income tax provision (benefit)</t>
        </is>
      </c>
      <c r="B20" s="8" t="n">
        <v>-185.5</v>
      </c>
      <c r="C20" s="8" t="n">
        <v>-149.5</v>
      </c>
      <c r="D20" s="8" t="n">
        <v>-29.3</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 for reportable segments</t>
        </is>
      </c>
      <c r="B23" s="8" t="n">
        <v>361.3</v>
      </c>
      <c r="C23" s="8" t="n">
        <v>453.5</v>
      </c>
      <c r="D23" s="8" t="n">
        <v>448.3</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rporate costs</t>
        </is>
      </c>
      <c r="B26" s="8" t="n">
        <v>-31.2</v>
      </c>
      <c r="C26" s="8" t="n">
        <v>-43.4</v>
      </c>
      <c r="D26" s="8" t="n">
        <v>-47.1</v>
      </c>
    </row>
    <row r="27">
      <c r="A27" s="4" t="inlineStr">
        <is>
          <t>Restructuring and exit costs</t>
        </is>
      </c>
      <c r="B27" s="8" t="n">
        <v>-11.6</v>
      </c>
      <c r="C27" s="6" t="n">
        <v>4</v>
      </c>
      <c r="D27" s="8" t="n">
        <v>-2.8</v>
      </c>
    </row>
    <row r="28">
      <c r="A28" s="4" t="inlineStr">
        <is>
          <t>Reconciling i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expense</t>
        </is>
      </c>
      <c r="B30" s="6" t="n">
        <v>-112</v>
      </c>
      <c r="C30" s="8" t="n">
        <v>-126.3</v>
      </c>
      <c r="D30" s="8" t="n">
        <v>-127.7</v>
      </c>
    </row>
    <row r="31">
      <c r="A31" s="4" t="inlineStr">
        <is>
          <t>Interest income</t>
        </is>
      </c>
      <c r="B31" s="8" t="n">
        <v>4.8</v>
      </c>
      <c r="C31" s="8" t="n">
        <v>9.9</v>
      </c>
      <c r="D31" s="8" t="n">
        <v>5.9</v>
      </c>
    </row>
    <row r="32">
      <c r="A32" s="4" t="inlineStr">
        <is>
          <t>Amortization expense of intangible assets acquired</t>
        </is>
      </c>
      <c r="B32" s="8" t="n">
        <v>-90.2</v>
      </c>
      <c r="C32" s="8" t="n">
        <v>-96.7</v>
      </c>
      <c r="D32" s="8" t="n">
        <v>-98.2</v>
      </c>
    </row>
    <row r="33">
      <c r="A33" s="4" t="inlineStr">
        <is>
          <t>Depreciation expense included in cost of sales</t>
        </is>
      </c>
      <c r="B33" s="8" t="n">
        <v>-80.3</v>
      </c>
      <c r="C33" s="8" t="n">
        <v>-82.7</v>
      </c>
      <c r="D33" s="8" t="n">
        <v>-89.5</v>
      </c>
    </row>
    <row r="34">
      <c r="A34" s="4" t="inlineStr">
        <is>
          <t>Depreciation expense included in selling, general and administrative expenses</t>
        </is>
      </c>
      <c r="B34" s="6" t="n">
        <v>-10</v>
      </c>
      <c r="C34" s="8" t="n">
        <v>-8.1</v>
      </c>
      <c r="D34" s="8" t="n">
        <v>-7.9</v>
      </c>
    </row>
    <row r="35">
      <c r="A35" s="4" t="inlineStr">
        <is>
          <t>Transition and transformation costs and non-recurring costs</t>
        </is>
      </c>
      <c r="B35" s="8" t="n">
        <v>-51.3</v>
      </c>
      <c r="C35" s="8" t="n">
        <v>-45.8</v>
      </c>
      <c r="D35" s="6" t="n">
        <v>-37</v>
      </c>
    </row>
    <row r="36">
      <c r="A36" s="4" t="inlineStr">
        <is>
          <t>Restructuring and exit costs</t>
        </is>
      </c>
      <c r="B36" s="8" t="n">
        <v>-48.7</v>
      </c>
      <c r="C36" s="8" t="n">
        <v>-38.4</v>
      </c>
      <c r="D36" s="8" t="n">
        <v>-32.1</v>
      </c>
    </row>
    <row r="37">
      <c r="A37" s="4" t="inlineStr">
        <is>
          <t>Other costs related to facilities consolidations</t>
        </is>
      </c>
      <c r="B37" s="8" t="n">
        <v>-84.8</v>
      </c>
      <c r="C37" s="6" t="n">
        <v>0</v>
      </c>
      <c r="D37" s="6" t="n">
        <v>0</v>
      </c>
    </row>
    <row r="38">
      <c r="A38" s="4" t="inlineStr">
        <is>
          <t>Foreign currency (loss) gain related to Argentina subsidiaries</t>
        </is>
      </c>
      <c r="B38" s="8" t="n">
        <v>1.9</v>
      </c>
      <c r="C38" s="8" t="n">
        <v>2.1</v>
      </c>
      <c r="D38" s="8" t="n">
        <v>-1.6</v>
      </c>
    </row>
    <row r="39">
      <c r="A39" s="4" t="inlineStr">
        <is>
          <t>Adjustment to tax indemnification asset</t>
        </is>
      </c>
      <c r="B39" s="8" t="n">
        <v>-4.7</v>
      </c>
      <c r="C39" s="8" t="n">
        <v>-6.9</v>
      </c>
      <c r="D39" s="8" t="n">
        <v>-2.8</v>
      </c>
    </row>
    <row r="40">
      <c r="A40" s="4" t="inlineStr">
        <is>
          <t>Acquisition accounting adjustments</t>
        </is>
      </c>
      <c r="B40" s="8" t="n">
        <v>-1.3</v>
      </c>
      <c r="C40" s="6" t="n">
        <v>0</v>
      </c>
      <c r="D40" s="6" t="n">
        <v>0</v>
      </c>
    </row>
    <row r="41">
      <c r="A41" s="4" t="inlineStr">
        <is>
          <t>BAIN Capital management fee</t>
        </is>
      </c>
      <c r="B41" s="6" t="n">
        <v>0</v>
      </c>
      <c r="C41" s="8" t="n">
        <v>-19.4</v>
      </c>
      <c r="D41" s="8" t="n">
        <v>-7.5</v>
      </c>
    </row>
    <row r="42">
      <c r="A42" s="4" t="inlineStr">
        <is>
          <t>Non-cash pension and other post-employment benefit plan</t>
        </is>
      </c>
      <c r="B42" s="8" t="n">
        <v>14.2</v>
      </c>
      <c r="C42" s="8" t="n">
        <v>15.7</v>
      </c>
      <c r="D42" s="8" t="n">
        <v>12.9</v>
      </c>
    </row>
    <row r="43">
      <c r="A43" s="4" t="inlineStr">
        <is>
          <t>Foreign currency exchange loss (gain)</t>
        </is>
      </c>
      <c r="B43" s="8" t="n">
        <v>5.9</v>
      </c>
      <c r="C43" s="8" t="n">
        <v>-12.9</v>
      </c>
      <c r="D43" s="8" t="n">
        <v>25.1</v>
      </c>
    </row>
    <row r="44">
      <c r="A44" s="4" t="inlineStr">
        <is>
          <t>Factoring and securitization fees</t>
        </is>
      </c>
      <c r="B44" s="8" t="n">
        <v>-5.7</v>
      </c>
      <c r="C44" s="8" t="n">
        <v>-4.7</v>
      </c>
      <c r="D44" s="8" t="n">
        <v>-4.3</v>
      </c>
    </row>
    <row r="45">
      <c r="A45" s="4" t="inlineStr">
        <is>
          <t>Share-based incentive compensation</t>
        </is>
      </c>
      <c r="B45" s="8" t="n">
        <v>-56.2</v>
      </c>
      <c r="C45" s="8" t="n">
        <v>-115.2</v>
      </c>
      <c r="D45" s="8" t="n">
        <v>-67.5</v>
      </c>
    </row>
    <row r="46">
      <c r="A46" s="4" t="inlineStr">
        <is>
          <t>Tax receivable agreement adjustments</t>
        </is>
      </c>
      <c r="B46" s="8" t="n">
        <v>22.6</v>
      </c>
      <c r="C46" s="8" t="n">
        <v>10.1</v>
      </c>
      <c r="D46" s="6" t="n">
        <v>0</v>
      </c>
    </row>
    <row r="47">
      <c r="A47" s="4" t="inlineStr">
        <is>
          <t>Loss on extinguishment of debt</t>
        </is>
      </c>
      <c r="B47" s="6" t="n">
        <v>0</v>
      </c>
      <c r="C47" s="8" t="n">
        <v>-15.6</v>
      </c>
      <c r="D47" s="6" t="n">
        <v>0</v>
      </c>
    </row>
    <row r="48">
      <c r="A48" s="4" t="inlineStr">
        <is>
          <t>Realized foreign currency exchange loss on debt financing</t>
        </is>
      </c>
      <c r="B48" s="6" t="n">
        <v>0</v>
      </c>
      <c r="C48" s="8" t="n">
        <v>-4.5</v>
      </c>
      <c r="D48" s="6" t="n">
        <v>0</v>
      </c>
    </row>
    <row r="49">
      <c r="A49" s="4" t="inlineStr">
        <is>
          <t>COVID-19 inventory charges</t>
        </is>
      </c>
      <c r="B49" s="8" t="n">
        <v>-18.3</v>
      </c>
      <c r="C49" s="8" t="n">
        <v>-13.9</v>
      </c>
      <c r="D49" s="6" t="n">
        <v>0</v>
      </c>
    </row>
    <row r="50">
      <c r="A50" s="4" t="inlineStr">
        <is>
          <t>Other items</t>
        </is>
      </c>
      <c r="B50" s="7" t="n">
        <v>-1.5</v>
      </c>
      <c r="C50" s="7" t="n">
        <v>-6.3</v>
      </c>
      <c r="D50" s="7" t="n">
        <v>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S -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4254.7</v>
      </c>
      <c r="C3" s="5" t="n">
        <v>4300</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8" t="n">
        <v>3442.7</v>
      </c>
      <c r="C6" s="8" t="n">
        <v>3548.1</v>
      </c>
    </row>
    <row r="7">
      <c r="A7" s="4" t="inlineStr">
        <is>
          <t>Institutiona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8" t="n">
        <v>576.6</v>
      </c>
      <c r="C9" s="8" t="n">
        <v>557.8</v>
      </c>
    </row>
    <row r="10">
      <c r="A10" s="4" t="inlineStr">
        <is>
          <t>Food &amp; Beverag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35.4</v>
      </c>
      <c r="C12" s="7" t="n">
        <v>19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long-lived assets and right of use assets by geographic reg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765.9</v>
      </c>
      <c r="C4" s="7" t="n">
        <v>2618.9</v>
      </c>
      <c r="D4" s="7" t="n">
        <v>2629.2</v>
      </c>
    </row>
    <row r="5">
      <c r="A5" s="4" t="inlineStr">
        <is>
          <t>Long-lived assets and right of use assets</t>
        </is>
      </c>
      <c r="B5" s="8" t="n">
        <v>1513.7</v>
      </c>
      <c r="C5" s="8" t="n">
        <v>1602.2</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 and right of use assets</t>
        </is>
      </c>
      <c r="B8" s="8" t="n">
        <v>347.8</v>
      </c>
      <c r="C8" s="8" t="n">
        <v>309.6</v>
      </c>
      <c r="D8" s="4" t="inlineStr">
        <is>
          <t xml:space="preserve"> </t>
        </is>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8" t="n">
        <v>1254.1</v>
      </c>
      <c r="C11" s="8" t="n">
        <v>1157.3</v>
      </c>
      <c r="D11" s="8" t="n">
        <v>1132.9</v>
      </c>
    </row>
    <row r="12">
      <c r="A12" s="4" t="inlineStr">
        <is>
          <t>Europe | Operating segment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 and right of use assets</t>
        </is>
      </c>
      <c r="B14" s="8" t="n">
        <v>110.7</v>
      </c>
      <c r="C14" s="8" t="n">
        <v>126.1</v>
      </c>
      <c r="D14" s="4" t="inlineStr">
        <is>
          <t xml:space="preserve"> </t>
        </is>
      </c>
    </row>
    <row r="15">
      <c r="A15" s="4" t="inlineStr">
        <is>
          <t>North America</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8" t="n">
        <v>668.2</v>
      </c>
      <c r="C17" s="8" t="n">
        <v>708.7</v>
      </c>
      <c r="D17" s="8" t="n">
        <v>784.2</v>
      </c>
    </row>
    <row r="18">
      <c r="A18" s="4" t="inlineStr">
        <is>
          <t>North America | Operating segment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 and right of use assets</t>
        </is>
      </c>
      <c r="B20" s="8" t="n">
        <v>195.6</v>
      </c>
      <c r="C20" s="6" t="n">
        <v>144</v>
      </c>
      <c r="D20" s="4" t="inlineStr">
        <is>
          <t xml:space="preserve"> </t>
        </is>
      </c>
    </row>
    <row r="21">
      <c r="A21" s="4" t="inlineStr">
        <is>
          <t>U.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8" t="n">
        <v>524.3</v>
      </c>
      <c r="C23" s="8" t="n">
        <v>503.5</v>
      </c>
      <c r="D23" s="8" t="n">
        <v>610.9</v>
      </c>
    </row>
    <row r="24">
      <c r="A24" s="4" t="inlineStr">
        <is>
          <t>Long-lived assets and right of use assets</t>
        </is>
      </c>
      <c r="B24" s="8" t="n">
        <v>241.9</v>
      </c>
      <c r="C24" s="8" t="n">
        <v>123.6</v>
      </c>
      <c r="D24" s="4" t="inlineStr">
        <is>
          <t xml:space="preserve"> </t>
        </is>
      </c>
    </row>
    <row r="25">
      <c r="A25" s="4" t="inlineStr">
        <is>
          <t>Asia Pacific</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8" t="n">
        <v>350.8</v>
      </c>
      <c r="C27" s="8" t="n">
        <v>338.3</v>
      </c>
      <c r="D27" s="8" t="n">
        <v>326.2</v>
      </c>
    </row>
    <row r="28">
      <c r="A28" s="4" t="inlineStr">
        <is>
          <t>Asia Pacific | Operating segment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 and right of use assets</t>
        </is>
      </c>
      <c r="B30" s="8" t="n">
        <v>18.2</v>
      </c>
      <c r="C30" s="8" t="n">
        <v>14.5</v>
      </c>
      <c r="D30" s="4" t="inlineStr">
        <is>
          <t xml:space="preserve"> </t>
        </is>
      </c>
    </row>
    <row r="31">
      <c r="A31" s="4" t="inlineStr">
        <is>
          <t>Middle East &amp; Africa</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Net sales</t>
        </is>
      </c>
      <c r="B33" s="8" t="n">
        <v>274.1</v>
      </c>
      <c r="C33" s="8" t="n">
        <v>231.1</v>
      </c>
      <c r="D33" s="8" t="n">
        <v>217.2</v>
      </c>
    </row>
    <row r="34">
      <c r="A34" s="4" t="inlineStr">
        <is>
          <t>Middle East &amp; Africa | Operating segment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Long-lived assets and right of use assets</t>
        </is>
      </c>
      <c r="B36" s="6" t="n">
        <v>7</v>
      </c>
      <c r="C36" s="8" t="n">
        <v>10.6</v>
      </c>
      <c r="D36" s="4" t="inlineStr">
        <is>
          <t xml:space="preserve"> </t>
        </is>
      </c>
    </row>
    <row r="37">
      <c r="A37" s="4" t="inlineStr">
        <is>
          <t>Latin America</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Net sales</t>
        </is>
      </c>
      <c r="B39" s="8" t="n">
        <v>218.7</v>
      </c>
      <c r="C39" s="8" t="n">
        <v>183.5</v>
      </c>
      <c r="D39" s="7" t="n">
        <v>168.7</v>
      </c>
    </row>
    <row r="40">
      <c r="A40" s="4" t="inlineStr">
        <is>
          <t>Latin America | Operating segment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Long-lived assets and right of use assets</t>
        </is>
      </c>
      <c r="B42" s="7" t="n">
        <v>16.3</v>
      </c>
      <c r="C42" s="7" t="n">
        <v>14.4</v>
      </c>
      <c r="D4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 Basic</t>
        </is>
      </c>
      <c r="B4" s="7" t="n">
        <v>-169.3</v>
      </c>
      <c r="C4" s="7" t="n">
        <v>-174.8</v>
      </c>
      <c r="D4" s="7" t="n">
        <v>-38.5</v>
      </c>
    </row>
    <row r="5">
      <c r="A5" s="4" t="inlineStr">
        <is>
          <t>Net loss attributable to common shareholders, Diluted</t>
        </is>
      </c>
      <c r="B5" s="7" t="n">
        <v>-169.3</v>
      </c>
      <c r="C5" s="7" t="n">
        <v>-174.8</v>
      </c>
      <c r="D5" s="7" t="n">
        <v>-38.5</v>
      </c>
    </row>
    <row r="6">
      <c r="A6" s="4" t="inlineStr">
        <is>
          <t>Basic weighted average shares outstanding (in shares)</t>
        </is>
      </c>
      <c r="B6" s="8" t="n">
        <v>320.2</v>
      </c>
      <c r="C6" s="8" t="n">
        <v>290.4</v>
      </c>
      <c r="D6" s="8" t="n">
        <v>243.2</v>
      </c>
    </row>
    <row r="7">
      <c r="A7" s="4" t="inlineStr">
        <is>
          <t>Dilutive securities (in shares)</t>
        </is>
      </c>
      <c r="B7" s="6" t="n">
        <v>0</v>
      </c>
      <c r="C7" s="6" t="n">
        <v>0</v>
      </c>
      <c r="D7" s="6" t="n">
        <v>0</v>
      </c>
    </row>
    <row r="8">
      <c r="A8" s="4" t="inlineStr">
        <is>
          <t>Diluted weighted average shares outstanding (in shares)</t>
        </is>
      </c>
      <c r="B8" s="8" t="n">
        <v>320.2</v>
      </c>
      <c r="C8" s="8" t="n">
        <v>290.4</v>
      </c>
      <c r="D8" s="8" t="n">
        <v>243.2</v>
      </c>
    </row>
    <row r="9">
      <c r="A9" s="4" t="inlineStr">
        <is>
          <t>Basic loss per share (usd per share)</t>
        </is>
      </c>
      <c r="B9" s="10" t="n">
        <v>-0.53</v>
      </c>
      <c r="C9" s="10" t="n">
        <v>-0.6</v>
      </c>
      <c r="D9" s="10" t="n">
        <v>-0.16</v>
      </c>
    </row>
    <row r="10">
      <c r="A10" s="4" t="inlineStr">
        <is>
          <t>Diluted loss per share (usd per share)</t>
        </is>
      </c>
      <c r="B10" s="10" t="n">
        <v>-0.53</v>
      </c>
      <c r="C10" s="10" t="n">
        <v>-0.6</v>
      </c>
      <c r="D10" s="10" t="n">
        <v>-0.16</v>
      </c>
    </row>
    <row r="11">
      <c r="A11" s="4" t="inlineStr">
        <is>
          <t>Weighted average shares outstanding adjustment for shares exchanged (in shares)</t>
        </is>
      </c>
      <c r="B11" s="8" t="n">
        <v>47.4</v>
      </c>
      <c r="C11" s="8" t="n">
        <v>47.4</v>
      </c>
      <c r="D11" s="8" t="n">
        <v>4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Mar. 08, 2023</t>
        </is>
      </c>
      <c r="C1" s="2" t="inlineStr">
        <is>
          <t>Feb. 21, 2023</t>
        </is>
      </c>
    </row>
    <row r="2">
      <c r="A2" s="4" t="inlineStr">
        <is>
          <t>Merger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ermination fee</t>
        </is>
      </c>
      <c r="B4" s="5" t="n">
        <v>92</v>
      </c>
      <c r="C4" s="4" t="inlineStr">
        <is>
          <t xml:space="preserve"> </t>
        </is>
      </c>
    </row>
    <row r="5">
      <c r="A5" s="4" t="inlineStr">
        <is>
          <t>NSS Enterprise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enues, approximate annual amount</t>
        </is>
      </c>
      <c r="B7" s="4" t="inlineStr">
        <is>
          <t xml:space="preserve"> </t>
        </is>
      </c>
      <c r="C7" s="5" t="n">
        <v>20</v>
      </c>
    </row>
    <row r="8">
      <c r="A8" s="4" t="inlineStr">
        <is>
          <t>Olympus Water Holdings IV, L.P. | Merger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sideration transferred per share, cash (in dollars per share)</t>
        </is>
      </c>
      <c r="B10" s="10" t="n">
        <v>8.4</v>
      </c>
      <c r="C10" s="4" t="inlineStr">
        <is>
          <t xml:space="preserve"> </t>
        </is>
      </c>
    </row>
    <row r="11">
      <c r="A11" s="4" t="inlineStr">
        <is>
          <t>Business acquisition, shareholder approval, percentage</t>
        </is>
      </c>
      <c r="B11" s="11" t="n">
        <v>0.66</v>
      </c>
      <c r="C11" s="4" t="inlineStr">
        <is>
          <t xml:space="preserve"> </t>
        </is>
      </c>
    </row>
    <row r="12">
      <c r="A12" s="4" t="inlineStr">
        <is>
          <t>Termination fee</t>
        </is>
      </c>
      <c r="B12" s="5" t="n">
        <v>125</v>
      </c>
      <c r="C12" s="4" t="inlineStr">
        <is>
          <t xml:space="preserve"> </t>
        </is>
      </c>
    </row>
    <row r="13">
      <c r="A13" s="4" t="inlineStr">
        <is>
          <t>Olympus Water Holdings IV, L.P. | Bain Capital | Merger Agreem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nsideration transferred per share, cash (in dollars per share)</t>
        </is>
      </c>
      <c r="B15" s="10" t="n">
        <v>7.84</v>
      </c>
      <c r="C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 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We use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2 - Fair Value Measurements and Other Financial Instruments for further information. The results of operations for businesses acquired are included in the financial statements from the acquisition date. 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Foreig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 Impact of Inflation and Currency Fluctuations Argentina. Argentina has been designated a highly inflationary economy under U.S. GAAP effective July 1, 2018, and the U.S. dollar replaced the Argentine peso as the functional currency for our subsidiaries in Argentina. All peso-denominated monetary assets and liabilities are remeasured into U.S. dollars using the current exchange rate available to us, and any changes in the exchange rate are reflected in Foreign currency (gain) loss related to hyperinflationary subsidiaries on the Consolidated Statements of Operations. Turkey. Turkey has been designated a highly inflationary economy under U.S. GAAP effective April 1, 2022, and the U.S. dollar replaced the Turkish lira as the functional currency for our subsidiaries in Turkey. All lira-denominated monetary assets and liabilities are remeasured into U.S. dollars using the current exchange rate available to us, and any changes in the exchange rate are reflected in Foreign currency (gain) loss related to hyperinflationary subsidiaries on the Consolidated Statements of Operations. As a result of these designations, we recorded remeasurement gains of $1.9 million and $2.1 million for the years ended December 31, 2022 and December 31, 2021, respectively, and a remeasurement loss of $1.6 million for the year December 31, 2020. 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1 - Derivatives and Hedging Activities for further information. Revenue Recognition Revenue is measured as the amount of consideration expected to be received in exchange for transferring goods or services to customers. Revenue from products and sold equipment to end customers and distributors represents approximately 98% of our revenue and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and corresponds with the transfer of control. See Note 4 - Revenue Recognition for further information.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Tax Collected from Customers Taxes assessed by a governmental authority that are both imposed on and concurrent with a specific revenue-producing transaction, which are collected from customers, are excluded from net sales. Research and Development Research and development costs, which consist primarily of employee related costs, are expensed as incurred, and were $27.9 million, $33.4 million and $32.2 million for the years ended December 31, 2022, December 31, 2021 and December 31, 2020, respectively. Costs incurred are recorded as a component of Selling, general and administrative expenses within the Consolidated Statements of Operations. Share-Based Compensation Share-based compensation is measured at the grant date based on the fair value of the award and is generally expensed over the requisite service period. See Note 17—Share-based Compensation for further information. Restructuring and Exit Costs Our restructuring and exit activities are associated with a series of strategic initiatives aimed at maintaining a competitive cost structure, workforce optimization and further refinement of our business model and our strategy of selling solutions to customers. Restructuring and exit charges incurred in connection with these activities consist of employee termination benefits (one-time arrangements and benefits attributable to prior service), termination of contractual obligations, non-cash asset charges and other direct incremental costs. Restructuring and exit charges are presented separately on the Consolidated Statements of Operations. Transaction and Integration Costs Our transaction and integration costs consist primarily of professional and consulting services which are non-operational in nature. These costs relate to strategic initiatives, acquisition-related costs, and costs incurred in preparing to become a publicly traded company. Earnings (Loss) per Share Basic earnings per share is computed by dividing net income (loss) by the weighted average number of ordinary shares outstanding during the period. Diluted earnings per share reflects the potential dilution that could occur if commitments to issue ordinary shares were exercised or equity awards vested resulting in the issuance of ordinary shares that could share in the earnings of the Company. See Note 21 - Earnings (Loss) Per Share for further information.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using an expected credit loss model, which uses a lifetime expected credit loss allowance for all trade and lease receivables, resulting from the likelihood of failure of our customers to make required payments. To measure expected credit losses, trade and lease receivables are grouped based on shared risk characteristics and the days past due. An additional allowance may be required if the financial condition of our customers deteriorate. We charge-off trade receivables after all standard collection procedures have been applied without success. 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Costs such as idle facility expense, excessive scrap and re-handling costs are expensed as incurred. We maintain reserves to reduce the value of inventory to the lower of cost or net realizable value, including reserves for excess and obsolete inventory. These reserves are based on management’s assumptions about and analysis of relevant factors including current levels of orders and backlog, forecasted demand, and market conditions that diminish the value of existing inventories. If actual market conditions deteriorate from those anticipated by management, additional allowances for excess and obsolete inventory could be required and may be material to earnings. See Note 6 - Financial Statement Details for further information. Property and Equipment, Net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We remove the cost and accumulated depreciation of assets sold or otherwise disposed of from the accounts and recognize any resulting gain or loss upon the disposition of the assets. See Note 7 - Property and Equipment, Net for further information. Free on Loan Equipment 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For any equipment that have been impaired, we reduce the carrying amount to the estimated fair value at the impairment date. The equipment is classified as part of other non-current assets on our Consolidated Balance Sheets. See Note 9 - Leases for further information. Goodwill and Indefinite-Lived Intangible Assets Goodwill is initially assigned to reporting units as of the acquisition date. Goodwill and indefinite-lived intangible assets represent a significant portion of our total assets. Our goodwill had a carrying value of $462.8 million and $471.5 million as of December 31, 2022 and December 31, 2021, respectively. Indefinite-lived intangible assets, which consist of the Diversey trade name, had a carrying value of $818.2 million and $854.7 million as of December 31, 2022 and December 31, 2021, respectively. We review goodwill for possible impairment on a reporting unit level, which are consistent with our operating segments. Goodwill and indefinite-lived intangible assets are reviewed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U.S.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U.S. GAAP provides a set of qualitative factors such as macroeconomic, industry, market and company specific factors, including cost factors, overall financial performance, market capitalization, and other events specific to the Company to consider in performing the qualitative assessment described above, which factors are not all inclusive; management considers the factors it deems relevant in making its more likely than not assessments.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formed reporting units, the allocation is made to each reporting unit based upon their relative fair values. Based on the results of our 2022 and 2021 annual qualitative assessments, we concluded that it was more likely than not that the fair value of each of the reporting units exceeded its carrying value. As such, it was not necessary to perform a quantitative impairment analysis, and we concluded that our reporting units were not impaired. For our 2020 annual assessment, we elected to bypass performing the qualitative screen and went directly to performing the quantitative test, which did not identify any impairment. As of December 31, 2020, the estimate of the excess of fair value over carrying value was greater than 20.0% of the fair value for both of our reporting units. The fair value of our reporting units is determined using both an income approach, which is based on discounted cash flows (“DCF”), and a market approach when we quantitatively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our reporting units which could impact whether an impairment of goodwill has occurred. The discount rate used in the quantitative test for determining the fair value of our reporting units was 9.0% in 2020.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If the carrying value of the indefinite-lived intangible asset exceeds its estimated fair value, an impairment equal to the excess is recorded. The 2022, 2021 and 2020 annual assessments of the indefinite-lived intangible asset did not identify any impairments. When performing a quantitative test, we determine the fair value of the indefinite-lived intangible asset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revenue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9.5% in 2022 and 9.0% in 2020, and the royalty rate used in 2022 and 2020 was 3.0%. Based on the results of our 2021 annual qualitative assessment, we concluded that it was more likely than not that the fair value of the indefinite-lived intangible asset exceeded the carrying value. As such, it was not necessary to perform a quantitative impairment analysis, and we concluded that the indefinite-lived intangible asset was not impaired. Estimating the fair value of a reporting unit and the indefinite-lived intangible asse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our strategy, or other factors could negatively affect the fair value of our reporting units or the indefinite-lived intangible asset and result in a material impairment charge in the future. Long-Lived Assets Long-lived assets represent a significant portion of our total assets, the aggregate amount of which was $1,513.7 million and $1,602.2 million, as of December 31, 2022 and December 31, 2021, respectively. Such long-lived assets primarily consist of definite-lived intangible assets in an aggregate amount of $1,165.9 million and $1,292.6 million as of December 31, 2022 and December 31, 2021, respectively.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 Lessee Operating and Finance Leases We have various operating and finance lease agreements related to property, machinery, vehicles and other equipment. Our operating leases include vehicles, buildings, equipment, material handling, storage and land.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Our finance leases relate to vehicles and equipment. Our lease payments consist of fixed payments and variable payments. We determine our variable payments based on an index or a rate (i.e. CPI or a market interest rate) that is initially measured at the commencement date. Fixed payments are both fixed and in-substance payments, less any lease incentives paid or payable. Some of our leases include options to extend the lease, with renewal terms that can extend the lease term from one Our leases do not contain residual value guarantees, which are guarantees made to the lessor that the value of an underlying asset returned to the lessor at the end of a lease will be at least a specified amount. Our leases do not contain restrictions or covenants that restrict us from incurring other financial obligations. At the inception of our contracts we determine if the contract is or contains a lease. A contract is or contains a lease if it conveys the right to control the use of an identified asset for a period of time in exchange for consideration. The discount rate for leases is determined based on the incremental borrowing rate ("IBR"). Our IBR is based on information available on the lease commencement date to determine the present value of future payments. For our leases, we have not elected to not apply the recognition requirements to leases of twelve months or less. These leases will be expensed on a straight-line basis and no operating lease liability will be recorded. We did not participate in lease transactions with related parties. Lessor Operating and Sales-Type Leases We lease dosing and dispensing equipment to customers under operating and sales-type leases. Our accounting policy for these leases is to account for lease and non-lease components separately. The non-lease components, such as product and service revenue, are accounted for under Topic 606 Revenue from Contracts with Customers, see Note 4 - Revenue Recognition for further information. Revenue from operating leases is recognized on a straight-line basis over the life of the lease. Cost of sales from operating leases includes the depreciation expense for assets under lease. The assets are depreciated over their estimated useful lives. Revenue from sales-type leases is recognized as the present value of the future lease payments in the period the lease agreement is signed and the equipment is delivered to the customer. Interest income is recognized using the effective interest method over the life of the lease. Cost of sales from sales-type leases includes the cost for assets under lease. Initial lease terms range from one year to five years and most leases include renewal options. Lease contracts convey the right for the customer to control the equipment for a period of time as defined by the contract. Under our operating leases, there are no options for the customer to purchase the equipment and therefore the equipment remains the property of the Company at the end of the lease term. Pension Benefits In connection with the Diversey Acquisition, we assumed certain defined benefit plan obligations and acquired certain related plan assets for current employees of our subsidiaries. In addition, we implemented a replacement retiree health care reimbursement plan for certain U.S. based employees. The projected benefit obligation and the net periodic benefit cost are based on third-party actuarial assumptions and estimates that are reviewed a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2</t>
        </is>
      </c>
      <c r="C2" s="2" t="inlineStr">
        <is>
          <t>Dec. 31, 2021</t>
        </is>
      </c>
      <c r="D2" s="2" t="inlineStr">
        <is>
          <t>Dec. 31, 2020</t>
        </is>
      </c>
    </row>
    <row r="3">
      <c r="A3" s="4" t="inlineStr">
        <is>
          <t>Allowance for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23.5</v>
      </c>
      <c r="C5" s="7" t="n">
        <v>28.7</v>
      </c>
      <c r="D5" s="7" t="n">
        <v>21.5</v>
      </c>
    </row>
    <row r="6">
      <c r="A6" s="4" t="inlineStr">
        <is>
          <t>Charged to Costs and Expenses</t>
        </is>
      </c>
      <c r="B6" s="8" t="n">
        <v>3.2</v>
      </c>
      <c r="C6" s="8" t="n">
        <v>-1.2</v>
      </c>
      <c r="D6" s="8" t="n">
        <v>9.699999999999999</v>
      </c>
    </row>
    <row r="7">
      <c r="A7" s="4" t="inlineStr">
        <is>
          <t>Deductions</t>
        </is>
      </c>
      <c r="B7" s="8" t="n">
        <v>-6.8</v>
      </c>
      <c r="C7" s="8" t="n">
        <v>-5.1</v>
      </c>
      <c r="D7" s="8" t="n">
        <v>-4.3</v>
      </c>
    </row>
    <row r="8">
      <c r="A8" s="4" t="inlineStr">
        <is>
          <t>Foreign Currency Translation and Other</t>
        </is>
      </c>
      <c r="B8" s="8" t="n">
        <v>1.8</v>
      </c>
      <c r="C8" s="8" t="n">
        <v>1.1</v>
      </c>
      <c r="D8" s="8" t="n">
        <v>1.8</v>
      </c>
    </row>
    <row r="9">
      <c r="A9" s="4" t="inlineStr">
        <is>
          <t>Balance at End of Year</t>
        </is>
      </c>
      <c r="B9" s="8" t="n">
        <v>21.7</v>
      </c>
      <c r="C9" s="8" t="n">
        <v>23.5</v>
      </c>
      <c r="D9" s="8" t="n">
        <v>28.7</v>
      </c>
    </row>
    <row r="10">
      <c r="A10" s="4" t="inlineStr">
        <is>
          <t>Allowance for trade receivables | Adoption of ASC 326</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Foreign Currency Translation and Other</t>
        </is>
      </c>
      <c r="B12" s="4" t="inlineStr">
        <is>
          <t xml:space="preserve"> </t>
        </is>
      </c>
      <c r="C12" s="4" t="inlineStr">
        <is>
          <t xml:space="preserve"> </t>
        </is>
      </c>
      <c r="D12" s="8" t="n">
        <v>2.1</v>
      </c>
    </row>
    <row r="13">
      <c r="A13" s="4" t="inlineStr">
        <is>
          <t>Allowance for lease receivable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8" t="n">
        <v>20.7</v>
      </c>
      <c r="C15" s="8" t="n">
        <v>6.4</v>
      </c>
      <c r="D15" s="6" t="n">
        <v>0</v>
      </c>
    </row>
    <row r="16">
      <c r="A16" s="4" t="inlineStr">
        <is>
          <t>Charged to Costs and Expenses</t>
        </is>
      </c>
      <c r="B16" s="8" t="n">
        <v>-2.3</v>
      </c>
      <c r="C16" s="8" t="n">
        <v>15.7</v>
      </c>
      <c r="D16" s="8" t="n">
        <v>1.4</v>
      </c>
    </row>
    <row r="17">
      <c r="A17" s="4" t="inlineStr">
        <is>
          <t>Deductions</t>
        </is>
      </c>
      <c r="B17" s="8" t="n">
        <v>-5.6</v>
      </c>
      <c r="C17" s="8" t="n">
        <v>-1.1</v>
      </c>
      <c r="D17" s="6" t="n">
        <v>0</v>
      </c>
    </row>
    <row r="18">
      <c r="A18" s="4" t="inlineStr">
        <is>
          <t>Foreign Currency Translation and Other</t>
        </is>
      </c>
      <c r="B18" s="8" t="n">
        <v>1.4</v>
      </c>
      <c r="C18" s="8" t="n">
        <v>-0.3</v>
      </c>
      <c r="D18" s="6" t="n">
        <v>5</v>
      </c>
    </row>
    <row r="19">
      <c r="A19" s="4" t="inlineStr">
        <is>
          <t>Balance at End of Year</t>
        </is>
      </c>
      <c r="B19" s="8" t="n">
        <v>14.2</v>
      </c>
      <c r="C19" s="8" t="n">
        <v>20.7</v>
      </c>
      <c r="D19" s="8" t="n">
        <v>6.4</v>
      </c>
    </row>
    <row r="20">
      <c r="A20" s="4" t="inlineStr">
        <is>
          <t>Allowance for lease receivables | Adoption of ASC 326</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Foreign Currency Translation and Other</t>
        </is>
      </c>
      <c r="B22" s="4" t="inlineStr">
        <is>
          <t xml:space="preserve"> </t>
        </is>
      </c>
      <c r="C22" s="4" t="inlineStr">
        <is>
          <t xml:space="preserve"> </t>
        </is>
      </c>
      <c r="D22" s="8" t="n">
        <v>5.1</v>
      </c>
    </row>
    <row r="23">
      <c r="A23" s="4" t="inlineStr">
        <is>
          <t>Inventory obsolescence reserv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Year</t>
        </is>
      </c>
      <c r="B25" s="8" t="n">
        <v>30.6</v>
      </c>
      <c r="C25" s="8" t="n">
        <v>24.4</v>
      </c>
      <c r="D25" s="8" t="n">
        <v>15.3</v>
      </c>
    </row>
    <row r="26">
      <c r="A26" s="4" t="inlineStr">
        <is>
          <t>Charged to Costs and Expenses</t>
        </is>
      </c>
      <c r="B26" s="8" t="n">
        <v>17.2</v>
      </c>
      <c r="C26" s="6" t="n">
        <v>12</v>
      </c>
      <c r="D26" s="8" t="n">
        <v>13.4</v>
      </c>
    </row>
    <row r="27">
      <c r="A27" s="4" t="inlineStr">
        <is>
          <t>Deductions</t>
        </is>
      </c>
      <c r="B27" s="8" t="n">
        <v>-22.4</v>
      </c>
      <c r="C27" s="8" t="n">
        <v>-6.5</v>
      </c>
      <c r="D27" s="8" t="n">
        <v>-3.9</v>
      </c>
    </row>
    <row r="28">
      <c r="A28" s="4" t="inlineStr">
        <is>
          <t>Foreign Currency Translation and Other</t>
        </is>
      </c>
      <c r="B28" s="8" t="n">
        <v>1.2</v>
      </c>
      <c r="C28" s="8" t="n">
        <v>0.7</v>
      </c>
      <c r="D28" s="8" t="n">
        <v>-0.4</v>
      </c>
    </row>
    <row r="29">
      <c r="A29" s="4" t="inlineStr">
        <is>
          <t>Balance at End of Year</t>
        </is>
      </c>
      <c r="B29" s="8" t="n">
        <v>26.6</v>
      </c>
      <c r="C29" s="8" t="n">
        <v>30.6</v>
      </c>
      <c r="D29" s="8" t="n">
        <v>24.4</v>
      </c>
    </row>
    <row r="30">
      <c r="A30" s="4" t="inlineStr">
        <is>
          <t>Valuation allowance on deferred tax asset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Year</t>
        </is>
      </c>
      <c r="B32" s="8" t="n">
        <v>97.90000000000001</v>
      </c>
      <c r="C32" s="8" t="n">
        <v>79.5</v>
      </c>
      <c r="D32" s="8" t="n">
        <v>102.1</v>
      </c>
    </row>
    <row r="33">
      <c r="A33" s="4" t="inlineStr">
        <is>
          <t>Charged to Costs and Expenses</t>
        </is>
      </c>
      <c r="B33" s="8" t="n">
        <v>36.6</v>
      </c>
      <c r="C33" s="8" t="n">
        <v>18.4</v>
      </c>
      <c r="D33" s="8" t="n">
        <v>-22.6</v>
      </c>
    </row>
    <row r="34">
      <c r="A34" s="4" t="inlineStr">
        <is>
          <t>Deductions</t>
        </is>
      </c>
      <c r="B34" s="6" t="n">
        <v>0</v>
      </c>
      <c r="C34" s="6" t="n">
        <v>0</v>
      </c>
      <c r="D34" s="6" t="n">
        <v>0</v>
      </c>
    </row>
    <row r="35">
      <c r="A35" s="4" t="inlineStr">
        <is>
          <t>Foreign Currency Translation and Other</t>
        </is>
      </c>
      <c r="B35" s="6" t="n">
        <v>0</v>
      </c>
      <c r="C35" s="6" t="n">
        <v>0</v>
      </c>
      <c r="D35" s="6" t="n">
        <v>0</v>
      </c>
    </row>
    <row r="36">
      <c r="A36" s="4" t="inlineStr">
        <is>
          <t>Balance at End of Year</t>
        </is>
      </c>
      <c r="B36" s="7" t="n">
        <v>134.5</v>
      </c>
      <c r="C36" s="7" t="n">
        <v>97.90000000000001</v>
      </c>
      <c r="D36" s="7" t="n">
        <v>79.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We recognize revenue from contracts with customers under ASC 606 using the following five-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We provide high-performance cleaning, infection prevention and hygiene products for the food safety and service, food and beverage plant operations, healthcare, floor care, housekeeping and room care, laundry and hand care markets. In addition, we offer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under ASC 606, the agreement must create substantive enforceable rights and obligations. Indicators of enforceability for our contracts include, but are not limited to, minimum purchase or spend obligations coupled with early termination penalties for the customer. In the event a contract does not have a minimum purchase obligation nor contain any of the provisions to establish enforceable rights and obligations, part of the contract may still be enforceable when a purchase order is issued and the purchase order relates to a section of the agreement. Most of our contracts do not contain minimum purchase obligations or early termination penalties for the customer. Performance Obligations A performance obligation must include a promise to deliver goods or services whereby the good or service must be distinct in the contract. The most common examples of our distinct performance obligations are consumables, training, equipment sales, installation, and maintenance. The other goods or services promised in the contract are not identified as performance obligations when they are not separate, distinct, or material. Transaction Price and Variable Consideration Our contracts contain fixed and variable components. Our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5.9%, 25.0% and 25.8% of gross sales for the years ended December 31, 2022, December 31, 2021 and December 31, 2020, respectively. Allocation of Transaction Price We allocate the transaction price to performance obligations in proportion to their standalone selling prices. We obtain the transaction price of performance obligations by using the selling prices for performance obligations with observable prices sold on a standalone basis. When observable prices are not readily available, we estimate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we have a present right to payment for the goods, the customer has legal title to the asset, we have transferred physical possession of the goods to the customer, the customer has the significant risks and rewards of ownership of the goods, or the customer has accepted the goods. Revenue for services, such as maintenance or training, that are performed over the life of a contract are recognized based on the activity we expect to undertake to fulfill the performance obligation. Disaggregated Revenue Revenues from contracts with customers summarized by region were as follows: (in millions) Year Ended December 31, 2022 Year Ended December 31, 2021 Year Ended December 31, 2020 Europe $ 1,248.9 $ 1,153.1 $ 1,129.3 North America 659.8 701.7 777.2 Asia Pacific 339.7 328.8 312.0 Middle East and Africa 274.1 231.1 217.2 Latin America 218.6 183.5 168.5 Topic 606 Revenue 2,741.1 2,598.2 2,604.2 Non-Topic 606 Revenue (Leasing: Sales-type and Operating) 24.8 20.7 25.0 Total $ 2,765.9 $ 2,618.9 $ 2,629.2 Contract Balances Timing differences occur when billing precedes or succeeds the satisfaction of the corresponding performance obligation. If the timing differences between billing and services recognized over time is significant, we record a liability (unearned revenue) and do not recognize revenue until the performance obligation is satisfied. There were no material timing differences that led to contract liabilities as of December 31, 2022 and December 31, 2021.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or the useful life of the equipment, provided that unamortized deferred costs are considered recoverable. These amounts are recorded within Other non-current assets on our Consolidated Balance Sheets. Refer to Note 6 - Financial Statement Detail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We make business acquisitions that align with our strategic business objectives. The assets and liabilities of acquired businesses are recorded in the Consolidated Balance Sheet at fair value as of their acquisition date. The purchase price allocation is based on estimates of the fair value of assets acquired, liabilities assumed and consideration paid. Purchase consideration is reduced by the amount of cash or cash equivalents acquired. Acquisitions during any of the years presented were not significant to our consolidated financial statements; therefore, pro forma financial information is not presented. Costs incurred related to acquisitions are included as part of Transaction and integration costs in the Consolidated Statements of Operations. 2022 Activity On January 24, 2022, we acquired Shorrock Trichem Ltd, a distributor of cleaning and hygiene solutions and services in the United Kingdom for the Institutional business segment. In 2022, we recorded purchase accounting adjustments associated with our 2021 acquisitions of Tasman Chemicals Pty. Limited, Avmor Ltd, and Birko Corporation. As a result, the acquisition related net assets decreased by $1.6 million, goodwill increased by $0.1 million, and we paid $1.5 million in additional consideration related to a net working capital adjustment. 2021 Activity On September 20, 2021 we acquired certain assets of Tasman Chemicals Pty. Limited, an Australian manufacturer of professional hygiene and cleaning solutions, and the results of operations for this business are reported within both the Institutional and Food &amp; Beverage business segment. On November 5, 2021, we acquired certain assets of Avmor Ltd, a Canadian based supplier of specialist hygiene solutions for the Institutional segment. On December 3, 2021, we acquired Birko Corporation, a North American manufacturer of food safety chemical solutions for the Food &amp; Beverage segment, and Chad Equipment LLC, a subsidiary of Birko Corporation, which manufactures food safety equipment for the protein industries. 2020 Activity On December 30, 2020, we acquired SaneChem sp. z o o, a Poland-based supplier of specialized hygiene solutions. This acquisition further expanded our footprint within Europe and the results of operations for this business are reported within the Food &amp; Beverage business segment. On July 1, 2020, we acquired Wypetech, LLC, a contract manufacturer based out of Milwaukee, Wisconsin, that specializes in the production of disinfecting wipes used in a variety of end markets including healthcare, industrial and general commercial and household applications. This acquisition further expanded our footprint in the United States and the results of operations for this business are reported within the Institutional business segment. The following table summarizes the fair values of the net assets acquired, which includes the purchase accounting adjustments described above: (in millions) Year Ended December 31, 2022 Year Ended December 31, 2021 Year Ended December 31, 2020 Cash and cash equivalents $ 9.4 $ 1.7 $ 2.7 Trade receivables 7.5 7.7 4.1 Inventories 3.9 9.1 2.9 Prepaid expenses and other current assets 1.7 0.8 0.2 Property, plant and equipment 5.7 2.9 1.3 Other non-current assets — — 0.1 Intangible assets (1) 16.7 21.9 19.6 Accounts payable (3.9) (6.5) (4.9) Other current liabilities (5.7) (1.2) (0.9) Other non-current liabilities (0.1) — — Deferred taxes (5.4) (5.7) (1.8) Net assets acquired before goodwill on acquisition 29.8 30.7 23.3 Goodwill on acquisition 19.8 28.1 30.6 Net cash paid for acquisitions $ 49.6 $ 58.8 $ 53.9 (1) The fair value of the intangible assets, which represents customer relationships and intellectual property,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3 fair value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Our net inventory balances were: (in millions) December 31, 2022 December 31, 2021 Raw materials $ 71.1 $ 74.2 Work in process 3.9 2.8 Finished goods 279.6 260.6 $ 354.6 $ 337.6 Factoring of trade receivables On October 25, 2021, we terminated our Master Agreement with Factofrance, S.A. (“Factofrance”) to sell certain trade receivables, without recourse, of eight Diversey companies located in the United Kingdom, Spain, France, Netherlands, Poland, Germany, Italy and Portugal under individually executed Receivable Purchase Agreements (“RPAs”). We a ccounted for transfers of receivables pursuant to the RPAs as a sale and removed them from our Consolidated Balance Sheets. We maintained a “beneficial interest,” or a right to collect cash, in the sold receivables in which we did not immediately collect cash. Cash receipts from the beneficial interests on sold receivables (which were cash receipts on the underlying trade receivables that had already been sold in these agreements) are classified as investing activities and presented as cash receipts on sold receivables on our Consolidated Statements of Cash Flows. We sold $495.5 million of receivables to Factofrance and received cash from Factofrance of $496.1 million during the year ended December 31, 2021. We collected from our customers and remitted to Factofrance $524.6 million during the year ended December 31, 2021. Securitization of trade receivables We sell certain North American and European customer receivables to PNC Bank ("PNC") without recourse on a revolving basis. This arrangement provides for maximum funding of up to $150.0 million for receivables sold, which increased from $100.0 million during the second quarter of 2022. As customers pay their balances, we transfer additional receivables into the program. The transferred receivables are fully guaranteed by a bankruptcy-remote wholly-owned subsidiary of the Company, which holds additional receivables in the amount of $130.9 million as of December 31, 2022 that are pledged as collateral under this agreement. Fees associated with the arrangement were $4.9 million and $2.2 million for the years ended December 31, 2022 and December 31, 2021, respectively. We transferred and derecognized $1,227.4 million of receivables and collected $1,172.3 million in connection with our arrangement with PNC during the year ended December 31, 2022. We transferred and derecognized $669.7 million of receivables and collected $644.9 million in connection with our arrangement with PNC during the year ended December 31, 2021. Credit losses Our allowance for expected credit losses on trade and lease receivables is assessed at the end of each quarter based on an analysis of historical losses and assessment of future expected losses. The following represents the activity in our allowance for credit losses for trade and lease receivables: (in millions) Year Ended December 31, 2022 Year Ended December 31, 2021 Balance, beginning of period $ 44.2 $ 35.1 Provision for (recovery of) bad debts 3.2 (1.2) Provision for (recovery of) lease receivables associated with exit activities (2.3) 15.7 Write-offs (9.2) (5.4) Balance, end of period $ 35.9 $ 44.2 Prepaid expenses and other current assets The components of prepaid expenses and other current assets were as follows: (in millions) December 31, 2022 December 31, 2021 Derivatives $ 54.2 11.3 Prepaid expenses 31.8 36.1 Income tax receivables 23.1 20.2 Other current assets 1.5 1.8 $ 110.6 $ 69.4 Other non-current assets The components of other non-current assets were as follows: (in millions) December 31, 2022 December 31, 2021 Dosing and dispensing equipment $ 149.8 $ 142.0 Operating lease right-of-use assets, net 82.3 94.6 Deferred taxes 35.9 51.8 Derivatives 19.7 25.9 Tax indemnification asset 13.2 17.8 Lease receivables 12.8 18.0 Finance lease right-of-use assets, net 11.4 4.3 Customer prebates 9.5 16.6 Other non-current assets 13.8 11.3 $ 348.4 $ 382.3 Depreciation expense for our dosing and dispensing equipment was $65.8 million, $69.6 million and $76.1 million for the years ended December 31, 2022, December 31, 2021 and December 31, 2020, respectively. Other current and non-current liabilities The components of other current liabilities were as follows: (in millions) December 31, 2022 December 31, 2021 Accrued customer volume rebates $ 156.4 $ 138.1 Accrued salaries, wages and related costs 75.0 88.7 Value added, general and sales tax payable 26.8 25.3 Accrued interest payable 25.2 11.0 Derivatives 18.1 8.2 Operating lease liability 15.4 21.4 Income taxes payable 7.6 8.4 Tax receivable agreement 1.6 — Accrued share-based compensation 1.5 5.4 Contingent consideration — 4.4 Other accrued liabilities 71.6 73.6 $ 399.2 $ 384.5 The components of other non-current liabilities were as follows: (in millions) December 31, 2022 December 31, 2021 Tax receivable agreement $ 202.9 $ 238.1 Operating lease liability 84.2 72.5 Defined benefit pension plan liability 72.3 127.3 Derivatives 63.8 4.9 Uncertain tax positions 17.7 44.5 Asset retirement obligations 6.2 6.4 Accrued share-based compensation 5.2 6.0 Other post-employment benefit plan liability 1.7 2.1 Contingent consideration 0.2 0.2 Other non-current liabilities 13.9 18.0 $ 468.1 $ 520.0 Other (income) expense, net The following table provides details of our Other (income) expense, net: (in millions) Year Ended December 31, 2022 Year Ended December 31, 2021 Year Ended December 31, 2020 Interest income $ (4.8) $ (9.9) (5.9) Unrealized foreign exchange (gain) loss (5.9) 12.9 (25.1) Realized foreign exchange (gain) loss (2.1) 5.9 (0.9) Non-cash pension and other post-employment benefit plan (14.2) (15.7) (12.9) Adjustment for tax indemnification asset 4.7 6.9 2.8 Factoring and securitization fees 5.7 4.7 4.3 Tax receivable agreement adjustments (22.6) (10.1) — Other, net 2.6 5.2 (3) $ (36.6) $ (0.1) $ (4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Our property and equipment and accumulated depreciation balances were as follows: (in millions) December 31, 2022 December 31, 2021 Land and improvements $ 40.6 $ 41.3 Buildings 55.6 55.4 Machinery and equipment 114.9 95.4 Other property and equipment 49.5 51.6 Construction-in-progress 96.6 49.4 Property and equipment, gross 357.2 293.1 Less: Accumulated depreciation (103.1) (82.4) Property and equipment, net $ 254.1 $ 210.7 Depreciation expense was $24.5 million, $21.2 million and $21.2 million for the years ended December 31, 2022, December 31, 2021 and December 31, 2020, respectively. Refer to Note 6 - Financial Statement Details for further information regarding depreciation expense on dosing and dispensing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represents a roll forward of our goodwill balances by reportable segments: (in millions) Institutional Food &amp; Beverage Total Balance at December 31, 2020 $ 337.9 $ 129.1 $ 467.0 Acquisitions 3.5 24.6 28.1 Acquisition adjustments (1) — (8.5) (8.5) Foreign currency translation (11.0) (4.1) (15.1) Balance at December 31, 2021 330.4 141.1 471.5 Acquisitions 19.7 — 19.7 Acquisition adjustments (1) 0.3 (0.2) 0.1 Foreign currency translation (19.9) (8.6) (28.5) Balance at December 31, 2022 $ 330.5 $ 132.3 $ 462.8 (1) Represents measurement period adjustments related to the SaneChem acquisition for 2021 and the Avmor, Birko and Tasman acquisitions for 2022. Identifiable Intangible Assets 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Weighted Average Remaining Amortization Periods Customer relationships $ 890.1 $ (216.3) $ — $ 673.8 23.9 years Brand name 583.9 (155.0) — 428.9 14.6 years Capitalized software 90.3 (79.1) — 11.2 1.2 years Intellectual property 44.6 (10.9) — 33.7 8.9 years Trademarks 24.6 (7.6) — 17.0 11.5 years Non-compete agreements 8.2 (7.7) — 0.5 4.0 years Favorable leases 4.0 (3.2) — 0.8 1.0 years Total intangible assets with definite lives 1,645.7 (479.8) — 1,165.9 Trade name with indefinite life 818.2 — — 818.2 Total identifiable intangible assets $ 2,463.9 $ (479.8) $ — $ 1,984.1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Brand name 610.4 (131.4) — 479.0 15.6 years Capitalized software 84.2 (70.1) — 14.1 1.4 years Intellectual property 44.5 (6.7) — 37.8 9.9 years Trademarks 27.7 (7.5) — 20.2 12.4 years Non-compete agreements 8.8 (8.2) — 0.6 4.1 years Favorable leases 4.4 (3.1) — 1.3 1.1 years Total intangible assets with definite lives 1,700.6 (408.0) — 1,292.6 Trade name with indefinite life 854.7 — — 854.7 Total identifiable intangible assets $ 2,555.3 $ (408.0) $ — $ 2,147.3 Amortization expense for acquired intangibles was $90.2 million, $96.7 million and $98.2 million for the years ended December 31, 2022, December 31, 2021 and December 31, 2020, respectively. The estimated amortization expense related to the fair value of acquired intangible assets for each of the succeeding five years and thereafter is: (in millions) Amount 2023 68.3 2024 66.9 2025 67.1 2026 66.1 2027 66.1 Thereafter 831.4 $ 1,1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2 December 31, 2021 Assets: Right-of-use operating lease assets Other non-current assets $ 82.3 $ 94.6 Right-of-use finance lease assets Other non-current assets 11.4 4.3 Total $ 93.7 $ 98.9 Liabilities: Current: Operating lease Other current liabilities $ 15.4 $ 21.4 Finance lease Current portion of long-term debt 3.2 1.8 Total $ 18.6 $ 23.2 Non-current: Operating lease Other non-current liabilities $ 84.2 $ 72.5 Finance lease Long-term debt, less current portion 8.4 2.6 Total $ 92.6 $ 75.1 The following table provides information on the weighted average remaining lease term and weighted average discount rate for operating and finance leases: December 31, 2022 December 31, 2021 Weighted average remaining lease term: Years Years Operating leases 15.6 9.5 Finance leases 5.1 2.5 Weighted average remaining discount rate: Rate Rate Operating leases 7.90 % 5.19 % Finance leases 4.95 % 4.69 % 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he following presents the components of total operating costs and total finance lease costs: (in millions) Year Ended December 31, 2022 Year Ended December 31, 2021 Operating lease cost $ 31.6 $ 34.4 Short-term lease cost 9.0 10.2 Total operating costs 40.6 44.6 Finance lease cost: Amortization of right-of-use assets 2.4 2.2 Interest on lease liabilities 0.4 0.3 Total finance lease cost 2.8 2.5 Total lease cost $ 43.4 $ 47.1 Cash payments made for variable lease costs and short-term leases are not included in the measurement of operating and finance lease liabilities, and as such, are excluded from the supplemental cash flow information stated below. (in millions) Year Ended December 31, 2022 Year Ended December 31, 2021 Cash paid for amounts included in the measurement of: Operating cash flows from operating leases $ 30.9 $ 33.5 Operating cash flows from finance leases $ 0.3 $ 0.3 Financing cash flows from finance leases $ 2.3 $ 2.2 Right-of-use assets obtained in exchange for new lease liabilities: Operating leases $ 15.0 $ 63.0 Finance leases $ 7.7 $ 2.2 Lessor Operating and Sales-Type Leases We lease dosing and dispensing equipment to customers under operating and sales-type leases. The gross assets under operating leases are $232.5 million and $285.6 million, with related accumulated depreciation of $82.7 million and $143.6 million as of December 31, 2022 and December 31, 2021, respectively, and are included in Other non-current assets. Refer to Note 6 - Financial Statement Details for further information. The receivables, net of reserves, under sales-type leases are $21.9 million and $27.7 million, of which $9.1 million and $9.7 million are included in Other receivables and $12.8 million and $18.0 million are included in Other non-current assets, as of December 31, 2022 and December 31, 2021, respectively. The undiscounted cash flows from operating and sales-type leases for existing contracts as of December 31, 2022 is as follows: (in millions) Amount 2023 $ 10.1 2024 8.5 2025 5.7 2026 3.5 2027 2.4 Thereafter — Total $ 30.2 </t>
        </is>
      </c>
    </row>
    <row r="5">
      <c r="A5" s="4" t="inlineStr">
        <is>
          <t>LEASES</t>
        </is>
      </c>
      <c r="B5"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2 December 31, 2021 Assets: Right-of-use operating lease assets Other non-current assets $ 82.3 $ 94.6 Right-of-use finance lease assets Other non-current assets 11.4 4.3 Total $ 93.7 $ 98.9 Liabilities: Current: Operating lease Other current liabilities $ 15.4 $ 21.4 Finance lease Current portion of long-term debt 3.2 1.8 Total $ 18.6 $ 23.2 Non-current: Operating lease Other non-current liabilities $ 84.2 $ 72.5 Finance lease Long-term debt, less current portion 8.4 2.6 Total $ 92.6 $ 75.1 The following table provides information on the weighted average remaining lease term and weighted average discount rate for operating and finance leases: December 31, 2022 December 31, 2021 Weighted average remaining lease term: Years Years Operating leases 15.6 9.5 Finance leases 5.1 2.5 Weighted average remaining discount rate: Rate Rate Operating leases 7.90 % 5.19 % Finance leases 4.95 % 4.69 % 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he following presents the components of total operating costs and total finance lease costs: (in millions) Year Ended December 31, 2022 Year Ended December 31, 2021 Operating lease cost $ 31.6 $ 34.4 Short-term lease cost 9.0 10.2 Total operating costs 40.6 44.6 Finance lease cost: Amortization of right-of-use assets 2.4 2.2 Interest on lease liabilities 0.4 0.3 Total finance lease cost 2.8 2.5 Total lease cost $ 43.4 $ 47.1 Cash payments made for variable lease costs and short-term leases are not included in the measurement of operating and finance lease liabilities, and as such, are excluded from the supplemental cash flow information stated below. (in millions) Year Ended December 31, 2022 Year Ended December 31, 2021 Cash paid for amounts included in the measurement of: Operating cash flows from operating leases $ 30.9 $ 33.5 Operating cash flows from finance leases $ 0.3 $ 0.3 Financing cash flows from finance leases $ 2.3 $ 2.2 Right-of-use assets obtained in exchange for new lease liabilities: Operating leases $ 15.0 $ 63.0 Finance leases $ 7.7 $ 2.2 Lessor Operating and Sales-Type Leases We lease dosing and dispensing equipment to customers under operating and sales-type leases. The gross assets under operating leases are $232.5 million and $285.6 million, with related accumulated depreciation of $82.7 million and $143.6 million as of December 31, 2022 and December 31, 2021, respectively, and are included in Other non-current assets. Refer to Note 6 - Financial Statement Details for further information. The receivables, net of reserves, under sales-type leases are $21.9 million and $27.7 million, of which $9.1 million and $9.7 million are included in Other receivables and $12.8 million and $18.0 million are included in Other non-current assets, as of December 31, 2022 and December 31, 2021, respectively. The undiscounted cash flows from operating and sales-type leases for existing contracts as of December 31, 2022 is as follows: (in millions) Amount 2023 $ 10.1 2024 8.5 2025 5.7 2026 3.5 2027 2.4 Thereafter — Total $ 30.2 </t>
        </is>
      </c>
    </row>
    <row r="6">
      <c r="A6" s="4" t="inlineStr">
        <is>
          <t>LEASES</t>
        </is>
      </c>
      <c r="B6"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2 December 31, 2021 Assets: Right-of-use operating lease assets Other non-current assets $ 82.3 $ 94.6 Right-of-use finance lease assets Other non-current assets 11.4 4.3 Total $ 93.7 $ 98.9 Liabilities: Current: Operating lease Other current liabilities $ 15.4 $ 21.4 Finance lease Current portion of long-term debt 3.2 1.8 Total $ 18.6 $ 23.2 Non-current: Operating lease Other non-current liabilities $ 84.2 $ 72.5 Finance lease Long-term debt, less current portion 8.4 2.6 Total $ 92.6 $ 75.1 The following table provides information on the weighted average remaining lease term and weighted average discount rate for operating and finance leases: December 31, 2022 December 31, 2021 Weighted average remaining lease term: Years Years Operating leases 15.6 9.5 Finance leases 5.1 2.5 Weighted average remaining discount rate: Rate Rate Operating leases 7.90 % 5.19 % Finance leases 4.95 % 4.69 % 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he following presents the components of total operating costs and total finance lease costs: (in millions) Year Ended December 31, 2022 Year Ended December 31, 2021 Operating lease cost $ 31.6 $ 34.4 Short-term lease cost 9.0 10.2 Total operating costs 40.6 44.6 Finance lease cost: Amortization of right-of-use assets 2.4 2.2 Interest on lease liabilities 0.4 0.3 Total finance lease cost 2.8 2.5 Total lease cost $ 43.4 $ 47.1 Cash payments made for variable lease costs and short-term leases are not included in the measurement of operating and finance lease liabilities, and as such, are excluded from the supplemental cash flow information stated below. (in millions) Year Ended December 31, 2022 Year Ended December 31, 2021 Cash paid for amounts included in the measurement of: Operating cash flows from operating leases $ 30.9 $ 33.5 Operating cash flows from finance leases $ 0.3 $ 0.3 Financing cash flows from finance leases $ 2.3 $ 2.2 Right-of-use assets obtained in exchange for new lease liabilities: Operating leases $ 15.0 $ 63.0 Finance leases $ 7.7 $ 2.2 Lessor Operating and Sales-Type Leases We lease dosing and dispensing equipment to customers under operating and sales-type leases. The gross assets under operating leases are $232.5 million and $285.6 million, with related accumulated depreciation of $82.7 million and $143.6 million as of December 31, 2022 and December 31, 2021, respectively, and are included in Other non-current assets. Refer to Note 6 - Financial Statement Details for further information. The receivables, net of reserves, under sales-type leases are $21.9 million and $27.7 million, of which $9.1 million and $9.7 million are included in Other receivables and $12.8 million and $18.0 million are included in Other non-current assets, as of December 31, 2022 and December 31, 2021, respectively. The undiscounted cash flows from operating and sales-type leases for existing contracts as of December 31, 2022 is as follows: (in millions) Amount 2023 $ 10.1 2024 8.5 2025 5.7 2026 3.5 2027 2.4 Thereafter — Total $ 30.2 </t>
        </is>
      </c>
    </row>
    <row r="7">
      <c r="A7" s="4" t="inlineStr">
        <is>
          <t>LEASES</t>
        </is>
      </c>
      <c r="B7" s="4" t="inlineStr">
        <is>
          <t xml:space="preserve">LEASES Lessee Operating and Finance Leases We have various operating and finance lease agreements related to property, machinery, vehicles and other equipment. Supplemental Balance Sheet information related to leases is as follows: (in millions) Balance Sheet Line Item December 31, 2022 December 31, 2021 Assets: Right-of-use operating lease assets Other non-current assets $ 82.3 $ 94.6 Right-of-use finance lease assets Other non-current assets 11.4 4.3 Total $ 93.7 $ 98.9 Liabilities: Current: Operating lease Other current liabilities $ 15.4 $ 21.4 Finance lease Current portion of long-term debt 3.2 1.8 Total $ 18.6 $ 23.2 Non-current: Operating lease Other non-current liabilities $ 84.2 $ 72.5 Finance lease Long-term debt, less current portion 8.4 2.6 Total $ 92.6 $ 75.1 The following table provides information on the weighted average remaining lease term and weighted average discount rate for operating and finance leases: December 31, 2022 December 31, 2021 Weighted average remaining lease term: Years Years Operating leases 15.6 9.5 Finance leases 5.1 2.5 Weighted average remaining discount rate: Rate Rate Operating leases 7.90 % 5.19 % Finance leases 4.95 % 4.69 % 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he following presents the components of total operating costs and total finance lease costs: (in millions) Year Ended December 31, 2022 Year Ended December 31, 2021 Operating lease cost $ 31.6 $ 34.4 Short-term lease cost 9.0 10.2 Total operating costs 40.6 44.6 Finance lease cost: Amortization of right-of-use assets 2.4 2.2 Interest on lease liabilities 0.4 0.3 Total finance lease cost 2.8 2.5 Total lease cost $ 43.4 $ 47.1 Cash payments made for variable lease costs and short-term leases are not included in the measurement of operating and finance lease liabilities, and as such, are excluded from the supplemental cash flow information stated below. (in millions) Year Ended December 31, 2022 Year Ended December 31, 2021 Cash paid for amounts included in the measurement of: Operating cash flows from operating leases $ 30.9 $ 33.5 Operating cash flows from finance leases $ 0.3 $ 0.3 Financing cash flows from finance leases $ 2.3 $ 2.2 Right-of-use assets obtained in exchange for new lease liabilities: Operating leases $ 15.0 $ 63.0 Finance leases $ 7.7 $ 2.2 Lessor Operating and Sales-Type Leases We lease dosing and dispensing equipment to customers under operating and sales-type leases. The gross assets under operating leases are $232.5 million and $285.6 million, with related accumulated depreciation of $82.7 million and $143.6 million as of December 31, 2022 and December 31, 2021, respectively, and are included in Other non-current assets. Refer to Note 6 - Financial Statement Details for further information. The receivables, net of reserves, under sales-type leases are $21.9 million and $27.7 million, of which $9.1 million and $9.7 million are included in Other receivables and $12.8 million and $18.0 million are included in Other non-current assets, as of December 31, 2022 and December 31, 2021, respectively. The undiscounted cash flows from operating and sales-type leases for existing contracts as of December 31, 2022 is as follows: (in millions) Amount 2023 $ 10.1 2024 8.5 2025 5.7 2026 3.5 2027 2.4 Thereafter — Total $ 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 xml:space="preserve">DEBT AND CREDIT FACILITIES The components of debt and credit facilities were as follows: (in millions) December 31, 2022 December 31, 2021 Senior Secured Credit Facilities 2021 U.S. Dollar Term Loan $ 1,485.0 $ 1,500.0 Revolving Credit Facility — — 2021 Senior Notes 500.0 500.0 Short-term borrowings 3.8 10.7 Finance lease obligations 11.6 4.4 Financing obligations 21.9 23.1 Unamortized deferred financing costs (30.1) (35.3) Unamortized original issue discount (7.0) (8.3) Total debt 1,985.2 1,994.6 Less: Current portion of long-term debt (12.4) (10.9) Short-term borrowings (3.8) (10.7) Long-term debt $ 1,969.0 $ 1,973.0 Senior Secured Credit Facilities On September 29, 2021, we entered into an amendment to our Senior Secured Credit Facilities, which provided for a new $1,500.0 million senior secured U.S. dollar denominated term loan (the “2021 U.S. Dollar Term Loan”) in addition to the existing $450.0 million revolving credit facility (the “Revolving Credit Facility,” and together with the 2021 U.S. Dollar Term Loan, the “New Senior Secured Credit Facilities”). The 2021 U.S. Dollar Term Loan matures on September 29, 2028, while the Revolving Credit Facility matures on March 28, 2026. The amendment provided for the repayment of the existing term loans in the aggregate amount of $1,404.2 million. In addition, we incurred a realized foreign currency exchange loss of $4.5 million related to the refinancing of the Senior Secured Credit Facilities during the year ended December 31, 2021. The interest rate under the 2021 U.S. Dollar Term Loan is equal to (i) the Adjusted LIBOR rate (as defined in the New Senior Secured Credit Facilities), with a LIBOR floor of 0.50%, plus 3.00%, or (ii) ABR (as defined in the New Senior Secured Credit Facilities) plus 2.00%; however, such percentages per annum permanently stepped-down to 2.75% and 1.75%, respectively, during the first quarter of 2022, as our Total Net Leverage Ratio (as defined in the New Senior Secured Credit Facilities) was less than or equal to 4.50 to 1.00. As of December 31, 2022, the interest rate for the 2021 U.S. Dollar Term Loan was 7.17%. Deferred financing costs of $69.1 million related to the issuance of the 2021 U.S. Dollar Term Loan are recorded as a reduction of the principal amount of the borrowings and are amortized using the effective interest method as a component of interest expense over the life of the 2021 U.S. Dollar Term Loan. Unamortized deferred financing costs were $24.0 million and $28.3 million as of December 31, 2022 and December 31, 2021, respectively. In connection with the repayment of the term loans in 2021 discussed above, an additional $12.8 million of deferred financing costs were charged to interest expense during the year ended December 31, 2021. Original issue discount of $12.6 million related to the issuance of the 2021 U.S. Dollar Term Loan is recorded as a reduction of the principal amount of the borrowings, and is amortized using the effective interest method as a component of interest expense over the life of the 2021 U.S. Dollar Term Loan. The unamortized original issue discount balance was $7.0 million and $8.3 million as of December 31, 2022 and December 31, 2021, respectively. In connection with the repayment of the existing term loans in 2021 discussed above, an additional $1.3 million of original issue discount was charged to interest expense during the year ended December 31, 2021. Costs of $8.9 million related to entering into the Revolving Credit Facility are recorded as “Deferred financing costs” within Other current assets and Other non-current assets on the Consolidated Balance Sheets, and are being amortized on a straight-line basis over the term of the Revolving Credit Facility. Unamortized deferred financing costs related to the Revolving Credit Facility were $2.7 million and $3.7 million as of December 31, 2022 and December 31, 2021, respectively. As of December 31, 2022, we had no borrowings outstanding under the Revolving Credit Facility and $5.4 million of letters of credit outstanding, which reduced the available borrowing capacity thereunder to approximately $444.6 million. As of December 31, 2021, we had no borrowings outstanding under the Revolving Credit Facility and $7.9 million of letters of credit outstanding, which reduced the available borrowing capacity thereunder to approximately $442.1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December 31, 2022, we were in full compliance with the provisions contained within the covenants. 2021 Senior Notes On September 29, 2021, we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We used the net proceeds from the issuance of the 2021 Senior Notes, together with borrowings under our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We redeemed the 2017 Senior Notes at the redemption price (expressed as percentages of principal amount) of 101.4%, for a total of $536.7 million, which consisted of $529.1 million of principal amount and $7.6 million of redemption premium. The premium cost was charged to Loss on Extinguishment of Debt during the year ended December 31, 2021. Deferred financing costs related to the issuance of the 2021 Senior Notes of $7.2 million are recorded as a reduction of the principal amount of the borrowings and are amortized using the effective interest method as a component of interest expense over the life of the 2021 Senior Notes. In connection with the redemption of the 2017 Senior Notes, the balance of the unamortized deferred financing costs related to the 2017 Senior Notes of $8.0 million was charged to Loss on Extinguishment of Debt during the year ended December 31, 2022. Unamortized deferred financing costs were $6.1 million and $7.0 million as of December 31, 2022 and December 31, 2021, respectively. We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We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 Additionally, at any time on or before October 1, 2024, we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our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our subsidiaries; (vii) incur liens; (viii) enter into transactions with affiliates; (ix) enter into agreements restricting our subsidiaries’ ability to pay dividends and (x) consolidate, merge or sell all or substantially all of our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our existing and subsequently acquired or organized direct and indirect material wholly owned restricted subsidiaries that guarantee indebtedness under the New Senior Secured Credit Facilities (other than those organized in Italy). Short-term Borrowings Our short-term borrowings comprise primarily of bank overdrafts arising within our notional cash pooling system. Sale-Leaseback Transactions During March 2020, we completed sale-leaseback transactions under which it sold two properties to an unrelated third-party for a total of $22.9 million. Concurrent with this sale, we entered into agreements to lease the properties back from the purchaser over initial lease terms of 15 years. The leases for the two properties include an initial term of 15 years and four, five-year renewal options and provides for us to evaluate each property individually upon certain events during the life of the lease, including individual renewal options. We classified the leases as a financing obligation to be paid over 15 years. The current and non-current portions are included in current portion of long-term debt and long-term debt, less current portion, respectively, on the Consolidated Balance Sheets. Future repayments Below is a schedule of required future principal repayments of our Senior Secured Credit Facilities and 2021 Senior Notes outstanding on December 31, 2022: (in millions) Amount 2023 $ 15.0 2024 15.0 2025 15.0 2026 15.0 2027 15.0 Thereafter 1,910.0 $ 1,9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Prepaid expenses and other current assets, Other non-current assets, Other current liabilities and Other non-current liabilities in our Consolidated Balance Sheets. (in millions) December 31, 2022 December 31, 2021 Derivatives designated as hedging instruments: Derivative assets Foreign currency forward contracts $ 1.2 $ 0.6 Interest rate caps 34.6 2.9 Cross currency swaps 18.9 32.6 Total derivative assets $ 54.7 $ 36.1 Derivative liabilities Foreign currency forward contracts $ (0.1) $ — Interest rate caps — (0.7) Cross currency swaps (55.8) — Total derivative liabilities $ (55.9) $ (0.7) Derivatives not designated as hedging instruments: Derivative assets Foreign currency forward contracts $ 2.3 $ 1.1 Interest rate swaps 16.9 — Total derivative assets $ 19.2 $ 1.1 Derivative liabilities Foreign currency forward contracts $ (4.1) $ (1.1) Interest rate swaps (21.9) (11.3) Total derivative liabilities $ (26.0) $ (12.4) Our derivatives consist of the following: Derivative Instrument Hedged Item Notional Amount Original Maturity in Months U.S. dollar floating to Euro fixed interest rate swaps 2021 U.S. Dollar Term Loan $ 500.0 49 U.S. dollar interest rate caps 2021 U.S. Dollar Term Loan $ 650.0 36 U.S. dollar to Euro currency swaps 2021 Senior Notes $ 500.0 49 U.S. dollar currency forward contracts Working Capital $ 326.0 1-12 Floating to fixed interest rate swap (1) Not Applicable $ 315.0 60 Fixed to floating interest rate swap (1) Not Applicable $ 315.0 36 (1) In connection with our debt refinancing in 2021, we entered into a fixed to floating interest rate swap to offset the existing floating to fixed interest rate swap. Interest Rate Cap and Cross Currency Contracts Designated as Cash Flow or Fair Value Hedges In connection with entering into the New Senior Secured Credit Facilities and issuing the 2021 Senior Notes, we also entered into a U.S. dollar floating to Euro fixed interest rate swap, a U.S. dollar interest rate cap, and a U.S. dollar to Euro currency swap, to manage the impacts of fluctuations in interest rates and currency exchange rates on a portion of our floating-rate and U.S. dollar denominated debt. In 2022 we terminated several existing U.S. dollar floating to Euro fixed interest rate swaps and U.S. dollar to Euro currency swaps, receiving net proceeds of $186.1 million, and simultaneously entered into new at-market swaps with the same notional amounts and maturity dates as the terminated swaps. We elected to classify the cash flows from the settlements within financing activities on the Consolidated Statement of Cash Flows to be consistent with the cash flows presentation of the hedged debt instruments. As a result of these contract terminations, the net unrealized after-tax derivative gains included in accumulated other comprehensive income ("AOCI") at the dates of termination are being amortized against Interest expense, and the net unrealized after-tax derivative losses included in AOCI at the dates of termination are being amortized as Other (income) expense, net, on the Consolidated Statement of Operations over the remaining lives of the derivative contracts. As of December 31, 2022, the unamortized gains in AOCI are $27.6 million and the unamortized losses in AOCI are $7.9 million. We record gains and losses on these derivative instruments that qualify as cash flow hedges in other comprehensive income (loss), net of tax to the extent the hedges are effective and until we recognize the underlying transactions in net income (loss), at which time we recognize these gains and losses in Other expense (income), net on our Consolidated Statements of Operations. Net unrealized after-tax gain (loss) related to these contracts that were included in other comprehensive income was $71.0 million and $(2.9) million for the years ended December 31, 2022 and December 31, 2021, respectively. The unrealized amounts in other comprehensive income will fluctuate based on changes in the fair value of open contracts during each reporting period. We estimate that $35.2 million of net unrealized after-tax derivative gain included in AOCI will be reclassified into Other (income) expense, net, on the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at the date of de-designation is being amortized as Interest expense on the Consolidated Statement of Operations over the remaining life of the derivative contract, and the unamortized loss in AOCI is $5.1 million as of December 31, 2022. Although the contracts are effective economic hedges, they are not designated as accounting hedges. Therefore, changes in the value of these derivatives are recognized immediately in earnings. Foreign Currency Forward Contracts The primary purpose of our currency hedging activities is to manage the potential changes in value associated with the amounts receivable or payable on equipment and raw material purchases that are denominated in foreign currencies in order to minimize the impact of changes in foreign currencies. For those contracts that are designated as cash flow hedges, we record gains and losses on other comprehensive income (loss), net of tax to the extent the hedges are effective and until we recognize the underlying transactions in net income (loss), at which time we recognize these gains and losses in Other expense (income), net on our Consolidated Statements of Operations. For those contracts that are not designated as cash flow hedges, the changes in the value of these derivatives are recognized immediately in earnings. These contracts generally have original maturities of less than 12 months. Effect of all Derivative Instruments on Income The following table details the (income) expense related to our derivative instruments, which are included in Other (income) expense on our Consolidated Statements of Operations. These amounts reduce the interest rate impact and transactional impact of foreign exchange, which is primarily the revaluation of our U.S. dollar denominated debt held at a Euro functional entity, and the net impact is the Unrealized foreign exchange (gain) loss in Note 6 - Financial Statement Details . (in millions) Year Ended December 31, 2022 Year Ended December 31, 2021 Year Ended December 31, 2020 Foreign currency forward contracts $ (0.5) $ (0.1) $ 0.5 Interest rate swaps (0.1) (0.2) (5.3) Interest rate caps (0.1) (0.1) — Cross currency swaps (99.2) (29.4) — Total $ (99.9) $ (29.8) $ (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OTHER FINANCIAL INSTRUMENTS</t>
        </is>
      </c>
      <c r="B4" s="4" t="inlineStr">
        <is>
          <t>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December 31, 2022 (in millions) Total Fair Value Level 1 Level 2 Level 3 Cash equivalents $ 116.3 $ 116.3 $ — $ — Cross currency swaps, net liability $ (36.9) $ — $ (36.9) $ — Interest rate caps, net asset $ 34.6 $ — $ 34.6 $ — Foreign currency forward contracts, net liability $ (0.7) $ — $ (0.7) $ — Interest rate swaps, net liability $ (5.0) $ — $ (5.0) $ — Contingent consideration $ (0.2) $ — $ — $ (0.2) December 31, 2021 Total Fair Value Level 1 Level 2 Level 3 Cash equivalents $ 111.6 $ 111.6 $ — $ — Cross currency swaps, net asset $ 32.6 $ — $ 32.6 $ — Interest rate caps, net asset $ 2.2 $ — $ 2.2 $ — Foreign currency forward contracts, net asset $ 0.6 $ — $ 0.6 $ — Interest rate swaps, net liability $ (11.3) $ — $ (11.3) $ — Contingent consideration $ (4.6) $ — $ — $ (4.6)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Derivative Financial Instruments Our derivatives are recorded at fair value on our Consolidated Balance Sheets, which incorporates observable market inputs. These market inputs include foreign currency spot and forward rates and LIBOR. These inputs are obtained from pricing data quoted by various banks, third party sources and foreign currency dealers involving identical or comparable instruments (Level 2). Counterparties to these derivative instrumen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recorded contingent consideration related to earn-out provisions from our previous acquisitions. The fair values of such contingent consideration were derived using a discounted cash flow model based on the projection of performance metrics, which are generally based on upon achieving certain revenue targets as outlined in the various provisions within the purchase agreements and the probability of achieving the targets. We remeasure amounts related to contingent consideration liabilities related to acquisitions that were carried at fair value on a recurring basis in the Consolidated Financial Statements for which a fair value measurement was required. We recorded $0.2 million and $4.6 million in contingent consideration liability as of December 31, 2022 and December 31, 2021, respectively, for various acquisitions occurring prior to 2017.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debt. We utilize a market approach to calculate the fair value of our 2021 Senior Notes. Due to the limited investor base and the face value of some of our 2021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2021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December 31, 2022 December 31, 2021 (in millions) Carrying Amount Fair Value Carrying Amount Fair Value 2021 U.S. Dollar Term Loan (1) $ 1,453.9 $ 1,433.0 $ 1,463.4 $ 1,464.9 2021 Senior Notes (2) 494.0 398.5 493.0 497.5 Revolving Credit Facility — — — — $ 1,947.9 $ 1,831.5 $ 1,956.4 $ 1,962.4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Retirement Savings Plans We maintain qualified contributory retirement savings plans in which most of our U.S. employees are eligible to participate. The qualified contributory retirement savings plans generally provide for contributions in cash based upon the amount contributed to the plans by the participants. Retirement savings plans costs are charged to operations and totaled $1.3 million, $1.5 million and $1.5 million for the years ended December 31, 2022, December 31, 2021, and December 31, 2020, respectively. We have various international defined contribution benefit plans which cover certain employees. We have expanded use of these plans in select countries where they have been used to supplement or replace defined benefit plans. Other Post-Employment Benefit Plans We maintain a retiree health care reimbursement plan for certain North American employees. The plan is funded on a pay-as-you-go basis. In accordance with ASC Topic 715, the amount of the accumulated benefit obligation on the initiation date is accounted for as prior service cost and is deferred as a component of accumulated other comprehensive income and amortized over the period benefited. The liability for these other long-term post-employment obligations was $1.7 million and $2.1 million as of December 31, 2022 and December 31, 2021, respectively, and is included in Other non-current liabilities on the Consolidated Balance Sheets. Defined Benefit Pension Plans In connection with the Diversey Acquisition, we assumed certain defined benefit plans related to non-U.S. subsidiaries and retained certain plan assets associated with the assumed obligations. All defined pension plan obligations for current and former employees in the United States, Canada and the United Kingdom were retained by Sealed Air.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the Consolidated Balance Sheets. Subsequent changes in the funded status are reflected in unrecognized pension items, a component of accumulated other comprehensive loss on the Consolidated Balance Sheets.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Obligations and Funded Status The following table sets forth the changes to the projected benefit obligations (“PBO”) and plan assets for our defined benefit pension plans. The measurement date used to determine benefit obligations and plan assets is December 31 for all material plans. (in millions) Year Ended December 31, 2022 Year Ended December 31, 2021 Year Ended December 31, 2020 Change in benefit obligation: Projected benefit obligation at beginning of period $ 572.0 $ 636.4 $ 546.0 Service cost 5.5 6.0 6.0 Interest cost 4.5 2.6 4.2 Participants' contributions 2.2 2.3 2.4 Benefits paid (9.7) (11.5) (10.2) Actuarial (gain) loss (125.1) (22.9) 47.1 Settlements (4.8) (1.1) (8.2) Foreign currency translation (29.6) (39.8) 49.1 Projected benefit obligation at end of period $ 415.0 $ 572.0 $ 636.4 Change in plan assets: Fair value of plan assets at beginning of period $ 446.7 $ 430.5 $ 378.1 Actual return on plan assets (76.2) 40.8 22.2 Settlements (4.8) (1.1) (8.2) Employer contributions 8.4 11.9 12.0 Participants' contributions 2.2 2.3 2.4 Benefits paid (9.7) (11.5) (10.2) Foreign currency translation (21.5) (26.2) 34.2 Fair value of plan assets at end of period $ 345.1 $ 446.7 $ 430.5 Unfunded status, net $ 69.9 $ 125.3 $ 205.9 Accumulated benefit obligation at end of period $ 401.9 $ 552.4 $ 613.7 Amounts recognized in the Consolidated Balance Sheet: Other non-current assets $ 5.3 $ 4.5 $ 0.2 Other current liabilities (2.9) (2.5) (3.0) Other non-current liabilities (72.3) (127.3) (203.1) Net amount recognized $ (69.9) $ (125.3) $ (205.9) Components of Net Periodic Benefit Cost The following table sets forth the components of net period benefit cost: (in millions) Year Ended December 31, 2022 Year Ended December 31, 2021 Year Ended December 31, 2020 Line Item on Consolidated Statement of Operations Net periodic benefit cost: Service cost $ 5.5 $ 6.0 $ 6.0 Selling, general and administrative expenses Interest cost 4.5 2.6 4.2 Other (income) expense, net Expected return on plan assets (17.1) (17.2) (17.2) Other (income) expense, net Amortization of prior service cost and net actuarial loss (1.6) (1.4) (0.8) Other (income) expense, net Loss recognized during fiscal year due to settlement — 1.3 0.9 Other (income) expense, net Net periodic benefit cost $ (8.7) $ (8.7) $ (6.9) Changes in plan assets and benefit obligations recognized in other comprehensive loss: Net actuarial (gain) loss, net $ (125.1) $ (22.9) $ 47.1 Loss recognized during fiscal year due to settlement 0.1 (0.1) (0.9) Prior Service Credit Amortized During Fiscal Year 1.4 1.4 1.4 Net Loss Amortized During Fiscal Year (0.3) (1.3) (0.6) Asset gain occurring during the year 93.5 (23.4) (4.9) Total (gain) loss recognized in other comprehensive loss (30.4) (46.3) 42.1 Total recognized in net periodic benefit cost and other comprehensive income $ (39.1) $ (55.0) $ 35.2 The PBO is the actuarial present value of benefits attributable to employee service rendered to date that takes into account estimated future pay increases. The accumulated benefit obligation (“ABO”) is the actuarial present value of benefits attributable to employee service to date that does not take future employee increases into account. The following table reflects the ABO for all defined benefit pension plans. Further, the table reflects the aggregate PBO, ABO and fair value of plan assets for pension plans with PBO in excess of plan assets and for pension plans with ABO in excess of plan assets. (in millions) December 31, 2022 December 31, 2021 ABO $ 401.9 $ 552.4 Plans with PBO in excess of plan assets PBO $ 392.2 $ 540.7 ABO $ 380.4 $ 522.9 Fair value of plan assets $ 316.5 $ 411.0 Plans with ABO in excess of plan assets PBO $ 391.0 $ 539.5 ABO $ 379.5 $ 522.1 Fair value of plan assets $ 315.4 $ 409.8 The accumulated net actuarial gains (losses) for pensions and other post-employment benefits primarily relate to differences between the actual net periodic expense and the expected net periodic expense from differences in significant assumptions, primarily including return on plan assets and discount rates used in these estimates. Estimated Future Benefit Payments The following table reflects the total benefit payments expected to be made for defined benefits: (in millions) Amount 2023 $ 14.4 2024 $ 15.2 2025 $ 16.0 2026 $ 17.0 2027 $ 18.7 2028-2032 $ 112.6 Actuarial Assumptions We determine our material assumptions for all plans on an annual basis as of December 31. Weighted average assumptions used to determine benefit obligations were as follows: December 31, 2022 December 31, 2021 Benefit obligations: Discount rate 3.4 % 1.0 % Rate of compensation increase 2.5 % 2.0 % Pension increase rate 1.9 % 1.3 % Weighted average assumptions used to determine net period benefit cost were as follows: Year Ended December 31, 2022 Year Ended December 31, 2021 Benefit cost: Discount rate 1.0 % 0.6 % Expected long-term rate of return 4.3 % 4.5 % Rate of compensation increase 2.0 % 1.9 % Pension increase rate 1.3 % 1.4 % The discount rates used reflect the expected future cash flow based on plan provisions, participant data as of the latest actuarial valuation and the currencies in which the expected future cash flows will occur. For the majority of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Our targeted asset by category percentages are as follows: Equity securities 32 % Debt securities 48 % Real estate 9 % Other 11 % Total 100 % The fair values of our pension plan assets, by asset category, and fair value levels are as follows: (in millions) December 31, 2022 December 31, 2021 Total Level 1 Level 2 Level 3 Total Level 1 Level 2 Level 3 Cash and cash equivalents (1) $ 1.6 $ 1.5 $ 0.1 $ — $ 1.5 $ 1.4 $ 0.1 $ — Fixed income funds (2) 162.0 0.7 161.3 — 191.4 0.7 190.7 — Equity funds (3) 109.9 0.1 109.8 — 167.8 0.1 167.7 — Real estate 30.3 — 30.3 — 38.1 — 38.1 — Other (4) 41.3 — 4.7 36.6 47.9 — 5.4 42.5 Total $ 345.1 $ 2.3 $ 306.2 $ 36.6 $ 446.7 $ 2.2 $ 402.0 $ 42.5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 The following table shows the activity of our plan assets, which are measured at fair value using Level 3 inputs: (in millions) Year Ended December 31, 2022 Year Ended December 31, 2021 Balance at beginning of period $ 42.5 $ 42.2 Gains (losses) on assets still held at year-end (1.8) 4.6 Purchases, sales, issuances and settlements (1.6) (1.5) Transfers in and/or out of Level 3 0.1 0.1 Foreign exchange loss (2.6) (2.9) Balance at end of period $ 36.6 $ 42.5 Level 3 pension assets are remeasured at least annually. Real estate properties, which are primarily located in Switzerland, are valued under the income approach using the discounted cash flow method, by which the market value of the property is determined as the total of all projected future earnings discounted to the valuation date. Insurance contracts are valued under the income approach using the discounted cash flow method. The discount rate and various assumptions used for the insurance contracts are consistent with the assumptions used by the actuary to measure the pension benefit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S. and Non-U.S. components of Earnings (Loss) Before Income Tax Provision (Benefit): (in millions) Year Ended December 31, 2022 Year Ended December 31, 2021 Year Ended December 31, 2020 U.S. $ (186.8) $ (83.5) $ (5.6) Non-U.S. 1.3 (66.0) (23.7) Total $ (185.5) $ (149.5) $ (29.3) Income Tax Provision (Benefit): (in millions) Year Ended December 31, 2022 Year Ended December 31, 2021 Year Ended December 31, 2020 Current: U.S. $ (20.5) $ 11.0 $ 1.5 Non-U.S. 30.5 39.6 36.5 Total current expense 10.0 50.6 38.0 Deferred: U.S. (24.6) (2.9) (37.1) Non-U.S. (1.6) (22.4) 8.3 Total deferred tax benefit (26.2) (25.3) (28.8) Income tax provision (benefit) $ (16.2) $ 25.3 $ 9.2 Reconciliation to Statutory Provision A reconciliation of income taxes computed at the UK statutory income tax rate of 19.0% for 2022 and 2021, and Luxembourg's statutory income tax rate of 24.9% for 2020, and our provision for income taxes is as follows: (in millions) Year Ended December 31, 2022 Year Ended December 31, 2021 Year Ended December 31, 2020 Statutory provision (benefit) $ (35.2) $ (28.4) $ (7.3) U.S. state income taxes, net of federal benefit (3.0) 0.3 (9.7) Foreign earnings taxed at different rates (4.8) (1.5) 2.1 Permanent differences (6.3) 1.9 0.8 Share-based compensation 9.0 15.6 16.9 Net change in valuation allowance 35.9 23.8 (6.5) Audit settlements and changes to unrecognized tax benefits (25.1) 0.6 (10.3) Deferred tax asset adjustments 3.7 2.8 5.2 Net change in estimate of prior period tax (0.3) 0.1 (4.6) Change in tax laws 1.2 3.7 14.5 Withholding taxes 5.0 6.8 8.8 Other 3.7 (0.4) (0.7) Income tax provision (benefit) $ (16.2) $ 25.3 $ 9.2 For 2022, the difference in the statutory income tax benefit of $(35.2) million and the recorded income tax benefit of $(16.2) million was primarily attributable to a net $35.9 million increase in the valuation allowance as a result of changes in the assessment of the realizability of deferred tax assets, offset by a net favorable change of $(25.1) million due to changes to unrecognized tax benefits. For 2021, the difference in the statutory income tax benefit of $(28.4) million and the recorded income tax provision of $25.3 million was primarily attributable to $15.6 million of income tax expense related to non-deductible share-based compensation, and a net $23.8 million increase in the valuation allowance as a result of changes in the assessment of the realizability of deferred tax assets. For 2020, the difference in the statutory income tax benefit of $(7.3) million and the recorded income tax provision of $9.2 million was primarily attributable to $16.9 million of income tax expense related to non-deductible share- based compensation and $14.5 million of income tax expense driven by changes to tax laws impacting our deferred tax liabilities, offset by a net favorable change of $10.3 million from audit settlements and changes to unrecognized tax benefits. Deferred Tax Balances (in millions) December 31, 2022 December 31, 2021 Deferred Tax Assets Accruals not yet deductible for tax purposes $ 47.5 $ 45.2 Net operating loss carryforwards 140.8 99.5 U.S., non-U.S. and state tax credits 11.4 11.7 Employee benefit items 13.7 32.1 Intercompany losses 35.6 36.2 Interest carryforward 119.0 95.5 Lease liability 27.8 24.0 Other 9.7 17.2 Gross deferred tax assets 405.5 361.4 Less: Valuation allowance (134.5) (97.9) Total deferred tax assets 271.0 263.5 Deferred Tax Liabilities Depreciation and amortization (42.7) (37.3) Unremitted foreign earnings (1.7) (1.5) Intangibles (313.7) (327.2) Hedging instruments (13.5) — Other (12.1) (10.0) Total deferred tax liabilities (383.7) (376.0) Net deferred tax liability $ (112.7) $ (112.5) We have investments in various foreign subsidiaries. The unremitted earnings for investments in foreign subsidiaries are not considered to be indefinitely reinvested, and we have recognized a deferred tax liability related to those earnings. To the extent that there are outside basis differences beyond the unremitted earnings, we have not recognized a deferred tax liability as we are considered to be indefinitely reinvested in our foreign subsidiaries. Determination of the amount of unrecognized deferred taxes that would apply in recovering the outside basis differences in our foreign subsidiaries is impracticable due to the complexity of the calculations and the assumptions about the circumstances existing if and when remittance occurs. We have a U.S. federal net operating loss ("NOL") of $159.7 million (tax effected $33.5 million) which can be carried forward indefinitely. We also have U.S. state NOLs in the amount of $364.8 million (tax effected $22.6 million) which expire over various tax years, of which $16.1 million (tax effected) is not expected to be realized as of December 31, 2022 and as such, a valuation allowance has been recorded. We have non-U.S. NOLs totaling $338.3 million (tax effected $84.7 million) which expire during various tax years, of which $8.8 million (tax effected) is not expected to be realized as of December 31, 2022 and as such, a valuation allowance has been recorded. We have $10.6 million of U.S. foreign tax credits, which expire in 2030, of which $7.9 million is not expected to be realized as of December 31, 2022 and as such, a valuation allowance has been recorded. We have $1.1 million of U.S. state research and development credits. We do not expect to use any of these state credits and as such, a valuation allowance has been recorded. Unrecognized Tax Benefits The following table summarizes the activity related to our gross unrecognized tax benefits: (in millions) Year Ended December 31, 2022 Year Ended December 31, 2021 Year Ended December 31, 2020 Balance at beginning of period $ 63.7 $ 60.1 $ 74.9 Gross increases - tax positions in current period — 2.5 — Gross increases - tax positions in prior periods — 5.4 — Decreases from settlements with tax authorities — — (13.2) Lapse of statute of limitations (24.7) (4.3) (1.6) Balance at end of period $ 39.0 $ 63.7 $ 60.1 The total amount of gross unrecognized tax benefits was $39.0 million, $63.7 million and $60.1 million as of December 31, 2022, 2021 and 2020 respectively, of which, $25.2 million, $46.3 million and $42.9 million, if recognized, would affect our effective tax rate, respectively. We classified interest expense and penalties related to liabilities for unrecognized tax benefits in the consolidated financial statements as income tax expense. As of December 31, 2022 and 2021, accrued interest and penalties related to unrecognized tax benefits totaled $4.6 million and $6.6 million, respectively. Our U.S. federal income tax return is subject to examination for a period of three years after its filing date. The earliest year open is the tax year 2019. Income tax returns in non-U.S. jurisdictions have statutes of limitations generally ranging from three to five years after their filing date. We are currently under examination in the Netherlands for 2017 and 2018. We have various other non-U.S. tax returns in the process of examination but have largely concluded all other income tax matters for the years prior to 2012. We believe that an adequate provision has been made for any adjustments that may result from the ongoing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s. Although the timing of resolution, settlement, and closure of audits is not certain, it is reasonably possible that our unrecognized tax benefits could be reduced by up to $2.6 million in the next twelve months. Tax Receivable Agreement As part of the Reorganization Transactions, we entered into a tax receivable agreement (the “TRA”) with the pre-IPO owners of Constellation and certain other members of management (the “TRA Recipients”). The TRA requires us to make payments to the TRA Recipients as part of the consideration for their shares in Constellation or as part consideration for the note receivable held by them, as applicable, for 85% of the tax benefits realized by us when utilizing certain U.S. and Dutch income tax attributes generated, or owned by, or attributable to, us on or prior to the date of the IPO, and any tax deductions available to us that relate to the transaction expenses incurred by us as a result of the consummation of the IPO. We expect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we will retain the benefit of the remaining 15% of the applicable tax savings. Our liability under the TRA on an undiscounted basis was $204.5 million and $238.1 million as of December 31, 2022 and December 31, 2021, respectively, of which $1.6 million and zero is presented within Other Current Liabilities, and $202.9 million and $238.1 is presented within Other non-current liabilities on the Consolidated Balance Sheet as of December 31, 2022 and December 31, 2021, respectively. The timing and amount of aggregate payments due under the TRA may vary based on a number of factors, including the amount and timing of the taxable income we and our subsidiaries generate each year, the tax rate then applicable and the use of net operating losses. The payment obligations under the TRA are our obligations and are not obligations of Constellation. Payments are generally due within a specified period of time following the filing of our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subject to a 50 bps LIBOR floor and subject to change if LIBOR is no longer a widely recognized benchmark rate). The TRA will remain in effect until all such tax benefits have been utilized or expired, unless we exercise our right to terminate the TRA. The TRA will also terminate if we breach our obligations under the TRA or upon certain mergers, asset sales, certain forms of business combinations, or other changes of control. If we exercise our right to terminate the TRA, or if the TRA is terminated early in accordance with its terms, our payment obligations would be accelerated based upon certain assumptions, including the assumption that we would have sufficient future taxable income to utilize such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our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and service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Intellectual property warranties by us to third parties in which we have agreed to indemnify the licensee such third parties against infringement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which was $7.5 million annually plus Bain Capital’s reasonable out-of-pocket expenses. Upon closing of the IPO, the management agreement terminated pursuant to its terms, and we paid Bain Capital a lump sum amount of $17.5 million. During the years ended December 31, 2021 and 2020, we recorded $19.4 million and $7.5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years ended December 31, 2022, 2021 and 2020, we paid Bain Capital $4.1 million, $2.3 million and $9.8 million, respectively, of consulting fees. There were no fees due to Bain at December 31, 2022 and December 31, 2021. We may conduct business with other Bain Capital affiliates from time to time in the normal course of business. Although we may have common owners with these affiliates depending upon the Bain Capital fund ownership structure, we believe the terms were comparable to terms available or amounts that would be paid or received, as applicable, in an arm’s-length transaction with a party unrelated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March 24, 2021, our Board adopted the 2021 Omnibus Incentive Plan ("2021 Plan"), pursuant to which employees, consultants and directors of our Company and our affiliates performing services for us, including our executive officers, are eligible to receive awards. The 2021 Plan provides for the grant of share options, share appreciation rights, restricted shares, restricted share units, bonus shares, dividend equivalents, other share-based awards, substitute awards, annual incentive awards and performance awards intended to align the interests of participants with those of our shareholders. We have reserved 15,000,000 Ordinary Shares (inclusive of issued and outstanding awards) for issuance under the 2021 Plan. Compensation Expense Share-based compensation expense related to equity and liability awards is included in the following line items in the Consolidated Statements of Operations: (in millions) Year Ended December 31, 2022 Year Ended December 31, 2021 Year Ended December 31, 2020 Cost of sales $ (0.3) $ 7.5 $ — Selling, general and administrative expenses 56.5 107.7 67.5 Total $ 56.2 $ 115.2 $ 67.5 Share-based compensation expense by type of award is as follows: (in millions) Year Ended December 31, 2022 Year Ended December 31, 2021 Year Ended December 31, 2020 Management equity incentive plan (1) $ — $ 37.5 $ 67.5 Restricted shares (1) 40.2 35.2 — Restricted share units 10.5 9.0 — Performance share units 3.2 — — Share options 0.9 — — Cash-settled long-term incentive plan 1.7 30.2 — Cash-settled restricted share units (0.3) 3.3 — $ 56.2 $ 115.2 $ 67.5 (1) During 2018, Constellation S.à r.l, a subsidiary of the Company, adopted a management equity incentive plan ("MEIP"), consisting of Class B through Class F shares ("MEIP Shares") granted to certain domestic and foreign employee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unvested as of the consummation of the IPO. The restricted ordinary shares will vest on the same terms and conditions as applied to the MEIP Shares to which they relate, and are not subject to performance conditions. The conversion of MEIP shares and exchange for vested ordinary shares resulted in $68.1 million being reclassified from Non-current liabilities to Additional paid-in capital during the year ended December 31, 2021. Future vesting of restricted ordinary shares will also be credited to Additional paid-in capital. The unrecognized compensation expense as of December 31, 2022 related to nonvested equity awards and the weighted-average period they are expected to be recognized: Unrecognized Compensation Expense (Millions) Weighted-Average Period (Years) Restricted shares $ 20.8 1.78 Restricted share units 13.6 1.96 Performance share units 6.5 2.00 Share options 1.9 2.10 $ 42.8 Awards Classified as Equity Restricted Shares A summary of changes in outstanding nonvested Restricted Shares is as follows: Number of Awards Weighted Average Grant Date Fair Value Nonvested at January 1, 2022 5,729,925 $ 15.00 Granted — — Vested (3,105,535) 15.00 Forfeited (12,779) 15.00 Nonvested at December 31, 2022 2,611,611 $ 15.00 Restricted Share Units Restricted Share Units ("RSUs") are accounted for using the fair value method, which requires measurement and recognition of compensation expense for awards based upon the grant-date fair value. RSUs are generally subject to service-based vesting or cliff vesting. A summary of changes in outstanding nonvested RSUs is as follows: Number of Awards Weighted Average Grant Date Fair Value Nonvested at January 1, 2022 1,455,150 $ 15.01 Granted 1,187,073 10.30 Vested (138,036) 14.80 Forfeited (142,277) 13.04 Nonvested at December 31, 2022 2,361,910 $ 13.10 Performance Share Units A participant is eligible to become vested in a number of Performance Share Units ("PSUs") equal to a percentage, higher or lower, of the target number of PSUs granted based on the level of our achievement of the performance condition. During 2022, we granted PSUs subject to the level of achievement of adjusted EBITDA growth and a total shareholder return multiplier for the cumulative performance period of three years and the participant's continued employment with the Company. We are accounting for the grants as performance-based awards, with a market condition, valued utilizing the Monte Carlo Simulation pricing model, which calculates multiple potential outcomes for an award and establishes fair value based on the most likely outcome. The grant-date fair value of the PSUs is based on the fair value of our common stock. A summary of changes in outstanding nonvested PSUs is as follows: Number of Awards Weighted Average Grant Date Fair Value Nonvested at January 1, 2022 — $ — Granted 911,075 11.37 Vested — — Forfeited (64,709) 11.32 Nonvested at December 31, 2022 846,366 $ 11.37 Share Options Share Options are accounted for using the fair value method, which requires measurement and recognition of compensation expense for awards based upon the grant-date fair value. Share Options are generally subject to service-based vesting and remain exercisable for 10 years from the date of grant. The fair value of the Share Options granted was estimated using the Black-Scholes option pricing model. The expected volatility is based on the historic volatility of the Company's stock over the expected term of the stock options. The expected life represents the period of time that options granted are expected to be outstanding. The risk-free rate is based on the United States Treasury security with terms equal to the expected life of the option as of the grant date. Compensation expense for Share Options is recognized on a straight-line basis over the vesting period during which employees perform related services. The table below presents the weighted average assumptions and related valuations for Share Options: Year Ended December 31, 2022 Expected volatility 52.34 % Expected dividend yield — % Expected life (in years) 8.4 Risk-free interest rate 1.42 % Weighted-average grant date fair value $ 10.73 A Summary of Share Option activity is as follows: Shares Weighted-Average Exercise Price Aggregate Intrinsic Value (millions) Weighted-Average Remaining Term (Years) Outstanding at January 1, 2022 — $ — Granted 491,555 $ 10.71 Exercised — $ — Forfeited and expired (26,276) $ 10.73 Outstanding at December 31, 2022 465,279 $ 10.70 $ — 9.1 Exercisable at December 31, 2022 — $ — $ — — Expected to vest at December 31, 2022 465,279 $ 10.70 $ — 9.1 Awards Classified as Liabilities Long-Term Incentive Plan During 2018, certain employees were granted awards under a cash long-term incentive plan ("LTIP"). No vesting or payout occurred for the LTIP awards until the occurrence of an Exit Event, as defined in the cash LTIP agreement. The closing of the IPO was an Exit Event. Upon an Exit Event requiring achievement of a specified performance target, the LTIP payout amount would have been the sum of a Time-Based Payout and Performance-Based Payout, both as defined in the cash LTIP agreement. The value of the LTIP is classified as a liability. Prior to the IPO, we determined it was not probable that the performance conditions would be met, therefore, no resulting compensation expense was recorded for any period prior to the IPO. Cash-Settled Restricted Share Units Upon closing of the IPO, certain employees were granted cash-settled restricted stock unit awards based on the share price on the date of the IPO. These awards cliff-vest after three years from the date of grant and will be settled in cash based on our share price on the vesting date. The value of the cash-settled restricted stock units is classified as a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EXIT ACTIVITIES</t>
        </is>
      </c>
      <c r="B4" s="4" t="inlineStr">
        <is>
          <t xml:space="preserve">RESTRUCTURING AND EXIT ACTIVITIES In 2021, we began a strategic initiative to consolidate certain manufacturing and warehousing facilities within Europe and North America, which also includes opening a new manufacturing and warehousing facility in North America. We anticipate that these actions will both expand our production capacity and allow us to better manage our inventory, supply chain and workforce. We expect to incur approximately $138.0 million of total costs related to this project, and charged $120.0 million over the life of the project and $111.9 million during the year ended December 31, 2022. Costs incurred in 2022 of $27.1 million are reflected in restructuring and exit costs and $84.8 million of non-recurring other costs related to facilities consolidations are reflected in Cost of sales. Our remaining costs for this project are approximately $18.5 million at December 31, 2022. Cost estimates for these projects have been impacted by an inflationary macro environment with constraints around materials, freight and labor. Extraordinary short-term measures were taken to minimize disruption to customers. These measures include lengthening warehouse leases, temporarily setting up additional warehouses, paying higher freight costs during warehouse transitions and paying carriers to guarantee delivery. In the fourth quarter of 2022, we incurred restructuring costs related to a reduction in headcount to realign our personnel resources with our business needs, which was aimed at maintaining a competitive cost structure and workforce optimization. We also exited certain businesses in 2021 that leased equipment to customers under sales-type leases, as we further refine our business model and our strategy of selling solutions to customers. The following table details our restructuring and exit costs as reflected in the Consolidated Statements of Operations: (in millions) Year Ended December 31, 2022 Year Ended December 31, 2021 Year Ended December 31, 2020 Provision for lease receivables $ (2.3) $ 15.7 $ — Facilities 27.1 4.1 — Employee termination benefits 20.0 9.0 25.6 Other 3.9 9.6 6.5 Total $ 48.7 $ 38.4 $ 32.1 The following table provides the details for the restructuring and exit cost liabilities: (in millions) Provision for Lease Receivables Facilities Employee Termination Benefits and Other Total Balance as of December 31, 2020 $ — $ — $ 26.3 $ 26.3 Accrual and accrual adjustments 15.7 4.1 18.6 38.4 Cash payments during period — (3.1) (28.0) (31.1) Write-offs — (0.4) — (0.4) Foreign currency translation — — (0.2) (0.2) Balance as of December 31, 2021 15.7 0.6 16.7 33.0 Accrual and accrual adjustments (2.3) 27.1 23.9 48.7 Cash payments during period — (27.7) (12.6) (40.3) Write-offs — — — — Foreign currency translation — — — — Balance as of December 31, 2022 $ 13.4 $ — $ 28.0 $ 41.4 The reserve for the lease receivable contracts, net, is included in Other receivables and the liability for employee termination benefits is included in Accrued restructuring costs, respectively, on the Consolidated Balance Sheet at December 31, 2022. We anticipate paying the employee termination benefits of $28.0 million in the restructuring accrual within the next twelve months. Restructuring charges by segment were as follows: (in millions) Year Ended December 31, 2022 Year Ended December 31, 2021 Year Ended December 31, 2020 Institutional $ 36.6 $ 41.1 $ 28.5 Food &amp; Beverage 0.5 1.3 0.8 Corporate/Unallocated 11.6 (4.0) 2.8 Total $ 48.7 $ 38.4 $ 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provides detail of comprehensive loss: (in millions) Unrecognized Pension Items Hedging Activities Cumulative Translation Adjustment Accumulated Other Balance December 31, 2020 $ (42.6) $ (16.0) $ (154.1) $ (212.7) Other comprehensive income (loss) before reclassifications 36.1 (1.5) 6.4 41.0 Amounts reclassified from AOCI to net loss (0.1) 14.8 — 14.7 Net change 36.0 13.3 6.4 55.7 Balance December 31, 2021 (6.6) (2.7) (147.7) (157.0) Other comprehensive income (loss) before reclassifications 23.0 17.5 (88.0) (47.5) Amounts reclassified from AOCI to net loss (1.3) 50.7 — 49.4 Net change 21.7 68.2 (88.0) 1.9 Balance December 31, 2022 $ 15.1 $ 65.5 $ (235.7) $ (155.1) The following table provides details of amounts reclassified from accumulated other comprehensive loss: (in millions) Year Ended December 31, 2022 Year Ended December 31, 2021 Defined benefit plans and other post-employment benefits: Prior service costs $ (1.4) $ (1.4) Actuarial gain 0.1 1.3 Total pre-tax amount (1.3) (0.1) Tax expense 0.2 — Net of tax (1.1) (0.1) Reclassifications from unrealized gains/losses from hedging activities: Cross currency swaps 52.1 16.7 Interest rate swaps (6.3) (1.8) Interest rate caps 3.9 (0.1) Foreign currency forward contracts 1.0 — Total pre-tax amount 50.7 14.8 Tax expense (benefit) (9.6) (2.8) Net of tax 41.1 12.0 Total reclassifications for the period $ 40.0 $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5.6</v>
      </c>
      <c r="C3" s="7" t="n">
        <v>207.6</v>
      </c>
    </row>
    <row r="4">
      <c r="A4" s="4" t="inlineStr">
        <is>
          <t>Trade receivables, net of allowance for doubtful accounts of $21.7 and $23.5</t>
        </is>
      </c>
      <c r="B4" s="8" t="n">
        <v>457.4</v>
      </c>
      <c r="C4" s="8" t="n">
        <v>414.3</v>
      </c>
    </row>
    <row r="5">
      <c r="A5" s="4" t="inlineStr">
        <is>
          <t>Other receivables</t>
        </is>
      </c>
      <c r="B5" s="8" t="n">
        <v>77.09999999999999</v>
      </c>
      <c r="C5" s="8" t="n">
        <v>59.3</v>
      </c>
    </row>
    <row r="6">
      <c r="A6" s="4" t="inlineStr">
        <is>
          <t>Inventories (Note 6)</t>
        </is>
      </c>
      <c r="B6" s="8" t="n">
        <v>354.6</v>
      </c>
      <c r="C6" s="8" t="n">
        <v>337.6</v>
      </c>
    </row>
    <row r="7">
      <c r="A7" s="4" t="inlineStr">
        <is>
          <t>Prepaid expenses and other current assets (Note 6)</t>
        </is>
      </c>
      <c r="B7" s="8" t="n">
        <v>110.6</v>
      </c>
      <c r="C7" s="8" t="n">
        <v>69.40000000000001</v>
      </c>
    </row>
    <row r="8">
      <c r="A8" s="4" t="inlineStr">
        <is>
          <t>Total current assets</t>
        </is>
      </c>
      <c r="B8" s="8" t="n">
        <v>1205.3</v>
      </c>
      <c r="C8" s="8" t="n">
        <v>1088.2</v>
      </c>
    </row>
    <row r="9">
      <c r="A9" s="4" t="inlineStr">
        <is>
          <t>Property and equipment, net (Note 7)</t>
        </is>
      </c>
      <c r="B9" s="8" t="n">
        <v>254.1</v>
      </c>
      <c r="C9" s="8" t="n">
        <v>210.7</v>
      </c>
    </row>
    <row r="10">
      <c r="A10" s="4" t="inlineStr">
        <is>
          <t>Goodwill (Note 8)</t>
        </is>
      </c>
      <c r="B10" s="8" t="n">
        <v>462.8</v>
      </c>
      <c r="C10" s="8" t="n">
        <v>471.5</v>
      </c>
    </row>
    <row r="11">
      <c r="A11" s="4" t="inlineStr">
        <is>
          <t>Intangible assets, net (Note 8)</t>
        </is>
      </c>
      <c r="B11" s="8" t="n">
        <v>1984.1</v>
      </c>
      <c r="C11" s="8" t="n">
        <v>2147.3</v>
      </c>
    </row>
    <row r="12">
      <c r="A12" s="4" t="inlineStr">
        <is>
          <t>Other non-current assets (Note 6)</t>
        </is>
      </c>
      <c r="B12" s="8" t="n">
        <v>348.4</v>
      </c>
      <c r="C12" s="8" t="n">
        <v>382.3</v>
      </c>
    </row>
    <row r="13">
      <c r="A13" s="4" t="inlineStr">
        <is>
          <t>Total assets</t>
        </is>
      </c>
      <c r="B13" s="8" t="n">
        <v>4254.7</v>
      </c>
      <c r="C13" s="6" t="n">
        <v>4300</v>
      </c>
    </row>
    <row r="14">
      <c r="A14" s="3" t="inlineStr">
        <is>
          <t>Current liabilities:</t>
        </is>
      </c>
      <c r="B14" s="4" t="inlineStr">
        <is>
          <t xml:space="preserve"> </t>
        </is>
      </c>
      <c r="C14" s="4" t="inlineStr">
        <is>
          <t xml:space="preserve"> </t>
        </is>
      </c>
    </row>
    <row r="15">
      <c r="A15" s="4" t="inlineStr">
        <is>
          <t>Short-term borrowings (Note 10)</t>
        </is>
      </c>
      <c r="B15" s="8" t="n">
        <v>3.8</v>
      </c>
      <c r="C15" s="8" t="n">
        <v>10.7</v>
      </c>
    </row>
    <row r="16">
      <c r="A16" s="4" t="inlineStr">
        <is>
          <t>Current portion of long-term debt (Note 10)</t>
        </is>
      </c>
      <c r="B16" s="8" t="n">
        <v>12.4</v>
      </c>
      <c r="C16" s="8" t="n">
        <v>10.9</v>
      </c>
    </row>
    <row r="17">
      <c r="A17" s="4" t="inlineStr">
        <is>
          <t>Accounts payable</t>
        </is>
      </c>
      <c r="B17" s="8" t="n">
        <v>552.6</v>
      </c>
      <c r="C17" s="8" t="n">
        <v>434.3</v>
      </c>
    </row>
    <row r="18">
      <c r="A18" s="4" t="inlineStr">
        <is>
          <t>Accrued restructuring costs (Note 18)</t>
        </is>
      </c>
      <c r="B18" s="6" t="n">
        <v>28</v>
      </c>
      <c r="C18" s="8" t="n">
        <v>16.7</v>
      </c>
    </row>
    <row r="19">
      <c r="A19" s="4" t="inlineStr">
        <is>
          <t>Other current liabilities (Note 6)</t>
        </is>
      </c>
      <c r="B19" s="8" t="n">
        <v>399.2</v>
      </c>
      <c r="C19" s="8" t="n">
        <v>384.5</v>
      </c>
    </row>
    <row r="20">
      <c r="A20" s="4" t="inlineStr">
        <is>
          <t>Total current liabilities</t>
        </is>
      </c>
      <c r="B20" s="6" t="n">
        <v>996</v>
      </c>
      <c r="C20" s="8" t="n">
        <v>857.1</v>
      </c>
    </row>
    <row r="21">
      <c r="A21" s="4" t="inlineStr">
        <is>
          <t>Long-term debt, less current portion (Note 10)</t>
        </is>
      </c>
      <c r="B21" s="6" t="n">
        <v>1969</v>
      </c>
      <c r="C21" s="6" t="n">
        <v>1973</v>
      </c>
    </row>
    <row r="22">
      <c r="A22" s="4" t="inlineStr">
        <is>
          <t>Deferred taxes (Note 14)</t>
        </is>
      </c>
      <c r="B22" s="8" t="n">
        <v>148.6</v>
      </c>
      <c r="C22" s="8" t="n">
        <v>164.3</v>
      </c>
    </row>
    <row r="23">
      <c r="A23" s="4" t="inlineStr">
        <is>
          <t>Other non-current liabilities (Note 6)</t>
        </is>
      </c>
      <c r="B23" s="8" t="n">
        <v>468.1</v>
      </c>
      <c r="C23" s="6" t="n">
        <v>520</v>
      </c>
    </row>
    <row r="24">
      <c r="A24" s="4" t="inlineStr">
        <is>
          <t>Total liabilities</t>
        </is>
      </c>
      <c r="B24" s="8" t="n">
        <v>3581.7</v>
      </c>
      <c r="C24" s="8" t="n">
        <v>3514.4</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Ordinary shares, $0.0001 par value per share; 1,000,000,000 shares authorized, 324,328,774 and 324,369,517 shares outstanding in 2022 and 2021</t>
        </is>
      </c>
      <c r="B27" s="6" t="n">
        <v>0</v>
      </c>
      <c r="C27" s="6" t="n">
        <v>0</v>
      </c>
    </row>
    <row r="28">
      <c r="A28" s="4" t="inlineStr">
        <is>
          <t>Preferred shares, $0.0001 par value per share, 200,000,000 shares authorized, 0 shares outstanding in 2022 and 2021</t>
        </is>
      </c>
      <c r="B28" s="6" t="n">
        <v>0</v>
      </c>
      <c r="C28" s="6" t="n">
        <v>0</v>
      </c>
    </row>
    <row r="29">
      <c r="A29" s="4" t="inlineStr">
        <is>
          <t>Additional paid-in capital</t>
        </is>
      </c>
      <c r="B29" s="8" t="n">
        <v>1717.5</v>
      </c>
      <c r="C29" s="8" t="n">
        <v>1662.7</v>
      </c>
    </row>
    <row r="30">
      <c r="A30" s="4" t="inlineStr">
        <is>
          <t>Accumulated deficit</t>
        </is>
      </c>
      <c r="B30" s="8" t="n">
        <v>-889.4</v>
      </c>
      <c r="C30" s="8" t="n">
        <v>-720.1</v>
      </c>
    </row>
    <row r="31">
      <c r="A31" s="4" t="inlineStr">
        <is>
          <t>Accumulated other comprehensive loss (Note 19)</t>
        </is>
      </c>
      <c r="B31" s="8" t="n">
        <v>-155.1</v>
      </c>
      <c r="C31" s="6" t="n">
        <v>-157</v>
      </c>
    </row>
    <row r="32">
      <c r="A32" s="4" t="inlineStr">
        <is>
          <t>Total stockholders' equity</t>
        </is>
      </c>
      <c r="B32" s="6" t="n">
        <v>673</v>
      </c>
      <c r="C32" s="8" t="n">
        <v>785.6</v>
      </c>
    </row>
    <row r="33">
      <c r="A33" s="4" t="inlineStr">
        <is>
          <t>Total liabilities and stockholders' equity</t>
        </is>
      </c>
      <c r="B33" s="7" t="n">
        <v>4254.7</v>
      </c>
      <c r="C33" s="5" t="n">
        <v>4300</v>
      </c>
    </row>
    <row r="34">
      <c r="A34" s="4" t="inlineStr">
        <is>
          <t>Preferred stock, shares authorized</t>
        </is>
      </c>
      <c r="B34" s="6" t="n">
        <v>200000000</v>
      </c>
      <c r="C34" s="6" t="n">
        <v>200000000</v>
      </c>
    </row>
    <row r="35">
      <c r="A35" s="4" t="inlineStr">
        <is>
          <t>Preferred stock, shares outstanding</t>
        </is>
      </c>
      <c r="B35" s="6" t="n">
        <v>0</v>
      </c>
      <c r="C35" s="6" t="n">
        <v>0</v>
      </c>
    </row>
    <row r="36">
      <c r="A36" s="4" t="inlineStr">
        <is>
          <t>Common stock, par value (usd per share)</t>
        </is>
      </c>
      <c r="B36" s="9" t="n">
        <v>0.0001</v>
      </c>
      <c r="C36" s="9" t="n">
        <v>0.0001</v>
      </c>
    </row>
    <row r="37">
      <c r="A37" s="4" t="inlineStr">
        <is>
          <t>Common stock, shares authorized</t>
        </is>
      </c>
      <c r="B37" s="6" t="n">
        <v>1000000000</v>
      </c>
      <c r="C37" s="6"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 General and Description of Business , our net sales are comprised of commercial cleaning, sanitation and hygiene products and solutions for food safety and service, food and beverage plant operations, floor care, housekeeping and room care, laundry and hand care. Net sales for our reportable segments is as follows: (in millions) Year Ended December 31, 2022 Year Ended December 31, 2021 Year Ended December 31, 2020 Institutional $ 1,951.5 $ 1,918.4 $ 1,995.3 Food &amp; Beverage 814.4 700.5 633.9 Total $ 2,765.9 $ 2,618.9 $ 2,629.2 Adjusted EBITDA for our reportable segments is as follows: (in millions) Year Ended December 31, 2022 Year Ended December 31, 2021 Year Ended December 31, 2020 Institutional $ 264.8 $ 319.8 $ 336.4 Food &amp; Beverage 96.5 133.7 111.9 Total $ 361.3 $ 453.5 $ 448.3 The following table shows a reconciliation of Adjusted EBITDA for our reportable segments to consolidated loss before income tax provision (benefit): (in millions) Year Ended December 31, 2022 Year Ended December 31, 2021 Year Ended December 31, 2020 Adjusted EBITDA for reportable segments $ 361.3 $ 453.5 $ 448.3 Corporate costs (15) (31.2) (43.4) (47.1) Interest expense (112.0) (126.3) (127.7) Interest income 4.8 9.9 5.9 Amortization expense of intangible assets acquired (90.2) (96.7) (98.2) Depreciation expense included in cost of sales (80.3) (82.7) (89.5) Depreciation expense included in selling, general and administrative expenses (10.0) (8.1) (7.9) Transaction and integration costs (1) (51.3) (45.8) (37.0) Restructuring and exit costs (2) (48.7) (38.4) (32.1) Other costs related to facilities consolidations (3) (84.8) — — Foreign currency gain (loss) related to hyperinflationary subsidiaries (4) 1.9 2.1 (1.6) Adjustment for tax indemnification asset (5) (4.7) (6.9) (2.8) Acquisition accounting adjustments (6) (1.3) — — Bain Capital management fee (7) — (19.4) (7.5) Non-cash pension and other post-employment benefit plan (8) 14.2 15.7 12.9 Unrealized foreign currency exchange gain (loss) (9) 5.9 (12.9) 25.1 Factoring and securitization fees (10) (5.7) (4.7) (4.3) Share-based compensation (11) (56.2) (115.2) (67.5) Tax receivable agreement adjustments (12) 22.6 10.1 — Loss on extinguishment of debt (13) — (15.6) — Realized foreign currency exchange loss on debt refinancing (14) — (4.5) — COVID-19 inventory charges (15) (18.3) (13.9) — Other items (1.5) (6.3) 1.7 Loss before income tax provision (benefit) $ (185.5) $ (149.5) $ (29.3) (1) These costs consist primarily of professional and consulting services which are non-operational in nature, costs related to strategic initiatives, acquisition-related costs, and costs incurred in preparing to become a publicly traded company. (2) Includes costs related to restructuring programs and business exit activities. See Note 18 — Restructuring and Exit Activities in the Notes to our Consolidated Financial Statements for additional information. (3) Represents other costs related to consolidating certain manufacturing and warehousing facilities within Europe and North America, which are non-recurring and included in Cost of Sales in our Consolidated Statements of Operations. (4)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solidated Statements of Operations rather than as a component of Cumulative Translation Adjustment on our Consolidated Balance Sheets. (5) In connection with the Diversey Acquisition, the purchase agreement governing the transaction includes indemnification provisions with respect to tax liabilities. The offset to this adjustment is included in income tax provision. See Note 14 - Income Taxes in the Notes to our Consolidated Financial Statements for additional information. (6) In connection with various acquisitions we recorded fair value increases to our inventory. These amounts represent the amortization of this increase. (7)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2021. (8) Represents the net impact of the expected return on plan assets, interest cost, and settlement cost components of net periodic defined benefit income related to our defined benefit pension plans. See Note 13 - Retirement Plans in the Notes to our Consolidated Financial Statements for additional information. (9) Represents the unrealized foreign currency exchange impact on our operations, primarily attributed to the valuation of the U.S. dollar-denominated debt held by our European entity. (10) Represents the fees to complete the sale of the receivables without recourse under our accounts receivable factoring and securitization agreements. See Note 6 - Financial Statement Details to our Consolidated Financial Statements for additional information. (11) Represents compensation expense associated with our share-based equity and liability awards. See Note 17 — Share-Based Compensation in the Notes to our Consolidated Financial Statements for additional information. (12) Represents the adjustment to our tax receivable agreement liability due to changes in valuation allowances that impact the realizability of the attributes of the tax receivable agreement. See Note 14 — Income Taxes in the Notes to our Consolidated Financial Statements for additional information (13) Represents the costs incurred in connection with the redemption of the 2017 Senior Notes on September 29, 2021. See Note 10 — Debt and Credit Facilities in the Notes to our Consolidated Financial Statements for additional information. (14) During 2021, we incurred a realized foreign currency exchange loss related to the refinancing of the Senior Secured Credit Facilities. See Note 10 — Debt and Credit Facilities in the Notes to our Consolidated Financial Statements for additional information. (15) Represents charges for excess inventory and estimated disposal costs related to COVID-19. (16) Represents costs associated with corporate operations that are not specifically allocated to a reportable segment. The following table shows assets allocated by reportable segments. Assets allocated by reportable segment include trade receivables, net and inventories. (in millions) December 31, 2022 December 31, 2021 Institutional $ 576.6 $ 557.8 Food &amp; Beverage 235.4 194.1 Corporate 3,442.7 3,548.1 Total $ 4,254.7 $ 4,300.0 Geographic Regions Net sales (1) by geographic region are as follows: (in millions) Year Ended December 31, 2022 Year Ended December 31, 2021 Year Ended December 31, 2020 Europe $ 1,254.1 $ 1,157.3 $ 1,132.9 North America (2) 668.2 708.7 784.2 Asia Pacific 350.8 338.3 326.2 Middle East &amp; Africa 274.1 231.1 217.2 Latin America 218.7 183.5 168.7 Total $ 2,765.9 $ 2,618.9 $ 2,629.2 Long-lived assets and right of use assets (3) by geographic region are as follows: (in millions) December 31, 2022 December 31, 2021 Europe $ 110.7 $ 126.1 North America (4) 195.6 144.0 Asia Pacific 18.2 14.5 Middle East &amp; Africa 7.0 10.6 Latin America 16.3 14.4 Total $ 347.8 $ 309.6 (1) No non-United States country accounted for net sales in excess of 10% of consolidated net sales for the years ended December 31, 2022, 2021 or 2020. (2) Net sales to external customers within the United States were $524.3 million, $503.5 million and $610.9 million for the years ended December 31, 2022, 2021 and 2020, respectively. (3) No non-United States country accounted for long-lived assets and right of use assets in excess of 10% of consolidated long-lived assets and right of use assets as of December 31, 2022 or 2021. (4) Long-lived assets and right of use assets within the United States were $241.9 million and $123.6 million as of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LOSS) PER SHARE The following table sets forth the calculation of both basic and diluted loss per share for the periods ended: (in millions, except per share amounts) Year Ended December 31, 2022 Year Ended December 31, 2021 Year Ended December 31, 2020 Net loss attributable to common shareholders $ (169.3) $ (174.8) $ (38.5) Weighted average shares outstanding (1) 320.2 290.4 243.2 Dilutive securities (2) — — — Denominator for loss per share - weighted average shares 320.2 290.4 243.2 Basic and diluted loss per share $ (0.53) $ (0.60) $ (0.16) (1) For purposes of calculating earnings (loss) per share we have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all periods presented,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 On February 21, 2023, we acquired NSS Enterprise, Inc., a manufacturer of floor cleaning machines based in the United States with annual revenues of approximately $20.0 million. This acquisition will enable the onshore assembly of floor cleaning machines in North America, significantly improving our scale, presence and support in the marketplace. Take-Private Merger Agreement On March 8, 2023, we entered into an Agreement and Plan of Merger (the “Merger Agreement”) with Olympus Water Holdings IV, L.P., a Cayman Islands exempted limited partnership (“Parent”) and Diamond Merger Limited, a Cayman Islands exempted company and wholly owned subsidiary of Parent (“Merger Sub”), pursuant to which Merger Sub will merge with and into us (the “Merger”). We will survive the Merger as a wholly owned subsidiary of Parent, our Ordinary Shares will be delisted from the Nasdaq Global Select Market and we will cease to be a reporting company. Parent and Merger Sub are affiliates of Platinum Equity Advisors, LLC ("Platinum") and affiliates of Solenis LLC, a portfolio company of Platinum. Parent will acquire all of our Ordinary Shares (except for Ordinary Shares held by BCPE Diamond Investor, LP ("BCPE"), our controlling shareholder and an affiliate of Bain Capital, LP) for $8.40 in cash per Ordinary Share. Ordinary Shares held by BCPE, other than the Rollover Shares (as defined below), will be purchased by Parent for $7.84 per Ordinary Share. On March 8, 2023, concurrently with the execution of the Merger Agreement, BCPE and Olympus Water Holdings I, L.P., a Cayman Islands exempted limited partnership (“Topco”), an affiliate of Platinum and, following the consummation of the Merger, our indirect parent, entered into the Rollover Contribution Agreement, pursuant to which BCPE will contribute certain of its Ordinary Shares (the “Rollover Shares”) to Topco (such Rollover Shares being valued at $7.84 per Ordinary Share), and Topco will accept such Rollover Shares in exchange for certain common and preferred units of Topco. The consummation of the Merger is subject to customary conditions, including receipt of the vote in favor of the authorization of the Merger Agreement by the holders of at least two-thirds of the Ordinary Shares present and voting in person or by proxy at the shareholders’ meeting, expiration of waiting periods (and any extensions thereof), if any, applicable to the consummation of the Merger under the Hart-Scott-Rodino Antitrust Improvements Act of 1976 and certain other specified regulatory approvals and other customary closing conditions. Subject to the satisfaction (or, if applicable, waiver) of such conditions, the Merger is expected to close in the second half of 2023. Upon termination of the Merger Agreement by us or by Parent upon specified conditions, we will be required to pay Parent a termination fee of $92.0 million. Upon termination of the Merger Agreement by us under other specified conditions, Parent will be required to pay us a termination fee of $125.0 million. TRA Termination Agreement In connection with the Merger, we, Diversey Holdings I (UK) Limited, a private limited company organized in England and Wales, and BCPE Diamond Cayman Holding Limited, a Cayman Islands exempted corporation, entered into the TRA Termination Agreement, pursuant to which, among other things, the parties agreed to terminate the TRA, effective upon consummation of the Merger. From and after the effective date of the TRA Termination Agreement, no payments will be made to any person in respect of, or pursuant to, the TR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Diversey Holdings, Ltd. SCHEDULE II Valuation and Qualifying Accounts and Reserves Description Balance at Beginning of Year Charged to Costs and Expenses Deductions Foreign Currency Translation and Other (1) Balance at End of Year (in millions) Year ended December 31, 2022 Allowance for trade receivables $ 23.5 $ 3.2 $ (6.8) $ 1.8 $ 21.7 Allowance for lease receivables $ 20.7 $ (2.3) $ (5.6) $ 1.4 $ 14.2 Inventory obsolescence reserve $ 30.6 $ 17.2 $ (22.4) $ 1.2 $ 26.6 Valuation allowance on deferred tax assets $ 97.9 $ 36.6 $ — $ — $ 134.5 Year ended December 31, 2021 Allowance for trade receivables $ 28.7 $ (1.2) $ (5.1) $ 1.1 $ 23.5 Allowance for lease receivables $ 6.4 $ 15.7 $ (1.1) $ (0.3) $ 20.7 Inventory obsolescence reserve $ 24.4 $ 12.0 $ (6.5) $ 0.7 $ 30.6 Valuation allowance on deferred tax assets $ 79.5 $ 18.4 $ — $ — $ 97.9 Year ended December 31, 2020 Allowance for trade receivables (1) $ 21.5 $ 9.7 $ (4.3) $ 1.8 $ 28.7 Allowance for lease receivables $ — $ 1.4 $ — $ 5.0 $ 6.4 Inventory obsolescence reserve $ 15.3 $ 13.4 $ (3.9) $ (0.4) $ 24.4 Valuation allowance on deferred tax assets $ 102.1 $ (22.6) $ — $ — $ 79.5 (1) The allowance for trade receivables includes $2.1 million and the allowance for lease receivables includes $5.1 million for the year ended December 31, 2020 related to the adoption of ASC 326,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ur Consolidated Financial Statements include all of the accounts of the Company and our subsidiaries. These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In the opinion of management, all adjustments considered necessary for a fair presentation of the financial statements have been included. The accompanying notes are an integral part of the Consolidated Financial Statements.  Certain amounts within Transaction and integration costs (formerly described as "Transition and transformation costs") in the prior years' Consolidated Statements of Operations have been reclassified into Restructuring and exit costs and Cost of sales to conform to the current year presentation, with no impact on net loss or accumulated deficit.</t>
        </is>
      </c>
    </row>
    <row r="5">
      <c r="A5" s="4" t="inlineStr">
        <is>
          <t>Use of Estimates</t>
        </is>
      </c>
      <c r="B5" s="4" t="inlineStr">
        <is>
          <t>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t>
        </is>
      </c>
    </row>
    <row r="6">
      <c r="A6" s="4" t="inlineStr">
        <is>
          <t>Business Combinations</t>
        </is>
      </c>
      <c r="B6" s="4" t="inlineStr">
        <is>
          <t>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We use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2 - Fair Value Measurements and Other Financial Instruments for further information. The results of operations for businesses acquired are included in the financial statements from the acquisition date.</t>
        </is>
      </c>
    </row>
    <row r="7">
      <c r="A7" s="4" t="inlineStr">
        <is>
          <t>Foreign Currency Translation</t>
        </is>
      </c>
      <c r="B7" s="4" t="inlineStr">
        <is>
          <t>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Foreig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t>
        </is>
      </c>
    </row>
    <row r="8">
      <c r="A8" s="4" t="inlineStr">
        <is>
          <t>Impact of Inflation and Currency Fluctuations</t>
        </is>
      </c>
      <c r="B8" s="4" t="inlineStr">
        <is>
          <t>Impact of Inflation and Currency Fluctuations Argentina. Argentina has been designated a highly inflationary economy under U.S. GAAP effective July 1, 2018, and the U.S. dollar replaced the Argentine peso as the functional currency for our subsidiaries in Argentina. All peso-denominated monetary assets and liabilities are remeasured into U.S. dollars using the current exchange rate available to us, and any changes in the exchange rate are reflected in Foreign currency (gain) loss related to hyperinflationary subsidiaries on the Consolidated Statements of Operations. Turkey. Turkey has been designated a highly inflationary economy under U.S. GAAP effective April 1, 2022, and the U.S. dollar replaced the Turkish lira as the functional currency for our subsidiaries in Turkey. All lira-denominated monetary assets and liabilities are remeasured into U.S. dollars using the current exchange rate available to us, and any changes in the exchange rate are reflected in Foreign currency (gain) loss related to hyperinflationary subsidiaries on the Consolidated Statements of Operations.</t>
        </is>
      </c>
    </row>
    <row r="9">
      <c r="A9" s="4" t="inlineStr">
        <is>
          <t>Financial Instruments</t>
        </is>
      </c>
      <c r="B9" s="4" t="inlineStr">
        <is>
          <t>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1 - Derivatives and Hedging Activities for further information.</t>
        </is>
      </c>
    </row>
    <row r="10">
      <c r="A10" s="4" t="inlineStr">
        <is>
          <t>Revenue Recognition, Shipping and Handling Costs and Tax Collected from Customers</t>
        </is>
      </c>
      <c r="B10" s="4" t="inlineStr">
        <is>
          <t>Revenue Recognition Revenue is measured as the amount of consideration expected to be received in exchange for transferring goods or services to customers. Revenue from products and sold equipment to end customers and distributors represents approximately 98% of our revenue and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and corresponds with the transfer of control. See Note 4 - Revenue Recognition for further information.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Tax Collected from Customers Taxes assessed by a governmental authority that are both imposed on and concurrent with a specific revenue-producing transaction, which are collected from customers, are excluded from net sales.</t>
        </is>
      </c>
    </row>
    <row r="11">
      <c r="A11" s="4" t="inlineStr">
        <is>
          <t>Research and Development</t>
        </is>
      </c>
      <c r="B11" s="4" t="inlineStr">
        <is>
          <t>Research and Development Research and development costs, which consist primarily of employee related costs, are expensed as incurred, and were $27.9 million, $33.4 million and $32.2 million for the years ended December 31, 2022, December 31, 2021 and December 31, 2020, respectively. Costs incurred are recorded as a component of Selling, general and administrative expenses within the Consolidated Statements of Operations.</t>
        </is>
      </c>
    </row>
    <row r="12">
      <c r="A12" s="4" t="inlineStr">
        <is>
          <t>Share-Based Compensation</t>
        </is>
      </c>
      <c r="B12" s="4" t="inlineStr">
        <is>
          <t>Share-Based Compensation Share-based compensation is measured at the grant date based on the fair value of the award and is generally expensed over the requisite service period. See Note 17—Share-based Compensation for further information.</t>
        </is>
      </c>
    </row>
    <row r="13">
      <c r="A13" s="4" t="inlineStr">
        <is>
          <t>Restructuring and Exit Costs</t>
        </is>
      </c>
      <c r="B13" s="4" t="inlineStr">
        <is>
          <t>Restructuring and Exit Costs Our restructuring and exit activities are associated with a series of strategic initiatives aimed at maintaining a competitive cost structure, workforce optimization and further refinement of our business model and our strategy of selling solutions to customers. Restructuring and exit charges incurred in connection with these activities consist of employee termination benefits (one-time arrangements and benefits attributable to prior service), termination of contractual obligations, non-cash asset charges and other direct incremental costs. Restructuring and exit charges are presented separately on the Consolidated Statements of Operations.</t>
        </is>
      </c>
    </row>
    <row r="14">
      <c r="A14" s="4" t="inlineStr">
        <is>
          <t>Transaction and Integration Costs</t>
        </is>
      </c>
      <c r="B14" s="4" t="inlineStr">
        <is>
          <t>Transaction and Integration Costs Our transaction and integration costs consist primarily of professional and consulting services which are non-operational in nature. These costs relate to strategic initiatives, acquisition-related costs, and costs incurred in preparing to become a publicly traded company.</t>
        </is>
      </c>
    </row>
    <row r="15">
      <c r="A15" s="4" t="inlineStr">
        <is>
          <t>Earnings (Loss) per Share</t>
        </is>
      </c>
      <c r="B15" s="4" t="inlineStr">
        <is>
          <t>Earnings (Loss) per Share Basic earnings per share is computed by dividing net income (loss) by the weighted average number of ordinary shares outstanding during the period. Diluted earnings per share reflects the potential dilution that could occur if commitments to issue ordinary shares were exercised or equity awards vested resulting in the issuance of ordinary shares that could share in the earnings of the Company. See Note 21 - Earnings (Loss) Per Share for further information.</t>
        </is>
      </c>
    </row>
    <row r="16">
      <c r="A16" s="4" t="inlineStr">
        <is>
          <t>Income Taxes</t>
        </is>
      </c>
      <c r="B16"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t>
        </is>
      </c>
    </row>
    <row r="17">
      <c r="A17" s="4" t="inlineStr">
        <is>
          <t>Cash and Cash Equivalents</t>
        </is>
      </c>
      <c r="B17" s="4" t="inlineStr">
        <is>
          <t>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is>
      </c>
    </row>
    <row r="18">
      <c r="A18" s="4" t="inlineStr">
        <is>
          <t>Trade Receivables, Net</t>
        </is>
      </c>
      <c r="B18" s="4" t="inlineStr">
        <is>
          <t>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using an expected credit loss model, which uses a lifetime expected credit loss allowance for all trade and lease receivables, resulting from the likelihood of failure of our customers to make required payments. To measure expected credit losses, trade and lease receivables are grouped based on shared risk characteristics and the days past due. An additional allowance may be required if the financial condition of our customers deteriorate. We charge-off trade receivables after all standard collection procedures have been applied without success.</t>
        </is>
      </c>
    </row>
    <row r="19">
      <c r="A19" s="4" t="inlineStr">
        <is>
          <t>Inventories</t>
        </is>
      </c>
      <c r="B19" s="4" t="inlineStr">
        <is>
          <t xml:space="preserve">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Costs such as idle facility expense, excessive scrap and re-handling costs are expensed as incurred. We maintain reserves to reduce the value of inventory to the lower of cost or net realizable value, including reserves for excess and obsolete inventory. These reserves are based on management’s assumptions about and analysis of relevant factors including current levels of orders and backlog, forecasted demand, and market conditions that diminish the value of existing inventories. If actual market conditions </t>
        </is>
      </c>
    </row>
    <row r="20">
      <c r="A20" s="4" t="inlineStr">
        <is>
          <t>Property and Equipment, Net</t>
        </is>
      </c>
      <c r="B20" s="4" t="inlineStr">
        <is>
          <t>Property and Equipment, Net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t>
        </is>
      </c>
    </row>
    <row r="21">
      <c r="A21" s="4" t="inlineStr">
        <is>
          <t>Free on Loan Equipment</t>
        </is>
      </c>
      <c r="B21" s="4" t="inlineStr">
        <is>
          <t>Free on Loan Equipment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For any equipment that have been impaired, we reduce the carrying amount to the estimated fair value at the impairment date.  The equipment is classified as part of other non-current assets on our Consolidated Balance Sheets.</t>
        </is>
      </c>
    </row>
    <row r="22">
      <c r="A22" s="4" t="inlineStr">
        <is>
          <t>Goodwill and Indefinite-Lived Intangible Assets</t>
        </is>
      </c>
      <c r="B22" s="4" t="inlineStr">
        <is>
          <t>Goodwill and Indefinite-Lived Intangible Assets Goodwill is initially assigned to reporting units as of the acquisition date. Goodwill and indefinite-lived intangible assets represent a significant portion of our total assets. Our goodwill had a carrying value of $462.8 million and $471.5 million as of December 31, 2022 and December 31, 2021, respectively. Indefinite-lived intangible assets, which consist of the Diversey trade name, had a carrying value of $818.2 million and $854.7 million as of December 31, 2022 and December 31, 2021, respectively. We review goodwill for possible impairment on a reporting unit level, which are consistent with our operating segments. Goodwill and indefinite-lived intangible assets are reviewed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U.S.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U.S. GAAP provides a set of qualitative factors such as macroeconomic, industry, market and company specific factors, including cost factors, overall financial performance, market capitalization, and other events specific to the Company to consider in performing the qualitative assessment described above, which factors are not all inclusive; management considers the factors it deems relevant in making its more likely than not assessments.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formed reporting units, the allocation is made to each reporting unit based upon their relative fair values. Based on the results of our 2022 and 2021 annual qualitative assessments, we concluded that it was more likely than not that the fair value of each of the reporting units exceeded its carrying value. As such, it was not necessary to perform a quantitative impairment analysis, and we concluded that our reporting units were not impaired. For our 2020 annual assessment, we elected to bypass performing the qualitative screen and went directly to performing the quantitative test, which did not identify any impairment. As of December 31, 2020, the estimate of the excess of fair value over carrying value was greater than 20.0% of the fair value for both of our reporting units. The fair value of our reporting units is determined using both an income approach, which is based on discounted cash flows (“DCF”), and a market approach when we quantitatively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our reporting units which could impact whether an impairment of goodwill has occurred. The discount rate used in the quantitative test for determining the fair value of our reporting units was 9.0% in 2020.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If the carrying value of the indefinite-lived intangible asset exceeds its estimated fair value, an impairment equal to the excess is recorded. The 2022, 2021 and 2020 annual assessments of the indefinite-lived intangible asset did not identify any impairments. When performing a quantitative test, we determine the fair value of the indefinite-lived intangible asset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revenue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9.5% in 2022 and 9.0% in 2020, and the royalty rate used in 2022 and 2020 was 3.0%. Based on the results of our 2021 annual qualitative assessment, we concluded that it was more likely than not that the fair value of the indefinite-lived intangible asset exceeded the carrying value. As such, it was not necessary to perform a quantitative impairment analysis, and we concluded that the indefinite-lived intangible asset was not impaired. Estimating the fair value of a reporting unit and the indefinite-lived intangible asse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our strategy, or other factors could negatively affect the fair value of our reporting units or the indefinite-lived intangible asset and result in a material impairment charge in the future.</t>
        </is>
      </c>
    </row>
    <row r="23">
      <c r="A23" s="4" t="inlineStr">
        <is>
          <t>Long-Lived Assets</t>
        </is>
      </c>
      <c r="B23" s="4" t="inlineStr">
        <is>
          <t>Long-Lived Assets Long-lived assets represent a significant portion of our total assets, the aggregate amount of which was $1,513.7 million and $1,602.2 million, as of December 31, 2022 and December 31, 2021, respectively. Such long-lived assets primarily consist of definite-lived intangible assets in an aggregate amount of $1,165.9 million and $1,292.6 million as of December 31, 2022 and December 31, 2021, respectively.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t>
        </is>
      </c>
    </row>
    <row r="24">
      <c r="A24" s="4" t="inlineStr">
        <is>
          <t>Lessee Operating and Finance Leases</t>
        </is>
      </c>
      <c r="B24" s="4" t="inlineStr">
        <is>
          <t>Lessee Operating and Finance Leases We have various operating and finance lease agreements related to property, machinery, vehicles and other equipment. Our operating leases include vehicles, buildings, equipment, material handling, storage and land.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Our finance leases relate to vehicles and equipment. Our lease payments consist of fixed payments and variable payments. We determine our variable payments based on an index or a rate (i.e. CPI or a market interest rate) that is initially measured at the commencement date. Fixed payments are both fixed and in-substance payments, less any lease incentives paid or payable. Some of our leases include options to extend the lease, with renewal terms that can extend the lease term from one Our leases do not contain residual value guarantees, which are guarantees made to the lessor that the value of an underlying asset returned to the lessor at the end of a lease will be at least a specified amount. Our leases do not contain restrictions or covenants that restrict us from incurring other financial obligations. At the inception of our contracts we determine if the contract is or contains a lease. A contract is or contains a lease if it conveys the right to control the use of an identified asset for a period of time in exchange for consideration. The discount rate for leases is determined based on the incremental borrowing rate ("IBR"). Our IBR is based on information available on the lease commencement date to determine the present value of future payments. For our leases, we have not elected to not apply the recognition requirements to leases of twelve months or less. These leases will be expensed on a straight-line basis and no operating lease liability will be recorded. We did not participate in lease transactions with related parties.</t>
        </is>
      </c>
    </row>
    <row r="25">
      <c r="A25" s="4" t="inlineStr">
        <is>
          <t>Lessor Operating and Sales-Type Leases</t>
        </is>
      </c>
      <c r="B25" s="4" t="inlineStr">
        <is>
          <t>Lessor Operating and Sales-Type Leases We lease dosing and dispensing equipment to customers under operating and sales-type leases. Our accounting policy for these leases is to account for lease and non-lease components separately. The non-lease components, such as product and service revenue, are accounted for under Topic 606 Revenue from Contracts with Customers, see Note 4 - Revenue Recognition for further information. Revenue from operating leases is recognized on a straight-line basis over the life of the lease. Cost of sales from operating leases includes the depreciation expense for assets under lease. The assets are depreciated over their estimated useful lives. Revenue from sales-type leases is recognized as the present value of the future lease payments in the period the lease agreement is signed and the equipment is delivered to the customer. Interest income is recognized using the effective interest method over the life of the lease. Cost of sales from sales-type leases includes the cost for assets under lease. Initial lease terms range from one year to five years and most leases include renewal options. Lease contracts convey the right for the customer to control the equipment for a period of time as defined by the contract. Under our operating leases, there are no options for the customer to purchase the equipment and therefore the equipment remains the property of the Company at the end of the lease term.</t>
        </is>
      </c>
    </row>
    <row r="26">
      <c r="A26" s="4" t="inlineStr">
        <is>
          <t>Pensions Benefits</t>
        </is>
      </c>
      <c r="B26" s="4" t="inlineStr">
        <is>
          <t>Pension Benefits In connection with the Diversey Acquisition, we assumed certain defined benefit plan obligations and acquired certain related plan assets for current employees of our subsidiaries. In addition, we implemented a replacement retiree health care reimbursement plan for certain U.S. based employees. The projected benefit obligation and the net periodic benefit cost are based on third-party actuarial assumptions and estimates that are reviewed and approved by management on a plan-by-plan basis each fiscal year. The principal assumptions concern the discount rate used to measure future obligations, the expected future rate of return on plan assets and the expected rate of future compensation increases. We revise these assumptions based on an annual evaluation of long-term trends and market conditions that may have an impact on the cost of providing retirement benefits. In determining the discount rate, we utilize market conditions and other data sources management considers reasonable based upon the profile of the remaining service life of eligible employees. The expected long-term rate of return on plan assets is determined by taking into consideration the weighted-average expected return on our asset allocation, asset return data, historical return data, and the economic environment. We believe these considerations provide the basis for reasonable assumptions of the expected long-term rate of return on plan assets. The rate of compensation increase is based on our long-term plans for such increases. The measurement date used to determine benefit obligations and plan assets is December 31. In general, material changes to the principal assumptions could have a material impact on the costs and liabilities recognized in our Consolidated Financial Statements. Refer to Note 13 - Retirement Plans for further information.</t>
        </is>
      </c>
    </row>
    <row r="27">
      <c r="A27" s="4" t="inlineStr">
        <is>
          <t>New Accounting Guidance</t>
        </is>
      </c>
      <c r="B27"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In September 2022, the FASB issued ASU No. 2022-04, Liabilities—Supplier Finance Programs (Subtopic 405-50): Disclosure of Supplier Finance Program Obligations. The new guidance is expected to improve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magnitude. ASU No. 2022-04 is effective for us as of January 1, 2023 on a retrospective basis including interim periods within those fiscal years, except for the requirement to disclose rollforward information, which is effective for us as of January 1, 2024. Early adoption is permitted. We had no supplier finance programs during 2022, but anticipate implementing a program in 2023. We do not believe that the adoption of ASU 2022-04 will have an impact on our Consolidated Financial Statements with the exception of expanded annual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and equipment</t>
        </is>
      </c>
      <c r="B4" s="4" t="inlineStr">
        <is>
          <t xml:space="preserve">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Our property and equipment and accumulated depreciation balances were as follows: (in millions) December 31, 2022 December 31, 2021 Land and improvements $ 40.6 $ 41.3 Buildings 55.6 55.4 Machinery and equipment 114.9 95.4 Other property and equipment 49.5 51.6 Construction-in-progress 96.6 49.4 Property and equipment, gross 357.2 293.1 Less: Accumulated depreciation (103.1) (82.4) Property and equipment, net $ 254.1 $ 2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 summarized by region</t>
        </is>
      </c>
      <c r="B4" s="4" t="inlineStr">
        <is>
          <t xml:space="preserve">Revenues from contracts with customers summarized by region were as follows: (in millions) Year Ended December 31, 2022 Year Ended December 31, 2021 Year Ended December 31, 2020 Europe $ 1,248.9 $ 1,153.1 $ 1,129.3 North America 659.8 701.7 777.2 Asia Pacific 339.7 328.8 312.0 Middle East and Africa 274.1 231.1 217.2 Latin America 218.6 183.5 168.5 Topic 606 Revenue 2,741.1 2,598.2 2,604.2 Non-Topic 606 Revenue (Leasing: Sales-type and Operating) 24.8 20.7 25.0 Total $ 2,765.9 $ 2,618.9 $ 2,6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s of the net assets acquired</t>
        </is>
      </c>
      <c r="B4" s="4" t="inlineStr">
        <is>
          <t>The following table summarizes the fair values of the net assets acquired, which includes the purchase accounting adjustments described above: (in millions) Year Ended December 31, 2022 Year Ended December 31, 2021 Year Ended December 31, 2020 Cash and cash equivalents $ 9.4 $ 1.7 $ 2.7 Trade receivables 7.5 7.7 4.1 Inventories 3.9 9.1 2.9 Prepaid expenses and other current assets 1.7 0.8 0.2 Property, plant and equipment 5.7 2.9 1.3 Other non-current assets — — 0.1 Intangible assets (1) 16.7 21.9 19.6 Accounts payable (3.9) (6.5) (4.9) Other current liabilities (5.7) (1.2) (0.9) Other non-current liabilities (0.1) — — Deferred taxes (5.4) (5.7) (1.8) Net assets acquired before goodwill on acquisition 29.8 30.7 23.3 Goodwill on acquisition 19.8 28.1 30.6 Net cash paid for acquisitions $ 49.6 $ 58.8 $ 53.9 (1) The fair value of the intangible assets, which represents customer relationships and intellectual property,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3 fair value assess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et inventory balances</t>
        </is>
      </c>
      <c r="B4" s="4" t="inlineStr">
        <is>
          <t xml:space="preserve">Our net inventory balances were: (in millions) December 31, 2022 December 31, 2021 Raw materials $ 71.1 $ 74.2 Work in process 3.9 2.8 Finished goods 279.6 260.6 $ 354.6 $ 337.6 </t>
        </is>
      </c>
    </row>
    <row r="5">
      <c r="A5" s="4" t="inlineStr">
        <is>
          <t>Activity in allowance for credit losses for trade and lease receivables</t>
        </is>
      </c>
      <c r="B5" s="4" t="inlineStr">
        <is>
          <t xml:space="preserve">The following represents the activity in our allowance for credit losses for trade and lease receivables: (in millions) Year Ended December 31, 2022 Year Ended December 31, 2021 Balance, beginning of period $ 44.2 $ 35.1 Provision for (recovery of) bad debts 3.2 (1.2) Provision for (recovery of) lease receivables associated with exit activities (2.3) 15.7 Write-offs (9.2) (5.4) Balance, end of period $ 35.9 $ 44.2 </t>
        </is>
      </c>
    </row>
    <row r="6">
      <c r="A6" s="4" t="inlineStr">
        <is>
          <t>Components of prepaid expenses and other current assets</t>
        </is>
      </c>
      <c r="B6" s="4" t="inlineStr">
        <is>
          <t xml:space="preserve">The components of prepaid expenses and other current assets were as follows: (in millions) December 31, 2022 December 31, 2021 Derivatives $ 54.2 11.3 Prepaid expenses 31.8 36.1 Income tax receivables 23.1 20.2 Other current assets 1.5 1.8 $ 110.6 $ 69.4 </t>
        </is>
      </c>
    </row>
    <row r="7">
      <c r="A7" s="4" t="inlineStr">
        <is>
          <t>Components of other non-current assets</t>
        </is>
      </c>
      <c r="B7" s="4" t="inlineStr">
        <is>
          <t xml:space="preserve">The components of other non-current assets were as follows: (in millions) December 31, 2022 December 31, 2021 Dosing and dispensing equipment $ 149.8 $ 142.0 Operating lease right-of-use assets, net 82.3 94.6 Deferred taxes 35.9 51.8 Derivatives 19.7 25.9 Tax indemnification asset 13.2 17.8 Lease receivables 12.8 18.0 Finance lease right-of-use assets, net 11.4 4.3 Customer prebates 9.5 16.6 Other non-current assets 13.8 11.3 $ 348.4 $ 382.3 </t>
        </is>
      </c>
    </row>
    <row r="8">
      <c r="A8" s="4" t="inlineStr">
        <is>
          <t>Components of other current liabilities</t>
        </is>
      </c>
      <c r="B8" s="4" t="inlineStr">
        <is>
          <t xml:space="preserve">The components of other current liabilities were as follows: (in millions) December 31, 2022 December 31, 2021 Accrued customer volume rebates $ 156.4 $ 138.1 Accrued salaries, wages and related costs 75.0 88.7 Value added, general and sales tax payable 26.8 25.3 Accrued interest payable 25.2 11.0 Derivatives 18.1 8.2 Operating lease liability 15.4 21.4 Income taxes payable 7.6 8.4 Tax receivable agreement 1.6 — Accrued share-based compensation 1.5 5.4 Contingent consideration — 4.4 Other accrued liabilities 71.6 73.6 $ 399.2 $ 384.5 </t>
        </is>
      </c>
    </row>
    <row r="9">
      <c r="A9" s="4" t="inlineStr">
        <is>
          <t>Components of other non-current liabilities</t>
        </is>
      </c>
      <c r="B9" s="4" t="inlineStr">
        <is>
          <t xml:space="preserve">The components of other non-current liabilities were as follows: (in millions) December 31, 2022 December 31, 2021 Tax receivable agreement $ 202.9 $ 238.1 Operating lease liability 84.2 72.5 Defined benefit pension plan liability 72.3 127.3 Derivatives 63.8 4.9 Uncertain tax positions 17.7 44.5 Asset retirement obligations 6.2 6.4 Accrued share-based compensation 5.2 6.0 Other post-employment benefit plan liability 1.7 2.1 Contingent consideration 0.2 0.2 Other non-current liabilities 13.9 18.0 $ 468.1 $ 520.0 </t>
        </is>
      </c>
    </row>
    <row r="10">
      <c r="A10" s="4" t="inlineStr">
        <is>
          <t>Details of Other (Income) Expense, net</t>
        </is>
      </c>
      <c r="B10" s="4" t="inlineStr">
        <is>
          <t>The following table provides details of our Other (income) expense, net: (in millions) Year Ended December 31, 2022 Year Ended December 31, 2021 Year Ended December 31, 2020 Interest income $ (4.8) $ (9.9) (5.9) Unrealized foreign exchange (gain) loss (5.9) 12.9 (25.1) Realized foreign exchange (gain) loss (2.1) 5.9 (0.9) Non-cash pension and other post-employment benefit plan (14.2) (15.7) (12.9) Adjustment for tax indemnification asset 4.7 6.9 2.8 Factoring and securitization fees 5.7 4.7 4.3 Tax receivable agreement adjustments (22.6) (10.1) — Other, net 2.6 5.2 (3) $ (36.6) $ (0.1) $ (4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and accumulated depreciation balances</t>
        </is>
      </c>
      <c r="B4" s="4" t="inlineStr">
        <is>
          <t xml:space="preserve">We depreciate the cost of property and equipment over their estimated useful lives using the straight-line method over the estimated useful lives of the assets: Asset Type Useful Life Building and building equipment 20-40 years Machinery and equipment 5-10 years Other property and equipment 2-10 years Our property and equipment and accumulated depreciation balances were as follows: (in millions) December 31, 2022 December 31, 2021 Land and improvements $ 40.6 $ 41.3 Buildings 55.6 55.4 Machinery and equipment 114.9 95.4 Other property and equipment 49.5 51.6 Construction-in-progress 96.6 49.4 Property and equipment, gross 357.2 293.1 Less: Accumulated depreciation (103.1) (82.4) Property and equipment, net $ 254.1 $ 2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21.7</v>
      </c>
      <c r="C3" s="7" t="n">
        <v>23.5</v>
      </c>
    </row>
    <row r="4">
      <c r="A4" s="4" t="inlineStr">
        <is>
          <t>Common stock, par value (usd per share)</t>
        </is>
      </c>
      <c r="B4" s="9" t="n">
        <v>0.0001</v>
      </c>
      <c r="C4" s="9" t="n">
        <v>0.0001</v>
      </c>
    </row>
    <row r="5">
      <c r="A5" s="4" t="inlineStr">
        <is>
          <t>Common stock, shares authorized</t>
        </is>
      </c>
      <c r="B5" s="6" t="n">
        <v>1000000000</v>
      </c>
      <c r="C5" s="6" t="n">
        <v>1000000000</v>
      </c>
    </row>
    <row r="6">
      <c r="A6" s="4" t="inlineStr">
        <is>
          <t>Common stock, shares outstanding</t>
        </is>
      </c>
      <c r="B6" s="6" t="n">
        <v>324328774</v>
      </c>
      <c r="C6" s="6" t="n">
        <v>324369517</v>
      </c>
    </row>
    <row r="7">
      <c r="A7" s="4" t="inlineStr">
        <is>
          <t>Preferred stock, par value (usd per share)</t>
        </is>
      </c>
      <c r="B7" s="9" t="n">
        <v>0.0001</v>
      </c>
      <c r="C7" s="9" t="n">
        <v>0.0001</v>
      </c>
    </row>
    <row r="8">
      <c r="A8" s="4" t="inlineStr">
        <is>
          <t>Preferred stock, shares authorized</t>
        </is>
      </c>
      <c r="B8" s="6" t="n">
        <v>200000000</v>
      </c>
      <c r="C8" s="6" t="n">
        <v>200000000</v>
      </c>
    </row>
    <row r="9">
      <c r="A9" s="4" t="inlineStr">
        <is>
          <t>Preferred stock, share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ollforward of goodwill balances by reportable segment</t>
        </is>
      </c>
      <c r="B4" s="4" t="inlineStr">
        <is>
          <t>The following table represents a roll forward of our goodwill balances by reportable segments: (in millions) Institutional Food &amp; Beverage Total Balance at December 31, 2020 $ 337.9 $ 129.1 $ 467.0 Acquisitions 3.5 24.6 28.1 Acquisition adjustments (1) — (8.5) (8.5) Foreign currency translation (11.0) (4.1) (15.1) Balance at December 31, 2021 330.4 141.1 471.5 Acquisitions 19.7 — 19.7 Acquisition adjustments (1) 0.3 (0.2) 0.1 Foreign currency translation (19.9) (8.6) (28.5) Balance at December 31, 2022 $ 330.5 $ 132.3 $ 462.8 (1) Represents measurement period adjustments related to the SaneChem acquisition for 2021 and the Avmor, Birko and Tasman acquisitions for 2022.</t>
        </is>
      </c>
    </row>
    <row r="5">
      <c r="A5" s="4" t="inlineStr">
        <is>
          <t>Gross carrying amounts and accumulated amortization of identifiable intangible assets by major class with definite lives</t>
        </is>
      </c>
      <c r="B5" s="4" t="inlineStr">
        <is>
          <t xml:space="preserve">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Weighted Average Remaining Amortization Periods Customer relationships $ 890.1 $ (216.3) $ — $ 673.8 23.9 years Brand name 583.9 (155.0) — 428.9 14.6 years Capitalized software 90.3 (79.1) — 11.2 1.2 years Intellectual property 44.6 (10.9) — 33.7 8.9 years Trademarks 24.6 (7.6) — 17.0 11.5 years Non-compete agreements 8.2 (7.7) — 0.5 4.0 years Favorable leases 4.0 (3.2) — 0.8 1.0 years Total intangible assets with definite lives 1,645.7 (479.8) — 1,165.9 Trade name with indefinite life 818.2 — — 818.2 Total identifiable intangible assets $ 2,463.9 $ (479.8) $ — $ 1,984.1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Brand name 610.4 (131.4) — 479.0 15.6 years Capitalized software 84.2 (70.1) — 14.1 1.4 years Intellectual property 44.5 (6.7) — 37.8 9.9 years Trademarks 27.7 (7.5) — 20.2 12.4 years Non-compete agreements 8.8 (8.2) — 0.6 4.1 years Favorable leases 4.4 (3.1) — 1.3 1.1 years Total intangible assets with definite lives 1,700.6 (408.0) — 1,292.6 Trade name with indefinite life 854.7 — — 854.7 Total identifiable intangible assets $ 2,555.3 $ (408.0) $ — $ 2,147.3 </t>
        </is>
      </c>
    </row>
    <row r="6">
      <c r="A6" s="4" t="inlineStr">
        <is>
          <t>Gross carrying amounts and accumulated amortization of identifiable intangible assets by major class with indefinite lives</t>
        </is>
      </c>
      <c r="B6" s="4" t="inlineStr">
        <is>
          <t xml:space="preserve">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Weighted Average Remaining Amortization Periods Customer relationships $ 890.1 $ (216.3) $ — $ 673.8 23.9 years Brand name 583.9 (155.0) — 428.9 14.6 years Capitalized software 90.3 (79.1) — 11.2 1.2 years Intellectual property 44.6 (10.9) — 33.7 8.9 years Trademarks 24.6 (7.6) — 17.0 11.5 years Non-compete agreements 8.2 (7.7) — 0.5 4.0 years Favorable leases 4.0 (3.2) — 0.8 1.0 years Total intangible assets with definite lives 1,645.7 (479.8) — 1,165.9 Trade name with indefinite life 818.2 — — 818.2 Total identifiable intangible assets $ 2,463.9 $ (479.8) $ — $ 1,984.1 The following table summarizes the gross carrying amounts and accumulated amortization of identifiable intangible assets by major class with definite and indefinite lives at December 31, 2021: (in millions) Gross Carrying Value Accumulated Amortization Accumulated Impairment Net Book Value Weighted Average Remaining Amortization Periods Customer relationships $ 920.6 $ (181.0) $ — $ 739.6 25.0 years Brand name 610.4 (131.4) — 479.0 15.6 years Capitalized software 84.2 (70.1) — 14.1 1.4 years Intellectual property 44.5 (6.7) — 37.8 9.9 years Trademarks 27.7 (7.5) — 20.2 12.4 years Non-compete agreements 8.8 (8.2) — 0.6 4.1 years Favorable leases 4.4 (3.1) — 1.3 1.1 years Total intangible assets with definite lives 1,700.6 (408.0) — 1,292.6 Trade name with indefinite life 854.7 — — 854.7 Total identifiable intangible assets $ 2,555.3 $ (408.0) $ — $ 2,147.3 </t>
        </is>
      </c>
    </row>
    <row r="7">
      <c r="A7" s="4" t="inlineStr">
        <is>
          <t>Estimated amortization expense</t>
        </is>
      </c>
      <c r="B7" s="4" t="inlineStr">
        <is>
          <t xml:space="preserve">The estimated amortization expense related to the fair value of acquired intangible assets for each of the succeeding five years and thereafter is: (in millions) Amount 2023 68.3 2024 66.9 2025 67.1 2026 66.1 2027 66.1 Thereafter 831.4 $ 1,1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is as follows: (in millions) Balance Sheet Line Item December 31, 2022 December 31, 2021 Assets: Right-of-use operating lease assets Other non-current assets $ 82.3 $ 94.6 Right-of-use finance lease assets Other non-current assets 11.4 4.3 Total $ 93.7 $ 98.9 Liabilities: Current: Operating lease Other current liabilities $ 15.4 $ 21.4 Finance lease Current portion of long-term debt 3.2 1.8 Total $ 18.6 $ 23.2 Non-current: Operating lease Other non-current liabilities $ 84.2 $ 72.5 Finance lease Long-term debt, less current portion 8.4 2.6 Total $ 92.6 $ 75.1 </t>
        </is>
      </c>
    </row>
    <row r="5">
      <c r="A5" s="4" t="inlineStr">
        <is>
          <t>Weighted average remaining lease term and weighted average discount rate, lease costs, and cash flow information</t>
        </is>
      </c>
      <c r="B5" s="4" t="inlineStr">
        <is>
          <t xml:space="preserve">The following table provides information on the weighted average remaining lease term and weighted average discount rate for operating and finance leases: December 31, 2022 December 31, 2021 Weighted average remaining lease term: Years Years Operating leases 15.6 9.5 Finance leases 5.1 2.5 Weighted average remaining discount rate: Rate Rate Operating leases 7.90 % 5.19 % Finance leases 4.95 % 4.69 % The following presents the components of total operating costs and total finance lease costs: (in millions) Year Ended December 31, 2022 Year Ended December 31, 2021 Operating lease cost $ 31.6 $ 34.4 Short-term lease cost 9.0 10.2 Total operating costs 40.6 44.6 Finance lease cost: Amortization of right-of-use assets 2.4 2.2 Interest on lease liabilities 0.4 0.3 Total finance lease cost 2.8 2.5 Total lease cost $ 43.4 $ 47.1 Cash payments made for variable lease costs and short-term leases are not included in the measurement of operating and finance lease liabilities, and as such, are excluded from the supplemental cash flow information stated below. (in millions) Year Ended December 31, 2022 Year Ended December 31, 2021 Cash paid for amounts included in the measurement of: Operating cash flows from operating leases $ 30.9 $ 33.5 Operating cash flows from finance leases $ 0.3 $ 0.3 Financing cash flows from finance leases $ 2.3 $ 2.2 Right-of-use assets obtained in exchange for new lease liabilities: Operating leases $ 15.0 $ 63.0 Finance leases $ 7.7 $ 2.2 </t>
        </is>
      </c>
    </row>
    <row r="6">
      <c r="A6" s="4" t="inlineStr">
        <is>
          <t>Maturity analysis of operating leases</t>
        </is>
      </c>
      <c r="B6" s="4" t="inlineStr">
        <is>
          <t xml:space="preserve">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
        </is>
      </c>
    </row>
    <row r="7">
      <c r="A7" s="4" t="inlineStr">
        <is>
          <t>Maturity analysis of finance leases</t>
        </is>
      </c>
      <c r="B7" s="4" t="inlineStr">
        <is>
          <t xml:space="preserve">The following maturity analysis presents expected undiscounted cash payments for operating and finance leases on an annual basis as of December 31, 2022: (in millions) Operating Leases Finance Leases Total 2023 $ 22.3 $ 3.7 $ 26.0 2024 17.0 2.9 19.9 2025 12.0 2.1 14.1 2026 9.3 1.3 10.6 2027 7.6 1.2 8.8 Thereafter 124.1 1.7 125.8 Total lease payments 192.3 12.9 205.2 Less: imputed interest (92.7) (1.3) (94.0) Total payments $ 99.6 $ 11.6 $ 111.2 </t>
        </is>
      </c>
    </row>
    <row r="8">
      <c r="A8" s="4" t="inlineStr">
        <is>
          <t>Undiscounted cash flows from operating leases</t>
        </is>
      </c>
      <c r="B8" s="4" t="inlineStr">
        <is>
          <t xml:space="preserve">The undiscounted cash flows from operating and sales-type leases for existing contracts as of December 31, 2022 is as follows: (in millions) Amount 2023 $ 10.1 2024 8.5 2025 5.7 2026 3.5 2027 2.4 Thereafter — Total $ 30.2 </t>
        </is>
      </c>
    </row>
    <row r="9">
      <c r="A9" s="4" t="inlineStr">
        <is>
          <t>Undiscounted cash flows from sales-type leases</t>
        </is>
      </c>
      <c r="B9" s="4" t="inlineStr">
        <is>
          <t xml:space="preserve">The undiscounted cash flows from operating and sales-type leases for existing contracts as of December 31, 2022 is as follows: (in millions) Amount 2023 $ 10.1 2024 8.5 2025 5.7 2026 3.5 2027 2.4 Thereafter — Total $ 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 and credit facilities</t>
        </is>
      </c>
      <c r="B4" s="4" t="inlineStr">
        <is>
          <t xml:space="preserve">The components of debt and credit facilities were as follows: (in millions) December 31, 2022 December 31, 2021 Senior Secured Credit Facilities 2021 U.S. Dollar Term Loan $ 1,485.0 $ 1,500.0 Revolving Credit Facility — — 2021 Senior Notes 500.0 500.0 Short-term borrowings 3.8 10.7 Finance lease obligations 11.6 4.4 Financing obligations 21.9 23.1 Unamortized deferred financing costs (30.1) (35.3) Unamortized original issue discount (7.0) (8.3) Total debt 1,985.2 1,994.6 Less: Current portion of long-term debt (12.4) (10.9) Short-term borrowings (3.8) (10.7) Long-term debt $ 1,969.0 $ 1,973.0 </t>
        </is>
      </c>
    </row>
    <row r="5">
      <c r="A5" s="4" t="inlineStr">
        <is>
          <t>Debt redemption prices</t>
        </is>
      </c>
      <c r="B5" s="4" t="inlineStr">
        <is>
          <t>We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t>
        </is>
      </c>
    </row>
    <row r="6">
      <c r="A6" s="4" t="inlineStr">
        <is>
          <t>Future principal repayments</t>
        </is>
      </c>
      <c r="B6" s="4" t="inlineStr">
        <is>
          <t xml:space="preserve">Below is a schedule of required future principal repayments of our Senior Secured Credit Facilities and 2021 Senior Notes outstanding on December 31, 2022: (in millions) Amount 2023 $ 15.0 2024 15.0 2025 15.0 2026 15.0 2027 15.0 Thereafter 1,910.0 $ 1,98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 included in the Consolidated Balance Sheets</t>
        </is>
      </c>
      <c r="B4" s="4" t="inlineStr">
        <is>
          <t>The following table details the fair value of our derivative instruments, which are included as a part of Prepaid expenses and other current assets, Other non-current assets, Other current liabilities and Other non-current liabilities in our Consolidated Balance Sheets. (in millions) December 31, 2022 December 31, 2021 Derivatives designated as hedging instruments: Derivative assets Foreign currency forward contracts $ 1.2 $ 0.6 Interest rate caps 34.6 2.9 Cross currency swaps 18.9 32.6 Total derivative assets $ 54.7 $ 36.1 Derivative liabilities Foreign currency forward contracts $ (0.1) $ — Interest rate caps — (0.7) Cross currency swaps (55.8) — Total derivative liabilities $ (55.9) $ (0.7) Derivatives not designated as hedging instruments: Derivative assets Foreign currency forward contracts $ 2.3 $ 1.1 Interest rate swaps 16.9 — Total derivative assets $ 19.2 $ 1.1 Derivative liabilities Foreign currency forward contracts $ (4.1) $ (1.1) Interest rate swaps (21.9) (11.3) Total derivative liabilities $ (26.0) $ (12.4)</t>
        </is>
      </c>
    </row>
    <row r="5">
      <c r="A5" s="4" t="inlineStr">
        <is>
          <t>Components of derivatives</t>
        </is>
      </c>
      <c r="B5" s="4" t="inlineStr">
        <is>
          <t>Our derivatives consist of the following: Derivative Instrument Hedged Item Notional Amount Original Maturity in Months U.S. dollar floating to Euro fixed interest rate swaps 2021 U.S. Dollar Term Loan $ 500.0 49 U.S. dollar interest rate caps 2021 U.S. Dollar Term Loan $ 650.0 36 U.S. dollar to Euro currency swaps 2021 Senior Notes $ 500.0 49 U.S. dollar currency forward contracts Working Capital $ 326.0 1-12 Floating to fixed interest rate swap (1) Not Applicable $ 315.0 60 Fixed to floating interest rate swap (1) Not Applicable $ 315.0 36 (1) In connection with our debt refinancing in 2021, we entered into a fixed to floating interest rate swap to offset the existing floating to fixed interest rate swap.</t>
        </is>
      </c>
    </row>
    <row r="6">
      <c r="A6" s="4" t="inlineStr">
        <is>
          <t>Effect of derivative instruments on Consolidated Statements of Operations</t>
        </is>
      </c>
      <c r="B6" s="4" t="inlineStr">
        <is>
          <t>The following table details the (income) expense related to our derivative instruments, which are included in Other (income) expense on our Consolidated Statements of Operations. These amounts reduce the interest rate impact and transactional impact of foreign exchange, which is primarily the revaluation of our U.S. dollar denominated debt held at a Euro functional entity, and the net impact is the Unrealized foreign exchange (gain) loss in Note 6 - Financial Statement Details . (in millions) Year Ended December 31, 2022 Year Ended December 31, 2021 Year Ended December 31, 2020 Foreign currency forward contracts $ (0.5) $ (0.1) $ 0.5 Interest rate swaps (0.1) (0.2) (5.3) Interest rate caps (0.1) (0.1) — Cross currency swaps (99.2) (29.4) — Total $ (99.9) $ (29.8) $ (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of financial assets and liabilities measured on a recurring basis</t>
        </is>
      </c>
      <c r="B4" s="4" t="inlineStr">
        <is>
          <t>The following table details the fair value hierarchy of our financial assets and liabilities, which are measured at fair value on a recurring basis: December 31, 2022 (in millions) Total Fair Value Level 1 Level 2 Level 3 Cash equivalents $ 116.3 $ 116.3 $ — $ — Cross currency swaps, net liability $ (36.9) $ — $ (36.9) $ — Interest rate caps, net asset $ 34.6 $ — $ 34.6 $ — Foreign currency forward contracts, net liability $ (0.7) $ — $ (0.7) $ — Interest rate swaps, net liability $ (5.0) $ — $ (5.0) $ — Contingent consideration $ (0.2) $ — $ — $ (0.2) December 31, 2021 Total Fair Value Level 1 Level 2 Level 3 Cash equivalents $ 111.6 $ 111.6 $ — $ — Cross currency swaps, net asset $ 32.6 $ — $ 32.6 $ — Interest rate caps, net asset $ 2.2 $ — $ 2.2 $ — Foreign currency forward contracts, net asset $ 0.6 $ — $ 0.6 $ — Interest rate swaps, net liability $ (11.3) $ — $ (11.3) $ — Contingent consideration $ (4.6) $ — $ — $ (4.6)</t>
        </is>
      </c>
    </row>
    <row r="5">
      <c r="A5" s="4" t="inlineStr">
        <is>
          <t>Carrying amounts and estimated fair values of debt and Preferred Equity Certificates</t>
        </is>
      </c>
      <c r="B5" s="4" t="inlineStr">
        <is>
          <t>The table below shows the carrying amounts and estimated fair values of our debt, all of which are based on Level 2 inputs: December 31, 2022 December 31, 2021 (in millions) Carrying Amount Fair Value Carrying Amount Fair Value 2021 U.S. Dollar Term Loan (1) $ 1,453.9 $ 1,433.0 $ 1,463.4 $ 1,464.9 2021 Senior Notes (2) 494.0 398.5 493.0 497.5 Revolving Credit Facility — — — — $ 1,947.9 $ 1,831.5 $ 1,956.4 $ 1,962.4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 xml:space="preserve">The following table sets forth the components of net period benefit cost: (in millions) Year Ended December 31, 2022 Year Ended December 31, 2021 Year Ended December 31, 2020 Line Item on Consolidated Statement of Operations Net periodic benefit cost: Service cost $ 5.5 $ 6.0 $ 6.0 Selling, general and administrative expenses Interest cost 4.5 2.6 4.2 Other (income) expense, net Expected return on plan assets (17.1) (17.2) (17.2) Other (income) expense, net Amortization of prior service cost and net actuarial loss (1.6) (1.4) (0.8) Other (income) expense, net Loss recognized during fiscal year due to settlement — 1.3 0.9 Other (income) expense, net Net periodic benefit cost $ (8.7) $ (8.7) $ (6.9) Changes in plan assets and benefit obligations recognized in other comprehensive loss: Net actuarial (gain) loss, net $ (125.1) $ (22.9) $ 47.1 Loss recognized during fiscal year due to settlement 0.1 (0.1) (0.9) Prior Service Credit Amortized During Fiscal Year 1.4 1.4 1.4 Net Loss Amortized During Fiscal Year (0.3) (1.3) (0.6) Asset gain occurring during the year 93.5 (23.4) (4.9) Total (gain) loss recognized in other comprehensive loss (30.4) (46.3) 42.1 Total recognized in net periodic benefit cost and other comprehensive income $ (39.1) $ (55.0) $ 35.2 </t>
        </is>
      </c>
    </row>
    <row r="5">
      <c r="A5" s="4" t="inlineStr">
        <is>
          <t>Changes to projected benefit obligations and plan assets</t>
        </is>
      </c>
      <c r="B5" s="4" t="inlineStr">
        <is>
          <t>The following table sets forth the changes to the projected benefit obligations (“PBO”) and plan assets for our defined benefit pension plans. The measurement date used to determine benefit obligations and plan assets is December 31 for all material plans. (in millions) Year Ended December 31, 2022 Year Ended December 31, 2021 Year Ended December 31, 2020 Change in benefit obligation: Projected benefit obligation at beginning of period $ 572.0 $ 636.4 $ 546.0 Service cost 5.5 6.0 6.0 Interest cost 4.5 2.6 4.2 Participants' contributions 2.2 2.3 2.4 Benefits paid (9.7) (11.5) (10.2) Actuarial (gain) loss (125.1) (22.9) 47.1 Settlements (4.8) (1.1) (8.2) Foreign currency translation (29.6) (39.8) 49.1 Projected benefit obligation at end of period $ 415.0 $ 572.0 $ 636.4 Change in plan assets: Fair value of plan assets at beginning of period $ 446.7 $ 430.5 $ 378.1 Actual return on plan assets (76.2) 40.8 22.2 Settlements (4.8) (1.1) (8.2) Employer contributions 8.4 11.9 12.0 Participants' contributions 2.2 2.3 2.4 Benefits paid (9.7) (11.5) (10.2) Foreign currency translation (21.5) (26.2) 34.2 Fair value of plan assets at end of period $ 345.1 $ 446.7 $ 430.5 Unfunded status, net $ 69.9 $ 125.3 $ 205.9 Accumulated benefit obligation at end of period $ 401.9 $ 552.4 $ 613.7 Amounts recognized in the Consolidated Balance Sheet: Other non-current assets $ 5.3 $ 4.5 $ 0.2 Other current liabilities (2.9) (2.5) (3.0) Other non-current liabilities (72.3) (127.3) (203.1) Net amount recognized $ (69.9) $ (125.3) $ (205.9)</t>
        </is>
      </c>
    </row>
    <row r="6">
      <c r="A6" s="4" t="inlineStr">
        <is>
          <t>Accumulated benefit obligation and projected benefit obligation</t>
        </is>
      </c>
      <c r="B6" s="4" t="inlineStr">
        <is>
          <t xml:space="preserve">The following table reflects the ABO for all defined benefit pension plans. Further, the table reflects the aggregate PBO, ABO and fair value of plan assets for pension plans with PBO in excess of plan assets and for pension plans with ABO in excess of plan assets. (in millions) December 31, 2022 December 31, 2021 ABO $ 401.9 $ 552.4 Plans with PBO in excess of plan assets PBO $ 392.2 $ 540.7 ABO $ 380.4 $ 522.9 Fair value of plan assets $ 316.5 $ 411.0 Plans with ABO in excess of plan assets PBO $ 391.0 $ 539.5 ABO $ 379.5 $ 522.1 Fair value of plan assets $ 315.4 $ 409.8 </t>
        </is>
      </c>
    </row>
    <row r="7">
      <c r="A7" s="4" t="inlineStr">
        <is>
          <t>Estimated future benefit payments</t>
        </is>
      </c>
      <c r="B7" s="4" t="inlineStr">
        <is>
          <t xml:space="preserve">The following table reflects the total benefit payments expected to be made for defined benefits: (in millions) Amount 2023 $ 14.4 2024 $ 15.2 2025 $ 16.0 2026 $ 17.0 2027 $ 18.7 2028-2032 $ 112.6 </t>
        </is>
      </c>
    </row>
    <row r="8">
      <c r="A8" s="4" t="inlineStr">
        <is>
          <t>Assumptions used to determine benefit obligations and net periodic benefit cost</t>
        </is>
      </c>
      <c r="B8" s="4" t="inlineStr">
        <is>
          <t>We determine our material assumptions for all plans on an annual basis as of December 31. Weighted average assumptions used to determine benefit obligations were as follows: December 31, 2022 December 31, 2021 Benefit obligations: Discount rate 3.4 % 1.0 % Rate of compensation increase 2.5 % 2.0 % Pension increase rate 1.9 % 1.3 % Weighted average assumptions used to determine net period benefit cost were as follows: Year Ended December 31, 2022 Year Ended December 31, 2021 Benefit cost: Discount rate 1.0 % 0.6 % Expected long-term rate of return 4.3 % 4.5 % Rate of compensation increase 2.0 % 1.9 % Pension increase rate 1.3 % 1.4 %</t>
        </is>
      </c>
    </row>
    <row r="9">
      <c r="A9" s="4" t="inlineStr">
        <is>
          <t>Targeted asset by category percentages and fair values by asset category</t>
        </is>
      </c>
      <c r="B9" s="4" t="inlineStr">
        <is>
          <t>Our targeted asset by category percentages are as follows: Equity securities 32 % Debt securities 48 % Real estate 9 % Other 11 % Total 100 % The fair values of our pension plan assets, by asset category, and fair value levels are as follows: (in millions) December 31, 2022 December 31, 2021 Total Level 1 Level 2 Level 3 Total Level 1 Level 2 Level 3 Cash and cash equivalents (1) $ 1.6 $ 1.5 $ 0.1 $ — $ 1.5 $ 1.4 $ 0.1 $ — Fixed income funds (2) 162.0 0.7 161.3 — 191.4 0.7 190.7 — Equity funds (3) 109.9 0.1 109.8 — 167.8 0.1 167.7 — Real estate 30.3 — 30.3 — 38.1 — 38.1 — Other (4) 41.3 — 4.7 36.6 47.9 — 5.4 42.5 Total $ 345.1 $ 2.3 $ 306.2 $ 36.6 $ 446.7 $ 2.2 $ 402.0 $ 42.5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t>
        </is>
      </c>
    </row>
    <row r="10">
      <c r="A10" s="4" t="inlineStr">
        <is>
          <t>Activity of plan assets</t>
        </is>
      </c>
      <c r="B10" s="4" t="inlineStr">
        <is>
          <t xml:space="preserve">The following table shows the activity of our plan assets, which are measured at fair value using Level 3 inputs: (in millions) Year Ended December 31, 2022 Year Ended December 31, 2021 Balance at beginning of period $ 42.5 $ 42.2 Gains (losses) on assets still held at year-end (1.8) 4.6 Purchases, sales, issuances and settlements (1.6) (1.5) Transfers in and/or out of Level 3 0.1 0.1 Foreign exchange loss (2.6) (2.9) Balance at end of period $ 36.6 $ 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S. and non-U.S. components of earnings (loss) before income tax provision (benefit)</t>
        </is>
      </c>
      <c r="B4" s="4" t="inlineStr">
        <is>
          <t>U.S. and Non-U.S. components of Earnings (Loss) Before Income Tax Provision (Benefit): (in millions) Year Ended December 31, 2022 Year Ended December 31, 2021 Year Ended December 31, 2020 U.S. $ (186.8) $ (83.5) $ (5.6) Non-U.S. 1.3 (66.0) (23.7) Total $ (185.5) $ (149.5) $ (29.3)</t>
        </is>
      </c>
    </row>
    <row r="5">
      <c r="A5" s="4" t="inlineStr">
        <is>
          <t>Components of income tax provision (benefit)</t>
        </is>
      </c>
      <c r="B5" s="4" t="inlineStr">
        <is>
          <t xml:space="preserve">Income Tax Provision (Benefit): (in millions) Year Ended December 31, 2022 Year Ended December 31, 2021 Year Ended December 31, 2020 Current: U.S. $ (20.5) $ 11.0 $ 1.5 Non-U.S. 30.5 39.6 36.5 Total current expense 10.0 50.6 38.0 Deferred: U.S. (24.6) (2.9) (37.1) Non-U.S. (1.6) (22.4) 8.3 Total deferred tax benefit (26.2) (25.3) (28.8) Income tax provision (benefit) $ (16.2) $ 25.3 $ 9.2 </t>
        </is>
      </c>
    </row>
    <row r="6">
      <c r="A6" s="4" t="inlineStr">
        <is>
          <t>Reconciliation of income taxes to statutory provision</t>
        </is>
      </c>
      <c r="B6" s="4" t="inlineStr">
        <is>
          <t xml:space="preserve">A reconciliation of income taxes computed at the UK statutory income tax rate of 19.0% for 2022 and 2021, and Luxembourg's statutory income tax rate of 24.9% for 2020, and our provision for income taxes is as follows: (in millions) Year Ended December 31, 2022 Year Ended December 31, 2021 Year Ended December 31, 2020 Statutory provision (benefit) $ (35.2) $ (28.4) $ (7.3) U.S. state income taxes, net of federal benefit (3.0) 0.3 (9.7) Foreign earnings taxed at different rates (4.8) (1.5) 2.1 Permanent differences (6.3) 1.9 0.8 Share-based compensation 9.0 15.6 16.9 Net change in valuation allowance 35.9 23.8 (6.5) Audit settlements and changes to unrecognized tax benefits (25.1) 0.6 (10.3) Deferred tax asset adjustments 3.7 2.8 5.2 Net change in estimate of prior period tax (0.3) 0.1 (4.6) Change in tax laws 1.2 3.7 14.5 Withholding taxes 5.0 6.8 8.8 Other 3.7 (0.4) (0.7) Income tax provision (benefit) $ (16.2) $ 25.3 $ 9.2 </t>
        </is>
      </c>
    </row>
    <row r="7">
      <c r="A7" s="4" t="inlineStr">
        <is>
          <t>Deferred tax balances</t>
        </is>
      </c>
      <c r="B7" s="4" t="inlineStr">
        <is>
          <t>Deferred Tax Balances (in millions) December 31, 2022 December 31, 2021 Deferred Tax Assets Accruals not yet deductible for tax purposes $ 47.5 $ 45.2 Net operating loss carryforwards 140.8 99.5 U.S., non-U.S. and state tax credits 11.4 11.7 Employee benefit items 13.7 32.1 Intercompany losses 35.6 36.2 Interest carryforward 119.0 95.5 Lease liability 27.8 24.0 Other 9.7 17.2 Gross deferred tax assets 405.5 361.4 Less: Valuation allowance (134.5) (97.9) Total deferred tax assets 271.0 263.5 Deferred Tax Liabilities Depreciation and amortization (42.7) (37.3) Unremitted foreign earnings (1.7) (1.5) Intangibles (313.7) (327.2) Hedging instruments (13.5) — Other (12.1) (10.0) Total deferred tax liabilities (383.7) (376.0) Net deferred tax liability $ (112.7) $ (112.5)</t>
        </is>
      </c>
    </row>
    <row r="8">
      <c r="A8" s="4" t="inlineStr">
        <is>
          <t>Activity related to gross unrecognized tax benefits</t>
        </is>
      </c>
      <c r="B8" s="4" t="inlineStr">
        <is>
          <t xml:space="preserve">The following table summarizes the activity related to our gross unrecognized tax benefits: (in millions) Year Ended December 31, 2022 Year Ended December 31, 2021 Year Ended December 31, 2020 Balance at beginning of period $ 63.7 $ 60.1 $ 74.9 Gross increases - tax positions in current period — 2.5 — Gross increases - tax positions in prior periods — 5.4 — Decreases from settlements with tax authorities — — (13.2) Lapse of statute of limitations (24.7) (4.3) (1.6) Balance at end of period $ 39.0 $ 63.7 $ 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related to equity and liability awards</t>
        </is>
      </c>
      <c r="B4" s="4" t="inlineStr">
        <is>
          <t xml:space="preserve">Share-based compensation expense related to equity and liability awards is included in the following line items in the Consolidated Statements of Operations: (in millions) Year Ended December 31, 2022 Year Ended December 31, 2021 Year Ended December 31, 2020 Cost of sales $ (0.3) $ 7.5 $ — Selling, general and administrative expenses 56.5 107.7 67.5 Total $ 56.2 $ 115.2 $ 67.5 Share-based compensation expense by type of award is as follows: (in millions) Year Ended December 31, 2022 Year Ended December 31, 2021 Year Ended December 31, 2020 Management equity incentive plan (1) $ — $ 37.5 $ 67.5 Restricted shares (1) 40.2 35.2 — Restricted share units 10.5 9.0 — Performance share units 3.2 — — Share options 0.9 — — Cash-settled long-term incentive plan 1.7 30.2 — Cash-settled restricted share units (0.3) 3.3 — $ 56.2 $ 115.2 $ 67.5 The unrecognized compensation expense as of December 31, 2022 related to nonvested equity awards and the weighted-average period they are expected to be recognized: Unrecognized Compensation Expense (Millions) Weighted-Average Period (Years) Restricted shares $ 20.8 1.78 Restricted share units 13.6 1.96 Performance share units 6.5 2.00 Share options 1.9 2.10 $ 42.8 </t>
        </is>
      </c>
    </row>
    <row r="5">
      <c r="A5" s="4" t="inlineStr">
        <is>
          <t>Summary of changes in outstanding nonvested RSUs</t>
        </is>
      </c>
      <c r="B5" s="4" t="inlineStr">
        <is>
          <t xml:space="preserve">A summary of changes in outstanding nonvested Restricted Shares is as follows: Number of Awards Weighted Average Grant Date Fair Value Nonvested at January 1, 2022 5,729,925 $ 15.00 Granted — — Vested (3,105,535) 15.00 Forfeited (12,779) 15.00 Nonvested at December 31, 2022 2,611,611 $ 15.00 A summary of changes in outstanding nonvested RSUs is as follows: Number of Awards Weighted Average Grant Date Fair Value Nonvested at January 1, 2022 1,455,150 $ 15.01 Granted 1,187,073 10.30 Vested (138,036) 14.80 Forfeited (142,277) 13.04 Nonvested at December 31, 2022 2,361,910 $ 13.10 </t>
        </is>
      </c>
    </row>
    <row r="6">
      <c r="A6" s="4" t="inlineStr">
        <is>
          <t>Schedule of nonvested performance-based units activity</t>
        </is>
      </c>
      <c r="B6" s="4" t="inlineStr">
        <is>
          <t xml:space="preserve">A summary of changes in outstanding nonvested PSUs is as follows: Number of Awards Weighted Average Grant Date Fair Value Nonvested at January 1, 2022 — $ — Granted 911,075 11.37 Vested — — Forfeited (64,709) 11.32 Nonvested at December 31, 2022 846,366 $ 11.37 </t>
        </is>
      </c>
    </row>
    <row r="7">
      <c r="A7" s="4" t="inlineStr">
        <is>
          <t>Schedule of share-based payment award, stock options, valuation assumptions</t>
        </is>
      </c>
      <c r="B7" s="4" t="inlineStr">
        <is>
          <t xml:space="preserve">The table below presents the weighted average assumptions and related valuations for Share Options: Year Ended December 31, 2022 Expected volatility 52.34 % Expected dividend yield — % Expected life (in years) 8.4 Risk-free interest rate 1.42 % Weighted-average grant date fair value $ 10.73 </t>
        </is>
      </c>
    </row>
    <row r="8">
      <c r="A8" s="4" t="inlineStr">
        <is>
          <t>Summary of share option activity</t>
        </is>
      </c>
      <c r="B8" s="4" t="inlineStr">
        <is>
          <t>A Summary of Share Option activity is as follows: Shares Weighted-Average Exercise Price Aggregate Intrinsic Value (millions) Weighted-Average Remaining Term (Years) Outstanding at January 1, 2022 — $ — Granted 491,555 $ 10.71 Exercised — $ — Forfeited and expired (26,276) $ 10.73 Outstanding at December 31, 2022 465,279 $ 10.70 $ — 9.1 Exercisable at December 31, 2022 — $ — $ — — Expected to vest at December 31, 2022 465,279 $ 10.70 $ — 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Details for restructuring activities</t>
        </is>
      </c>
      <c r="B4" s="4" t="inlineStr">
        <is>
          <t xml:space="preserve">The following table details our restructuring and exit costs as reflected in the Consolidated Statements of Operations: (in millions) Year Ended December 31, 2022 Year Ended December 31, 2021 Year Ended December 31, 2020 Provision for lease receivables $ (2.3) $ 15.7 $ — Facilities 27.1 4.1 — Employee termination benefits 20.0 9.0 25.6 Other 3.9 9.6 6.5 Total $ 48.7 $ 38.4 $ 32.1 Restructuring charges by segment were as follows: (in millions) Year Ended December 31, 2022 Year Ended December 31, 2021 Year Ended December 31, 2020 Institutional $ 36.6 $ 41.1 $ 28.5 Food &amp; Beverage 0.5 1.3 0.8 Corporate/Unallocated 11.6 (4.0) 2.8 Total $ 48.7 $ 38.4 $ 32.1 </t>
        </is>
      </c>
    </row>
    <row r="5">
      <c r="A5" s="4" t="inlineStr">
        <is>
          <t>Details for restructuring accrual</t>
        </is>
      </c>
      <c r="B5" s="4" t="inlineStr">
        <is>
          <t xml:space="preserve">The following table provides the details for the restructuring and exit cost liabilities: (in millions) Provision for Lease Receivables Facilities Employee Termination Benefits and Other Total Balance as of December 31, 2020 $ — $ — $ 26.3 $ 26.3 Accrual and accrual adjustments 15.7 4.1 18.6 38.4 Cash payments during period — (3.1) (28.0) (31.1) Write-offs — (0.4) — (0.4) Foreign currency translation — — (0.2) (0.2) Balance as of December 31, 2021 15.7 0.6 16.7 33.0 Accrual and accrual adjustments (2.3) 27.1 23.9 48.7 Cash payments during period — (27.7) (12.6) (40.3) Write-offs — — — — Foreign currency translation — — — — Balance as of December 31, 2022 $ 13.4 $ — $ 28.0 $ 4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Detail of comprehensive loss</t>
        </is>
      </c>
      <c r="B4" s="4" t="inlineStr">
        <is>
          <t>The following table provides detail of comprehensive loss: (in millions) Unrecognized Pension Items Hedging Activities Cumulative Translation Adjustment Accumulated Other Balance December 31, 2020 $ (42.6) $ (16.0) $ (154.1) $ (212.7) Other comprehensive income (loss) before reclassifications 36.1 (1.5) 6.4 41.0 Amounts reclassified from AOCI to net loss (0.1) 14.8 — 14.7 Net change 36.0 13.3 6.4 55.7 Balance December 31, 2021 (6.6) (2.7) (147.7) (157.0) Other comprehensive income (loss) before reclassifications 23.0 17.5 (88.0) (47.5) Amounts reclassified from AOCI to net loss (1.3) 50.7 — 49.4 Net change 21.7 68.2 (88.0) 1.9 Balance December 31, 2022 $ 15.1 $ 65.5 $ (235.7) $ (155.1)</t>
        </is>
      </c>
    </row>
    <row r="5">
      <c r="A5" s="4" t="inlineStr">
        <is>
          <t>Amounts reclassified from accumulated other comprehensive income</t>
        </is>
      </c>
      <c r="B5" s="4" t="inlineStr">
        <is>
          <t xml:space="preserve">The following table provides details of amounts reclassified from accumulated other comprehensive loss: (in millions) Year Ended December 31, 2022 Year Ended December 31, 2021 Defined benefit plans and other post-employment benefits: Prior service costs $ (1.4) $ (1.4) Actuarial gain 0.1 1.3 Total pre-tax amount (1.3) (0.1) Tax expense 0.2 — Net of tax (1.1) (0.1) Reclassifications from unrealized gains/losses from hedging activities: Cross currency swaps 52.1 16.7 Interest rate swaps (6.3) (1.8) Interest rate caps 3.9 (0.1) Foreign currency forward contracts 1.0 — Total pre-tax amount 50.7 14.8 Tax expense (benefit) (9.6) (2.8) Net of tax 41.1 12.0 Total reclassifications for the period $ 40.0 $ 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765.9</v>
      </c>
      <c r="C4" s="7" t="n">
        <v>2618.9</v>
      </c>
      <c r="D4" s="7" t="n">
        <v>2629.2</v>
      </c>
    </row>
    <row r="5">
      <c r="A5" s="4" t="inlineStr">
        <is>
          <t>Cost of sales (Note 18)</t>
        </is>
      </c>
      <c r="B5" s="8" t="n">
        <v>1890.1</v>
      </c>
      <c r="C5" s="8" t="n">
        <v>1601.6</v>
      </c>
      <c r="D5" s="8" t="n">
        <v>1559.4</v>
      </c>
    </row>
    <row r="6">
      <c r="A6" s="4" t="inlineStr">
        <is>
          <t>Gross profit</t>
        </is>
      </c>
      <c r="B6" s="8" t="n">
        <v>875.8</v>
      </c>
      <c r="C6" s="8" t="n">
        <v>1017.3</v>
      </c>
      <c r="D6" s="8" t="n">
        <v>1069.8</v>
      </c>
    </row>
    <row r="7">
      <c r="A7" s="4" t="inlineStr">
        <is>
          <t>Selling, general and administrative expenses</t>
        </is>
      </c>
      <c r="B7" s="8" t="n">
        <v>797.6</v>
      </c>
      <c r="C7" s="8" t="n">
        <v>826.8</v>
      </c>
      <c r="D7" s="8" t="n">
        <v>835.7</v>
      </c>
    </row>
    <row r="8">
      <c r="A8" s="4" t="inlineStr">
        <is>
          <t>Transaction and integration costs</t>
        </is>
      </c>
      <c r="B8" s="8" t="n">
        <v>51.3</v>
      </c>
      <c r="C8" s="8" t="n">
        <v>45.8</v>
      </c>
      <c r="D8" s="6" t="n">
        <v>37</v>
      </c>
    </row>
    <row r="9">
      <c r="A9" s="4" t="inlineStr">
        <is>
          <t>Management fee (Note 16)</t>
        </is>
      </c>
      <c r="B9" s="6" t="n">
        <v>0</v>
      </c>
      <c r="C9" s="8" t="n">
        <v>19.4</v>
      </c>
      <c r="D9" s="8" t="n">
        <v>7.5</v>
      </c>
    </row>
    <row r="10">
      <c r="A10" s="4" t="inlineStr">
        <is>
          <t>Amortization of intangible assets</t>
        </is>
      </c>
      <c r="B10" s="8" t="n">
        <v>90.2</v>
      </c>
      <c r="C10" s="8" t="n">
        <v>96.7</v>
      </c>
      <c r="D10" s="8" t="n">
        <v>98.2</v>
      </c>
    </row>
    <row r="11">
      <c r="A11" s="4" t="inlineStr">
        <is>
          <t>Restructuring and exit costs (Note 18)</t>
        </is>
      </c>
      <c r="B11" s="8" t="n">
        <v>48.7</v>
      </c>
      <c r="C11" s="8" t="n">
        <v>38.4</v>
      </c>
      <c r="D11" s="8" t="n">
        <v>32.1</v>
      </c>
    </row>
    <row r="12">
      <c r="A12" s="4" t="inlineStr">
        <is>
          <t>Operating income (loss)</t>
        </is>
      </c>
      <c r="B12" s="6" t="n">
        <v>-112</v>
      </c>
      <c r="C12" s="8" t="n">
        <v>-9.800000000000001</v>
      </c>
      <c r="D12" s="8" t="n">
        <v>59.3</v>
      </c>
    </row>
    <row r="13">
      <c r="A13" s="4" t="inlineStr">
        <is>
          <t>Interest expense</t>
        </is>
      </c>
      <c r="B13" s="6" t="n">
        <v>112</v>
      </c>
      <c r="C13" s="8" t="n">
        <v>126.3</v>
      </c>
      <c r="D13" s="8" t="n">
        <v>127.7</v>
      </c>
    </row>
    <row r="14">
      <c r="A14" s="4" t="inlineStr">
        <is>
          <t>Foreign currency (gain) loss related to hyperinflationary subsidiaries</t>
        </is>
      </c>
      <c r="B14" s="8" t="n">
        <v>-1.9</v>
      </c>
      <c r="C14" s="8" t="n">
        <v>-2.1</v>
      </c>
      <c r="D14" s="8" t="n">
        <v>1.6</v>
      </c>
    </row>
    <row r="15">
      <c r="A15" s="4" t="inlineStr">
        <is>
          <t>Loss on extinguishment of debt</t>
        </is>
      </c>
      <c r="B15" s="6" t="n">
        <v>0</v>
      </c>
      <c r="C15" s="8" t="n">
        <v>15.6</v>
      </c>
      <c r="D15" s="6" t="n">
        <v>0</v>
      </c>
    </row>
    <row r="16">
      <c r="A16" s="4" t="inlineStr">
        <is>
          <t>Other (income) expense, net (Note 6)</t>
        </is>
      </c>
      <c r="B16" s="8" t="n">
        <v>-36.6</v>
      </c>
      <c r="C16" s="8" t="n">
        <v>-0.1</v>
      </c>
      <c r="D16" s="8" t="n">
        <v>-40.7</v>
      </c>
    </row>
    <row r="17">
      <c r="A17" s="4" t="inlineStr">
        <is>
          <t>Loss before income tax provision (benefit)</t>
        </is>
      </c>
      <c r="B17" s="8" t="n">
        <v>-185.5</v>
      </c>
      <c r="C17" s="8" t="n">
        <v>-149.5</v>
      </c>
      <c r="D17" s="8" t="n">
        <v>-29.3</v>
      </c>
    </row>
    <row r="18">
      <c r="A18" s="4" t="inlineStr">
        <is>
          <t>Income tax provision (benefit) (Note 14)</t>
        </is>
      </c>
      <c r="B18" s="8" t="n">
        <v>-16.2</v>
      </c>
      <c r="C18" s="8" t="n">
        <v>25.3</v>
      </c>
      <c r="D18" s="8" t="n">
        <v>9.199999999999999</v>
      </c>
    </row>
    <row r="19">
      <c r="A19" s="4" t="inlineStr">
        <is>
          <t>Net loss</t>
        </is>
      </c>
      <c r="B19" s="7" t="n">
        <v>-169.3</v>
      </c>
      <c r="C19" s="7" t="n">
        <v>-174.8</v>
      </c>
      <c r="D19" s="7" t="n">
        <v>-38.5</v>
      </c>
    </row>
    <row r="20">
      <c r="A20" s="4" t="inlineStr">
        <is>
          <t>Basic loss per share (usd per share)</t>
        </is>
      </c>
      <c r="B20" s="10" t="n">
        <v>-0.53</v>
      </c>
      <c r="C20" s="10" t="n">
        <v>-0.6</v>
      </c>
      <c r="D20" s="10" t="n">
        <v>-0.16</v>
      </c>
    </row>
    <row r="21">
      <c r="A21" s="4" t="inlineStr">
        <is>
          <t>Diluted loss per share (usd per share)</t>
        </is>
      </c>
      <c r="B21" s="10" t="n">
        <v>-0.53</v>
      </c>
      <c r="C21" s="10" t="n">
        <v>-0.6</v>
      </c>
      <c r="D21" s="10" t="n">
        <v>-0.16</v>
      </c>
    </row>
    <row r="22">
      <c r="A22" s="4" t="inlineStr">
        <is>
          <t>Basic weighted average shares outstanding (in shares)</t>
        </is>
      </c>
      <c r="B22" s="8" t="n">
        <v>320.2</v>
      </c>
      <c r="C22" s="8" t="n">
        <v>290.4</v>
      </c>
      <c r="D22" s="8" t="n">
        <v>243.2</v>
      </c>
    </row>
    <row r="23">
      <c r="A23" s="4" t="inlineStr">
        <is>
          <t>Diluted weighted average shares outstanding (in shares)</t>
        </is>
      </c>
      <c r="B23" s="8" t="n">
        <v>320.2</v>
      </c>
      <c r="C23" s="8" t="n">
        <v>290.4</v>
      </c>
      <c r="D23" s="8" t="n">
        <v>2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Net sales and Adjusted EBITDA for each of the reportable segments and assets allocated by reportable segments</t>
        </is>
      </c>
      <c r="B4" s="4" t="inlineStr">
        <is>
          <t xml:space="preserve">Net sales for our reportable segments is as follows: (in millions) Year Ended December 31, 2022 Year Ended December 31, 2021 Year Ended December 31, 2020 Institutional $ 1,951.5 $ 1,918.4 $ 1,995.3 Food &amp; Beverage 814.4 700.5 633.9 Total $ 2,765.9 $ 2,618.9 $ 2,629.2 Adjusted EBITDA for our reportable segments is as follows: (in millions) Year Ended December 31, 2022 Year Ended December 31, 2021 Year Ended December 31, 2020 Institutional $ 264.8 $ 319.8 $ 336.4 Food &amp; Beverage 96.5 133.7 111.9 Total $ 361.3 $ 453.5 $ 448.3 The following table shows assets allocated by reportable segments. Assets allocated by reportable segment include trade receivables, net and inventories. (in millions) December 31, 2022 December 31, 2021 Institutional $ 576.6 $ 557.8 Food &amp; Beverage 235.4 194.1 Corporate 3,442.7 3,548.1 Total $ 4,254.7 $ 4,300.0 </t>
        </is>
      </c>
    </row>
    <row r="5">
      <c r="A5" s="4" t="inlineStr">
        <is>
          <t>Reconciliation of Adjusted EBITDA for the reportable segments to consolidated loss before income tax provision</t>
        </is>
      </c>
      <c r="B5" s="4" t="inlineStr">
        <is>
          <t>The following table shows a reconciliation of Adjusted EBITDA for our reportable segments to consolidated loss before income tax provision (benefit): (in millions) Year Ended December 31, 2022 Year Ended December 31, 2021 Year Ended December 31, 2020 Adjusted EBITDA for reportable segments $ 361.3 $ 453.5 $ 448.3 Corporate costs (15) (31.2) (43.4) (47.1) Interest expense (112.0) (126.3) (127.7) Interest income 4.8 9.9 5.9 Amortization expense of intangible assets acquired (90.2) (96.7) (98.2) Depreciation expense included in cost of sales (80.3) (82.7) (89.5) Depreciation expense included in selling, general and administrative expenses (10.0) (8.1) (7.9) Transaction and integration costs (1) (51.3) (45.8) (37.0) Restructuring and exit costs (2) (48.7) (38.4) (32.1) Other costs related to facilities consolidations (3) (84.8) — — Foreign currency gain (loss) related to hyperinflationary subsidiaries (4) 1.9 2.1 (1.6) Adjustment for tax indemnification asset (5) (4.7) (6.9) (2.8) Acquisition accounting adjustments (6) (1.3) — — Bain Capital management fee (7) — (19.4) (7.5) Non-cash pension and other post-employment benefit plan (8) 14.2 15.7 12.9 Unrealized foreign currency exchange gain (loss) (9) 5.9 (12.9) 25.1 Factoring and securitization fees (10) (5.7) (4.7) (4.3) Share-based compensation (11) (56.2) (115.2) (67.5) Tax receivable agreement adjustments (12) 22.6 10.1 — Loss on extinguishment of debt (13) — (15.6) — Realized foreign currency exchange loss on debt refinancing (14) — (4.5) — COVID-19 inventory charges (15) (18.3) (13.9) — Other items (1.5) (6.3) 1.7 Loss before income tax provision (benefit) $ (185.5) $ (149.5) $ (29.3) (1) These costs consist primarily of professional and consulting services which are non-operational in nature, costs related to strategic initiatives, acquisition-related costs, and costs incurred in preparing to become a publicly traded company. (2) Includes costs related to restructuring programs and business exit activities. See Note 18 — Restructuring and Exit Activities in the Notes to our Consolidated Financial Statements for additional information. (3) Represents other costs related to consolidating certain manufacturing and warehousing facilities within Europe and North America, which are non-recurring and included in Cost of Sales in our Consolidated Statements of Operations. (4)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solidated Statements of Operations rather than as a component of Cumulative Translation Adjustment on our Consolidated Balance Sheets. (5) In connection with the Diversey Acquisition, the purchase agreement governing the transaction includes indemnification provisions with respect to tax liabilities. The offset to this adjustment is included in income tax provision. See Note 14 - Income Taxes in the Notes to our Consolidated Financial Statements for additional information. (6) In connection with various acquisitions we recorded fair value increases to our inventory. These amounts represent the amortization of this increase. (7)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2021. (8) Represents the net impact of the expected return on plan assets, interest cost, and settlement cost components of net periodic defined benefit income related to our defined benefit pension plans. See Note 13 - Retirement Plans in the Notes to our Consolidated Financial Statements for additional information. (9) Represents the unrealized foreign currency exchange impact on our operations, primarily attributed to the valuation of the U.S. dollar-denominated debt held by our European entity. (10) Represents the fees to complete the sale of the receivables without recourse under our accounts receivable factoring and securitization agreements. See Note 6 - Financial Statement Details to our Consolidated Financial Statements for additional information. (11) Represents compensation expense associated with our share-based equity and liability awards. See Note 17 — Share-Based Compensation in the Notes to our Consolidated Financial Statements for additional information. (12) Represents the adjustment to our tax receivable agreement liability due to changes in valuation allowances that impact the realizability of the attributes of the tax receivable agreement. See Note 14 — Income Taxes in the Notes to our Consolidated Financial Statements for additional information (13) Represents the costs incurred in connection with the redemption of the 2017 Senior Notes on September 29, 2021. See Note 10 — Debt and Credit Facilities in the Notes to our Consolidated Financial Statements for additional information. (14) During 2021, we incurred a realized foreign currency exchange loss related to the refinancing of the Senior Secured Credit Facilities. See Note 10 — Debt and Credit Facilities in the Notes to our Consolidated Financial Statements for additional information. (15) Represents charges for excess inventory and estimated disposal costs related to COVID-19. (16) Represents costs associated with corporate operations that are not specifically allocated to a reportable segment.</t>
        </is>
      </c>
    </row>
    <row r="6">
      <c r="A6" s="4" t="inlineStr">
        <is>
          <t>Net sales and long-lived assets and right of use assets by geographic region</t>
        </is>
      </c>
      <c r="B6" s="4" t="inlineStr">
        <is>
          <t>Net sales (1) by geographic region are as follows: (in millions) Year Ended December 31, 2022 Year Ended December 31, 2021 Year Ended December 31, 2020 Europe $ 1,254.1 $ 1,157.3 $ 1,132.9 North America (2) 668.2 708.7 784.2 Asia Pacific 350.8 338.3 326.2 Middle East &amp; Africa 274.1 231.1 217.2 Latin America 218.7 183.5 168.7 Total $ 2,765.9 $ 2,618.9 $ 2,629.2 Long-lived assets and right of use assets (3) by geographic region are as follows: (in millions) December 31, 2022 December 31, 2021 Europe $ 110.7 $ 126.1 North America (4) 195.6 144.0 Asia Pacific 18.2 14.5 Middle East &amp; Africa 7.0 10.6 Latin America 16.3 14.4 Total $ 347.8 $ 309.6 (1) No non-United States country accounted for net sales in excess of 10% of consolidated net sales for the years ended December 31, 2022, 2021 or 2020. (2) Net sales to external customers within the United States were $524.3 million, $503.5 million and $610.9 million for the years ended December 31, 2022, 2021 and 2020, respectively. (3) No non-United States country accounted for long-lived assets and right of use assets in excess of 10% of consolidated long-lived assets and right of use assets as of December 31, 2022 or 2021. (4) Long-lived assets and right of use assets within the United States were $241.9 million and $123.6 million as of December 31, 2022 and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loss) per share</t>
        </is>
      </c>
      <c r="B4" s="4" t="inlineStr">
        <is>
          <t>EARNINGS (LOSS) PER SHARE The following table sets forth the calculation of both basic and diluted loss per share for the periods ended: (in millions, except per share amounts) Year Ended December 31, 2022 Year Ended December 31, 2021 Year Ended December 31, 2020 Net loss attributable to common shareholders $ (169.3) $ (174.8) $ (38.5) Weighted average shares outstanding (1) 320.2 290.4 243.2 Dilutive securities (2) — — — Denominator for loss per share - weighted average shares 320.2 290.4 243.2 Basic and diluted loss per share $ (0.53) $ (0.60) $ (0.16) (1) For purposes of calculating earnings (loss) per share we have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all periods presented,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3" customWidth="1" min="5" max="5"/>
  </cols>
  <sheetData>
    <row r="1">
      <c r="A1" s="1" t="inlineStr">
        <is>
          <t>GENERAL AND DESCRIPTION OF BUSINESS (Details) $ / shares in Units, $ in Millions</t>
        </is>
      </c>
      <c r="B1" s="2" t="inlineStr">
        <is>
          <t>Nov. 15, 2021 USD ($) $ / shares shares</t>
        </is>
      </c>
      <c r="C1" s="2" t="inlineStr">
        <is>
          <t>Apr. 09, 2021 USD ($) shares</t>
        </is>
      </c>
      <c r="D1" s="2" t="inlineStr">
        <is>
          <t>Mar. 29, 2021 USD ($) $ / shares shares</t>
        </is>
      </c>
      <c r="E1" s="2" t="inlineStr">
        <is>
          <t>Dec. 31, 2022 employee</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tock offering, shares issued (in shares) | shares</t>
        </is>
      </c>
      <c r="B3" s="6" t="n">
        <v>15000000</v>
      </c>
      <c r="C3" s="4" t="inlineStr">
        <is>
          <t xml:space="preserve"> </t>
        </is>
      </c>
      <c r="D3" s="4" t="inlineStr">
        <is>
          <t xml:space="preserve"> </t>
        </is>
      </c>
      <c r="E3" s="4" t="inlineStr">
        <is>
          <t xml:space="preserve"> </t>
        </is>
      </c>
    </row>
    <row r="4">
      <c r="A4" s="4" t="inlineStr">
        <is>
          <t>Stock offering, price per share (in usd per share) | $ / shares</t>
        </is>
      </c>
      <c r="B4" s="5" t="n">
        <v>15</v>
      </c>
      <c r="C4" s="4" t="inlineStr">
        <is>
          <t xml:space="preserve"> </t>
        </is>
      </c>
      <c r="D4" s="4" t="inlineStr">
        <is>
          <t xml:space="preserve"> </t>
        </is>
      </c>
      <c r="E4" s="4" t="inlineStr">
        <is>
          <t xml:space="preserve"> </t>
        </is>
      </c>
    </row>
    <row r="5">
      <c r="A5" s="4" t="inlineStr">
        <is>
          <t>Stock offering, net proceeds | $</t>
        </is>
      </c>
      <c r="B5" s="7" t="n">
        <v>214.4</v>
      </c>
      <c r="C5" s="4" t="inlineStr">
        <is>
          <t xml:space="preserve"> </t>
        </is>
      </c>
      <c r="D5" s="4" t="inlineStr">
        <is>
          <t xml:space="preserve"> </t>
        </is>
      </c>
      <c r="E5" s="4" t="inlineStr">
        <is>
          <t xml:space="preserve"> </t>
        </is>
      </c>
    </row>
    <row r="6">
      <c r="A6" s="4" t="inlineStr">
        <is>
          <t>Number of employees | employee</t>
        </is>
      </c>
      <c r="B6" s="4" t="inlineStr">
        <is>
          <t xml:space="preserve"> </t>
        </is>
      </c>
      <c r="C6" s="4" t="inlineStr">
        <is>
          <t xml:space="preserve"> </t>
        </is>
      </c>
      <c r="D6" s="4" t="inlineStr">
        <is>
          <t xml:space="preserve"> </t>
        </is>
      </c>
      <c r="E6" s="6" t="n">
        <v>9000</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tock offering, shares issued (in shares) | shares</t>
        </is>
      </c>
      <c r="B9" s="4" t="inlineStr">
        <is>
          <t xml:space="preserve"> </t>
        </is>
      </c>
      <c r="C9" s="4" t="inlineStr">
        <is>
          <t xml:space="preserve"> </t>
        </is>
      </c>
      <c r="D9" s="6" t="n">
        <v>46153846</v>
      </c>
      <c r="E9" s="4" t="inlineStr">
        <is>
          <t xml:space="preserve"> </t>
        </is>
      </c>
    </row>
    <row r="10">
      <c r="A10" s="4" t="inlineStr">
        <is>
          <t>Stock offering, price per share (in usd per share) | $ / shares</t>
        </is>
      </c>
      <c r="B10" s="4" t="inlineStr">
        <is>
          <t xml:space="preserve"> </t>
        </is>
      </c>
      <c r="C10" s="4" t="inlineStr">
        <is>
          <t xml:space="preserve"> </t>
        </is>
      </c>
      <c r="D10" s="5" t="n">
        <v>15</v>
      </c>
      <c r="E10" s="4" t="inlineStr">
        <is>
          <t xml:space="preserve"> </t>
        </is>
      </c>
    </row>
    <row r="11">
      <c r="A11" s="4" t="inlineStr">
        <is>
          <t>Stock offering, net proceeds | $</t>
        </is>
      </c>
      <c r="B11" s="4" t="inlineStr">
        <is>
          <t xml:space="preserve"> </t>
        </is>
      </c>
      <c r="C11" s="4" t="inlineStr">
        <is>
          <t xml:space="preserve"> </t>
        </is>
      </c>
      <c r="D11" s="7" t="n">
        <v>654.3</v>
      </c>
      <c r="E11" s="4" t="inlineStr">
        <is>
          <t xml:space="preserve"> </t>
        </is>
      </c>
    </row>
    <row r="12">
      <c r="A12" s="4" t="inlineStr">
        <is>
          <t>Underwriters'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tock offering, shares issued (in shares) | shares</t>
        </is>
      </c>
      <c r="B14" s="4" t="inlineStr">
        <is>
          <t xml:space="preserve"> </t>
        </is>
      </c>
      <c r="C14" s="6" t="n">
        <v>5000000</v>
      </c>
      <c r="D14" s="4" t="inlineStr">
        <is>
          <t xml:space="preserve"> </t>
        </is>
      </c>
      <c r="E14" s="4" t="inlineStr">
        <is>
          <t xml:space="preserve"> </t>
        </is>
      </c>
    </row>
    <row r="15">
      <c r="A15" s="4" t="inlineStr">
        <is>
          <t>Stock offering, net proceeds | $</t>
        </is>
      </c>
      <c r="B15" s="4" t="inlineStr">
        <is>
          <t xml:space="preserve"> </t>
        </is>
      </c>
      <c r="C15" s="7" t="n">
        <v>71.40000000000001</v>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Inflation and Currency Fluctuatio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measurement gain (loss)</t>
        </is>
      </c>
      <c r="B4" s="7" t="n">
        <v>1.9</v>
      </c>
      <c r="C4" s="7" t="n">
        <v>2.1</v>
      </c>
      <c r="D4" s="7"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Revenue from contract with customer, percentage of total revenue</t>
        </is>
      </c>
      <c r="B4" s="11" t="n">
        <v>0.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7" t="n">
        <v>27.9</v>
      </c>
      <c r="C4" s="7" t="n">
        <v>33.4</v>
      </c>
      <c r="D4" s="7" t="n">
        <v>3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Building and building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20 years</t>
        </is>
      </c>
    </row>
    <row r="6">
      <c r="A6" s="4" t="inlineStr">
        <is>
          <t>Building and building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Other property and 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2 years</t>
        </is>
      </c>
    </row>
    <row r="18">
      <c r="A18" s="4" t="inlineStr">
        <is>
          <t>Other property and 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Goodwill and Indefinite-Lived Intangible Assets (Details) $ in Millions</t>
        </is>
      </c>
      <c r="B1" s="2" t="inlineStr">
        <is>
          <t>Dec. 31, 2022 USD ($)</t>
        </is>
      </c>
      <c r="C1" s="2" t="inlineStr">
        <is>
          <t>Dec. 31, 2021 USD ($)</t>
        </is>
      </c>
      <c r="D1" s="2" t="inlineStr">
        <is>
          <t>Dec. 31, 2020 USD ($)</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7" t="n">
        <v>462.8</v>
      </c>
      <c r="C3" s="7" t="n">
        <v>471.5</v>
      </c>
      <c r="D3" s="5" t="n">
        <v>467</v>
      </c>
    </row>
    <row r="4">
      <c r="A4" s="4" t="inlineStr">
        <is>
          <t>Percentage of fair value in excess of carrying value (greater than)</t>
        </is>
      </c>
      <c r="B4" s="4" t="inlineStr">
        <is>
          <t xml:space="preserve"> </t>
        </is>
      </c>
      <c r="C4" s="4" t="inlineStr">
        <is>
          <t xml:space="preserve"> </t>
        </is>
      </c>
      <c r="D4" s="11" t="n">
        <v>0.2</v>
      </c>
    </row>
    <row r="5">
      <c r="A5" s="4" t="inlineStr">
        <is>
          <t>Trade name</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ross carrying value/net book value</t>
        </is>
      </c>
      <c r="B7" s="7" t="n">
        <v>818.2</v>
      </c>
      <c r="C7" s="7" t="n">
        <v>854.7</v>
      </c>
      <c r="D7" s="4" t="inlineStr">
        <is>
          <t xml:space="preserve"> </t>
        </is>
      </c>
    </row>
    <row r="8">
      <c r="A8" s="4" t="inlineStr">
        <is>
          <t>Measurement Input, Discount Rate</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oodwill, measurement input</t>
        </is>
      </c>
      <c r="B10" s="4" t="inlineStr">
        <is>
          <t xml:space="preserve"> </t>
        </is>
      </c>
      <c r="C10" s="4" t="inlineStr">
        <is>
          <t xml:space="preserve"> </t>
        </is>
      </c>
      <c r="D10" s="12" t="n">
        <v>0.09</v>
      </c>
    </row>
    <row r="11">
      <c r="A11" s="4" t="inlineStr">
        <is>
          <t>Indefinite-lived intangible asset, measurement input</t>
        </is>
      </c>
      <c r="B11" s="12" t="n">
        <v>0.095</v>
      </c>
      <c r="C11" s="4" t="inlineStr">
        <is>
          <t xml:space="preserve"> </t>
        </is>
      </c>
      <c r="D11" s="12" t="n">
        <v>0.09</v>
      </c>
    </row>
    <row r="12">
      <c r="A12" s="4" t="inlineStr">
        <is>
          <t>Measurement Input, Royalty Rate</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 measurement input</t>
        </is>
      </c>
      <c r="B14" s="12" t="n">
        <v>0.03</v>
      </c>
      <c r="C14" s="4" t="inlineStr">
        <is>
          <t xml:space="preserve"> </t>
        </is>
      </c>
      <c r="D14" s="12"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ong-lived assets</t>
        </is>
      </c>
      <c r="B3" s="7" t="n">
        <v>1513.7</v>
      </c>
      <c r="C3" s="7" t="n">
        <v>1602.2</v>
      </c>
    </row>
    <row r="4">
      <c r="A4" s="4" t="inlineStr">
        <is>
          <t>Definite-lived intangible assets</t>
        </is>
      </c>
      <c r="B4" s="7" t="n">
        <v>1165.9</v>
      </c>
      <c r="C4" s="7" t="n">
        <v>12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ssee Operating and Finance Leases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Lessee, lease 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lease renewal term</t>
        </is>
      </c>
      <c r="B8"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69.3</v>
      </c>
      <c r="C4" s="7" t="n">
        <v>-174.8</v>
      </c>
      <c r="D4" s="7" t="n">
        <v>-38.5</v>
      </c>
    </row>
    <row r="5">
      <c r="A5" s="3" t="inlineStr">
        <is>
          <t>Other comprehensive income (loss):</t>
        </is>
      </c>
      <c r="B5" s="4" t="inlineStr">
        <is>
          <t xml:space="preserve"> </t>
        </is>
      </c>
      <c r="C5" s="4" t="inlineStr">
        <is>
          <t xml:space="preserve"> </t>
        </is>
      </c>
      <c r="D5" s="4" t="inlineStr">
        <is>
          <t xml:space="preserve"> </t>
        </is>
      </c>
    </row>
    <row r="6">
      <c r="A6" s="4" t="inlineStr">
        <is>
          <t>Pension plans and post-employment benefits, net of taxes of $(8.9), $(10.8) and $13.9</t>
        </is>
      </c>
      <c r="B6" s="8" t="n">
        <v>21.7</v>
      </c>
      <c r="C6" s="6" t="n">
        <v>36</v>
      </c>
      <c r="D6" s="6" t="n">
        <v>-29</v>
      </c>
    </row>
    <row r="7">
      <c r="A7" s="4" t="inlineStr">
        <is>
          <t>Hedging activities, net of taxes of $(18.5), $(3.4) and $6.3</t>
        </is>
      </c>
      <c r="B7" s="8" t="n">
        <v>68.2</v>
      </c>
      <c r="C7" s="8" t="n">
        <v>13.3</v>
      </c>
      <c r="D7" s="8" t="n">
        <v>-19.8</v>
      </c>
    </row>
    <row r="8">
      <c r="A8" s="4" t="inlineStr">
        <is>
          <t>Foreign currency translation adjustments</t>
        </is>
      </c>
      <c r="B8" s="6" t="n">
        <v>-88</v>
      </c>
      <c r="C8" s="8" t="n">
        <v>6.4</v>
      </c>
      <c r="D8" s="8" t="n">
        <v>-99.40000000000001</v>
      </c>
    </row>
    <row r="9">
      <c r="A9" s="4" t="inlineStr">
        <is>
          <t>Other comprehensive (loss) income</t>
        </is>
      </c>
      <c r="B9" s="8" t="n">
        <v>1.9</v>
      </c>
      <c r="C9" s="8" t="n">
        <v>55.7</v>
      </c>
      <c r="D9" s="8" t="n">
        <v>-148.2</v>
      </c>
    </row>
    <row r="10">
      <c r="A10" s="4" t="inlineStr">
        <is>
          <t>Comprehensive loss</t>
        </is>
      </c>
      <c r="B10" s="7" t="n">
        <v>-167.4</v>
      </c>
      <c r="C10" s="7" t="n">
        <v>-119.1</v>
      </c>
      <c r="D10" s="7" t="n">
        <v>-1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ssor Operating and Sales-Type Leases (Details)</t>
        </is>
      </c>
      <c r="B1" s="2" t="inlineStr">
        <is>
          <t>12 Months Ended</t>
        </is>
      </c>
    </row>
    <row r="2">
      <c r="B2" s="2" t="inlineStr">
        <is>
          <t>Dec. 31, 2022</t>
        </is>
      </c>
    </row>
    <row r="3">
      <c r="A3" s="4" t="inlineStr">
        <is>
          <t>Minimum</t>
        </is>
      </c>
      <c r="B3" s="4" t="inlineStr">
        <is>
          <t xml:space="preserve"> </t>
        </is>
      </c>
    </row>
    <row r="4">
      <c r="A4" s="3" t="inlineStr">
        <is>
          <t>Lessor, Lease, Description [Line Items]</t>
        </is>
      </c>
      <c r="B4" s="4" t="inlineStr">
        <is>
          <t xml:space="preserve"> </t>
        </is>
      </c>
    </row>
    <row r="5">
      <c r="A5" s="4" t="inlineStr">
        <is>
          <t>Lessor, lease, term of contract</t>
        </is>
      </c>
      <c r="B5" s="4" t="inlineStr">
        <is>
          <t>1 year</t>
        </is>
      </c>
    </row>
    <row r="6">
      <c r="A6" s="4" t="inlineStr">
        <is>
          <t>Maximum</t>
        </is>
      </c>
      <c r="B6" s="4" t="inlineStr">
        <is>
          <t xml:space="preserve"> </t>
        </is>
      </c>
    </row>
    <row r="7">
      <c r="A7" s="3" t="inlineStr">
        <is>
          <t>Lessor, Lease, Description [Line Items]</t>
        </is>
      </c>
      <c r="B7" s="4" t="inlineStr">
        <is>
          <t xml:space="preserve"> </t>
        </is>
      </c>
    </row>
    <row r="8">
      <c r="A8" s="4" t="inlineStr">
        <is>
          <t>Lessor, lease, term of contract</t>
        </is>
      </c>
      <c r="B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t>
        </is>
      </c>
      <c r="B4" s="7" t="n">
        <v>2741.1</v>
      </c>
      <c r="C4" s="7" t="n">
        <v>2598.2</v>
      </c>
      <c r="D4" s="7" t="n">
        <v>2604.2</v>
      </c>
    </row>
    <row r="5">
      <c r="A5" s="4" t="inlineStr">
        <is>
          <t>Non-Topic 606 Revenue (Leasing: Sales-type and Operating)</t>
        </is>
      </c>
      <c r="B5" s="8" t="n">
        <v>24.8</v>
      </c>
      <c r="C5" s="8" t="n">
        <v>20.7</v>
      </c>
      <c r="D5" s="6" t="n">
        <v>25</v>
      </c>
    </row>
    <row r="6">
      <c r="A6" s="4" t="inlineStr">
        <is>
          <t>Total revenue</t>
        </is>
      </c>
      <c r="B6" s="8" t="n">
        <v>2765.9</v>
      </c>
      <c r="C6" s="8" t="n">
        <v>2618.9</v>
      </c>
      <c r="D6" s="8" t="n">
        <v>2629.2</v>
      </c>
    </row>
    <row r="7">
      <c r="A7" s="4" t="inlineStr">
        <is>
          <t>Europ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606 Revenue</t>
        </is>
      </c>
      <c r="B9" s="8" t="n">
        <v>1248.9</v>
      </c>
      <c r="C9" s="8" t="n">
        <v>1153.1</v>
      </c>
      <c r="D9" s="8" t="n">
        <v>1129.3</v>
      </c>
    </row>
    <row r="10">
      <c r="A10" s="4" t="inlineStr">
        <is>
          <t>Total revenue</t>
        </is>
      </c>
      <c r="B10" s="8" t="n">
        <v>1254.1</v>
      </c>
      <c r="C10" s="8" t="n">
        <v>1157.3</v>
      </c>
      <c r="D10" s="8" t="n">
        <v>1132.9</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pic 606 Revenue</t>
        </is>
      </c>
      <c r="B13" s="8" t="n">
        <v>659.8</v>
      </c>
      <c r="C13" s="8" t="n">
        <v>701.7</v>
      </c>
      <c r="D13" s="8" t="n">
        <v>777.2</v>
      </c>
    </row>
    <row r="14">
      <c r="A14" s="4" t="inlineStr">
        <is>
          <t>Total revenue</t>
        </is>
      </c>
      <c r="B14" s="8" t="n">
        <v>668.2</v>
      </c>
      <c r="C14" s="8" t="n">
        <v>708.7</v>
      </c>
      <c r="D14" s="8" t="n">
        <v>784.2</v>
      </c>
    </row>
    <row r="15">
      <c r="A15" s="4" t="inlineStr">
        <is>
          <t>Asia Pacific</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pic 606 Revenue</t>
        </is>
      </c>
      <c r="B17" s="8" t="n">
        <v>339.7</v>
      </c>
      <c r="C17" s="8" t="n">
        <v>328.8</v>
      </c>
      <c r="D17" s="6" t="n">
        <v>312</v>
      </c>
    </row>
    <row r="18">
      <c r="A18" s="4" t="inlineStr">
        <is>
          <t>Total revenue</t>
        </is>
      </c>
      <c r="B18" s="8" t="n">
        <v>350.8</v>
      </c>
      <c r="C18" s="8" t="n">
        <v>338.3</v>
      </c>
      <c r="D18" s="8" t="n">
        <v>326.2</v>
      </c>
    </row>
    <row r="19">
      <c r="A19" s="4" t="inlineStr">
        <is>
          <t>Middle East and Africa</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pic 606 Revenue</t>
        </is>
      </c>
      <c r="B21" s="8" t="n">
        <v>274.1</v>
      </c>
      <c r="C21" s="8" t="n">
        <v>231.1</v>
      </c>
      <c r="D21" s="8" t="n">
        <v>217.2</v>
      </c>
    </row>
    <row r="22">
      <c r="A22" s="4" t="inlineStr">
        <is>
          <t>Total revenue</t>
        </is>
      </c>
      <c r="B22" s="8" t="n">
        <v>274.1</v>
      </c>
      <c r="C22" s="8" t="n">
        <v>231.1</v>
      </c>
      <c r="D22" s="8" t="n">
        <v>217.2</v>
      </c>
    </row>
    <row r="23">
      <c r="A23" s="4" t="inlineStr">
        <is>
          <t>Latin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pic 606 Revenue</t>
        </is>
      </c>
      <c r="B25" s="8" t="n">
        <v>218.6</v>
      </c>
      <c r="C25" s="8" t="n">
        <v>183.5</v>
      </c>
      <c r="D25" s="8" t="n">
        <v>168.5</v>
      </c>
    </row>
    <row r="26">
      <c r="A26" s="4" t="inlineStr">
        <is>
          <t>Total revenue</t>
        </is>
      </c>
      <c r="B26" s="7" t="n">
        <v>218.7</v>
      </c>
      <c r="C26" s="7" t="n">
        <v>183.5</v>
      </c>
      <c r="D26" s="7" t="n">
        <v>168.7</v>
      </c>
    </row>
    <row r="27">
      <c r="A27" s="4" t="inlineStr">
        <is>
          <t>Charges For Rebates And Other Allowances Risk | Revenue from Contract with Customer Benchmark | Rebates and Allowan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harges for rebates and other allowances, percent of gross sales</t>
        </is>
      </c>
      <c r="B29" s="13" t="n">
        <v>0.259</v>
      </c>
      <c r="C29" s="11" t="n">
        <v>0.25</v>
      </c>
      <c r="D29" s="13" t="n">
        <v>0.2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ditional information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Acquisition adjustments</t>
        </is>
      </c>
      <c r="B4" s="7" t="n">
        <v>0.1</v>
      </c>
      <c r="C4" s="7" t="n">
        <v>-8.5</v>
      </c>
    </row>
    <row r="5">
      <c r="A5" s="4" t="inlineStr">
        <is>
          <t>Tasman, Avmor and Birk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provisional information, initial accounting incomplete, adjustment, net assets</t>
        </is>
      </c>
      <c r="B7" s="8" t="n">
        <v>-1.6</v>
      </c>
      <c r="C7" s="4" t="inlineStr">
        <is>
          <t xml:space="preserve"> </t>
        </is>
      </c>
    </row>
    <row r="8">
      <c r="A8" s="4" t="inlineStr">
        <is>
          <t>Acquisition adjustments</t>
        </is>
      </c>
      <c r="B8" s="8" t="n">
        <v>0.1</v>
      </c>
      <c r="C8" s="4" t="inlineStr">
        <is>
          <t xml:space="preserve"> </t>
        </is>
      </c>
    </row>
    <row r="9">
      <c r="A9" s="4" t="inlineStr">
        <is>
          <t>Business combination, provisional information, initial accounting incomplete, adjustment, consideration transferred</t>
        </is>
      </c>
      <c r="B9" s="7" t="n">
        <v>1.5</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net assets acquired (Details) - USD ($) $ in Million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Other non-current liabilities</t>
        </is>
      </c>
      <c r="B3" s="7" t="n">
        <v>-0.1</v>
      </c>
      <c r="C3" s="5" t="n">
        <v>0</v>
      </c>
      <c r="D3" s="5" t="n">
        <v>0</v>
      </c>
    </row>
    <row r="4">
      <c r="A4" s="4" t="inlineStr">
        <is>
          <t>Goodwill on acquisition</t>
        </is>
      </c>
      <c r="B4" s="8" t="n">
        <v>462.8</v>
      </c>
      <c r="C4" s="8" t="n">
        <v>471.5</v>
      </c>
      <c r="D4" s="6" t="n">
        <v>467</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8" t="n">
        <v>9.4</v>
      </c>
      <c r="C7" s="8" t="n">
        <v>1.7</v>
      </c>
      <c r="D7" s="8" t="n">
        <v>2.7</v>
      </c>
    </row>
    <row r="8">
      <c r="A8" s="4" t="inlineStr">
        <is>
          <t>Trade receivables</t>
        </is>
      </c>
      <c r="B8" s="8" t="n">
        <v>7.5</v>
      </c>
      <c r="C8" s="8" t="n">
        <v>7.7</v>
      </c>
      <c r="D8" s="8" t="n">
        <v>4.1</v>
      </c>
    </row>
    <row r="9">
      <c r="A9" s="4" t="inlineStr">
        <is>
          <t>Inventories</t>
        </is>
      </c>
      <c r="B9" s="8" t="n">
        <v>3.9</v>
      </c>
      <c r="C9" s="8" t="n">
        <v>9.1</v>
      </c>
      <c r="D9" s="8" t="n">
        <v>2.9</v>
      </c>
    </row>
    <row r="10">
      <c r="A10" s="4" t="inlineStr">
        <is>
          <t>Prepaid expenses and other current assets</t>
        </is>
      </c>
      <c r="B10" s="8" t="n">
        <v>1.7</v>
      </c>
      <c r="C10" s="8" t="n">
        <v>0.8</v>
      </c>
      <c r="D10" s="8" t="n">
        <v>0.2</v>
      </c>
    </row>
    <row r="11">
      <c r="A11" s="4" t="inlineStr">
        <is>
          <t>Property, plant and equipment</t>
        </is>
      </c>
      <c r="B11" s="8" t="n">
        <v>5.7</v>
      </c>
      <c r="C11" s="8" t="n">
        <v>2.9</v>
      </c>
      <c r="D11" s="8" t="n">
        <v>1.3</v>
      </c>
    </row>
    <row r="12">
      <c r="A12" s="4" t="inlineStr">
        <is>
          <t>Other non-current assets</t>
        </is>
      </c>
      <c r="B12" s="6" t="n">
        <v>0</v>
      </c>
      <c r="C12" s="6" t="n">
        <v>0</v>
      </c>
      <c r="D12" s="8" t="n">
        <v>0.1</v>
      </c>
    </row>
    <row r="13">
      <c r="A13" s="4" t="inlineStr">
        <is>
          <t>Intangible assets</t>
        </is>
      </c>
      <c r="B13" s="8" t="n">
        <v>16.7</v>
      </c>
      <c r="C13" s="8" t="n">
        <v>21.9</v>
      </c>
      <c r="D13" s="8" t="n">
        <v>19.6</v>
      </c>
    </row>
    <row r="14">
      <c r="A14" s="4" t="inlineStr">
        <is>
          <t>Accounts payable</t>
        </is>
      </c>
      <c r="B14" s="8" t="n">
        <v>-3.9</v>
      </c>
      <c r="C14" s="8" t="n">
        <v>-6.5</v>
      </c>
      <c r="D14" s="8" t="n">
        <v>-4.9</v>
      </c>
    </row>
    <row r="15">
      <c r="A15" s="4" t="inlineStr">
        <is>
          <t>Other current liabilities</t>
        </is>
      </c>
      <c r="B15" s="8" t="n">
        <v>-5.7</v>
      </c>
      <c r="C15" s="8" t="n">
        <v>-1.2</v>
      </c>
      <c r="D15" s="8" t="n">
        <v>-0.9</v>
      </c>
    </row>
    <row r="16">
      <c r="A16" s="4" t="inlineStr">
        <is>
          <t>Deferred taxes</t>
        </is>
      </c>
      <c r="B16" s="8" t="n">
        <v>-5.4</v>
      </c>
      <c r="C16" s="8" t="n">
        <v>-5.7</v>
      </c>
      <c r="D16" s="8" t="n">
        <v>-1.8</v>
      </c>
    </row>
    <row r="17">
      <c r="A17" s="4" t="inlineStr">
        <is>
          <t>Net assets acquired before goodwill on acquisition</t>
        </is>
      </c>
      <c r="B17" s="8" t="n">
        <v>29.8</v>
      </c>
      <c r="C17" s="8" t="n">
        <v>30.7</v>
      </c>
      <c r="D17" s="8" t="n">
        <v>23.3</v>
      </c>
    </row>
    <row r="18">
      <c r="A18" s="4" t="inlineStr">
        <is>
          <t>Goodwill on acquisition</t>
        </is>
      </c>
      <c r="B18" s="8" t="n">
        <v>19.8</v>
      </c>
      <c r="C18" s="8" t="n">
        <v>28.1</v>
      </c>
      <c r="D18" s="8" t="n">
        <v>30.6</v>
      </c>
    </row>
    <row r="19">
      <c r="A19" s="4" t="inlineStr">
        <is>
          <t>Net cash paid for acquisitions</t>
        </is>
      </c>
      <c r="B19" s="7" t="n">
        <v>49.6</v>
      </c>
      <c r="C19" s="7" t="n">
        <v>58.8</v>
      </c>
      <c r="D19" s="7" t="n">
        <v>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71.09999999999999</v>
      </c>
      <c r="C3" s="7" t="n">
        <v>74.2</v>
      </c>
    </row>
    <row r="4">
      <c r="A4" s="4" t="inlineStr">
        <is>
          <t>Work in process</t>
        </is>
      </c>
      <c r="B4" s="8" t="n">
        <v>3.9</v>
      </c>
      <c r="C4" s="8" t="n">
        <v>2.8</v>
      </c>
    </row>
    <row r="5">
      <c r="A5" s="4" t="inlineStr">
        <is>
          <t>Finished goods</t>
        </is>
      </c>
      <c r="B5" s="8" t="n">
        <v>279.6</v>
      </c>
      <c r="C5" s="8" t="n">
        <v>260.6</v>
      </c>
    </row>
    <row r="6">
      <c r="A6" s="4" t="inlineStr">
        <is>
          <t>Inventories</t>
        </is>
      </c>
      <c r="B6" s="7" t="n">
        <v>354.6</v>
      </c>
      <c r="C6" s="7" t="n">
        <v>3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STATEMENT DETAILS - Factoring of trade receivables (Details) $ in Millions</t>
        </is>
      </c>
      <c r="B1" s="2" t="inlineStr">
        <is>
          <t>12 Months Ended</t>
        </is>
      </c>
    </row>
    <row r="2">
      <c r="B2" s="2" t="inlineStr">
        <is>
          <t>Dec. 31, 2021 USD ($)</t>
        </is>
      </c>
      <c r="C2" s="2" t="inlineStr">
        <is>
          <t>Oct. 25, 2021 company</t>
        </is>
      </c>
    </row>
    <row r="3">
      <c r="A3" s="3" t="inlineStr">
        <is>
          <t>Accounts, Notes, Loans and Financing Receivable [Line Items]</t>
        </is>
      </c>
      <c r="B3" s="4" t="inlineStr">
        <is>
          <t xml:space="preserve"> </t>
        </is>
      </c>
      <c r="C3" s="4" t="inlineStr">
        <is>
          <t xml:space="preserve"> </t>
        </is>
      </c>
    </row>
    <row r="4">
      <c r="A4" s="4" t="inlineStr">
        <is>
          <t>Accounts receivable, factoring agreement, number of companies | company</t>
        </is>
      </c>
      <c r="B4" s="4" t="inlineStr">
        <is>
          <t xml:space="preserve"> </t>
        </is>
      </c>
      <c r="C4" s="6" t="n">
        <v>8</v>
      </c>
    </row>
    <row r="5">
      <c r="A5" s="4" t="inlineStr">
        <is>
          <t>Factofranc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sold</t>
        </is>
      </c>
      <c r="B7" s="7" t="n">
        <v>495.5</v>
      </c>
      <c r="C7" s="4" t="inlineStr">
        <is>
          <t xml:space="preserve"> </t>
        </is>
      </c>
    </row>
    <row r="8">
      <c r="A8" s="4" t="inlineStr">
        <is>
          <t>Advances received</t>
        </is>
      </c>
      <c r="B8" s="8" t="n">
        <v>496.1</v>
      </c>
      <c r="C8" s="4" t="inlineStr">
        <is>
          <t xml:space="preserve"> </t>
        </is>
      </c>
    </row>
    <row r="9">
      <c r="A9" s="4" t="inlineStr">
        <is>
          <t>Amount collected from customers and remitted</t>
        </is>
      </c>
      <c r="B9" s="7" t="n">
        <v>524.6</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FINANCIAL STATEMENT DETAILS - Securitization of trade receivables (Details) - USD ($)</t>
        </is>
      </c>
      <c r="B1" s="2" t="inlineStr">
        <is>
          <t>12 Months Ended</t>
        </is>
      </c>
    </row>
    <row r="2">
      <c r="B2" s="2" t="inlineStr">
        <is>
          <t>Dec. 31, 2022</t>
        </is>
      </c>
      <c r="C2" s="2" t="inlineStr">
        <is>
          <t>Dec. 31, 2021</t>
        </is>
      </c>
      <c r="D2" s="2" t="inlineStr">
        <is>
          <t>Jun. 30, 2022</t>
        </is>
      </c>
      <c r="E2" s="2" t="inlineStr">
        <is>
          <t>Apr.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Maximum funding</t>
        </is>
      </c>
      <c r="B4" s="4" t="inlineStr">
        <is>
          <t xml:space="preserve"> </t>
        </is>
      </c>
      <c r="C4" s="4" t="inlineStr">
        <is>
          <t xml:space="preserve"> </t>
        </is>
      </c>
      <c r="D4" s="5" t="n">
        <v>100000000</v>
      </c>
      <c r="E4" s="5" t="n">
        <v>150000000</v>
      </c>
    </row>
    <row r="5">
      <c r="A5" s="4" t="inlineStr">
        <is>
          <t>Receivables pledged as collateral</t>
        </is>
      </c>
      <c r="B5" s="5" t="n">
        <v>130900000</v>
      </c>
      <c r="C5" s="4" t="inlineStr">
        <is>
          <t xml:space="preserve"> </t>
        </is>
      </c>
      <c r="D5" s="4" t="inlineStr">
        <is>
          <t xml:space="preserve"> </t>
        </is>
      </c>
      <c r="E5" s="4" t="inlineStr">
        <is>
          <t xml:space="preserve"> </t>
        </is>
      </c>
    </row>
    <row r="6">
      <c r="A6" s="4" t="inlineStr">
        <is>
          <t>Fees associated with the arrangement</t>
        </is>
      </c>
      <c r="B6" s="6" t="n">
        <v>4900000</v>
      </c>
      <c r="C6" s="5" t="n">
        <v>2200000</v>
      </c>
      <c r="D6" s="4" t="inlineStr">
        <is>
          <t xml:space="preserve"> </t>
        </is>
      </c>
      <c r="E6" s="4" t="inlineStr">
        <is>
          <t xml:space="preserve"> </t>
        </is>
      </c>
    </row>
    <row r="7">
      <c r="A7" s="4" t="inlineStr">
        <is>
          <t>Proceeds from receivables transferred and derecognized</t>
        </is>
      </c>
      <c r="B7" s="6" t="n">
        <v>1227400000</v>
      </c>
      <c r="C7" s="6" t="n">
        <v>669700000</v>
      </c>
      <c r="D7" s="4" t="inlineStr">
        <is>
          <t xml:space="preserve"> </t>
        </is>
      </c>
      <c r="E7" s="4" t="inlineStr">
        <is>
          <t xml:space="preserve"> </t>
        </is>
      </c>
    </row>
    <row r="8">
      <c r="A8" s="4" t="inlineStr">
        <is>
          <t>Collection of securitized accounts receivable</t>
        </is>
      </c>
      <c r="B8" s="5" t="n">
        <v>1172300000</v>
      </c>
      <c r="C8" s="5" t="n">
        <v>644900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44.2</v>
      </c>
      <c r="C4" s="7" t="n">
        <v>35.1</v>
      </c>
      <c r="D4" s="4" t="inlineStr">
        <is>
          <t xml:space="preserve"> </t>
        </is>
      </c>
    </row>
    <row r="5">
      <c r="A5" s="4" t="inlineStr">
        <is>
          <t>Provision for (recovery of) bad debts</t>
        </is>
      </c>
      <c r="B5" s="8" t="n">
        <v>3.2</v>
      </c>
      <c r="C5" s="8" t="n">
        <v>-1.2</v>
      </c>
      <c r="D5" s="7" t="n">
        <v>11.1</v>
      </c>
    </row>
    <row r="6">
      <c r="A6" s="4" t="inlineStr">
        <is>
          <t>Provision for lease receivables associated with exit activities</t>
        </is>
      </c>
      <c r="B6" s="8" t="n">
        <v>-2.3</v>
      </c>
      <c r="C6" s="8" t="n">
        <v>15.7</v>
      </c>
      <c r="D6" s="4" t="inlineStr">
        <is>
          <t xml:space="preserve"> </t>
        </is>
      </c>
    </row>
    <row r="7">
      <c r="A7" s="4" t="inlineStr">
        <is>
          <t>Write-offs</t>
        </is>
      </c>
      <c r="B7" s="8" t="n">
        <v>-9.199999999999999</v>
      </c>
      <c r="C7" s="8" t="n">
        <v>-5.4</v>
      </c>
      <c r="D7" s="4" t="inlineStr">
        <is>
          <t xml:space="preserve"> </t>
        </is>
      </c>
    </row>
    <row r="8">
      <c r="A8" s="4" t="inlineStr">
        <is>
          <t>Balance, end of period</t>
        </is>
      </c>
      <c r="B8" s="7" t="n">
        <v>35.9</v>
      </c>
      <c r="C8" s="7" t="n">
        <v>44.2</v>
      </c>
      <c r="D8" s="7" t="n">
        <v>3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rivatives</t>
        </is>
      </c>
      <c r="B3" s="7" t="n">
        <v>54.2</v>
      </c>
      <c r="C3" s="7" t="n">
        <v>11.3</v>
      </c>
    </row>
    <row r="4">
      <c r="A4" s="4" t="inlineStr">
        <is>
          <t>Prepaid expenses</t>
        </is>
      </c>
      <c r="B4" s="8" t="n">
        <v>31.8</v>
      </c>
      <c r="C4" s="8" t="n">
        <v>36.1</v>
      </c>
    </row>
    <row r="5">
      <c r="A5" s="4" t="inlineStr">
        <is>
          <t>Income tax receivables</t>
        </is>
      </c>
      <c r="B5" s="8" t="n">
        <v>23.1</v>
      </c>
      <c r="C5" s="8" t="n">
        <v>20.2</v>
      </c>
    </row>
    <row r="6">
      <c r="A6" s="4" t="inlineStr">
        <is>
          <t>Other current assets</t>
        </is>
      </c>
      <c r="B6" s="8" t="n">
        <v>1.5</v>
      </c>
      <c r="C6" s="8" t="n">
        <v>1.8</v>
      </c>
    </row>
    <row r="7">
      <c r="A7" s="4" t="inlineStr">
        <is>
          <t>Prepaid expenses and other current assets</t>
        </is>
      </c>
      <c r="B7" s="7" t="n">
        <v>110.6</v>
      </c>
      <c r="C7" s="7" t="n">
        <v>69.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non-current asset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osing and dispensing equipment</t>
        </is>
      </c>
      <c r="B4" s="7" t="n">
        <v>149.8</v>
      </c>
      <c r="C4" s="5" t="n">
        <v>142</v>
      </c>
      <c r="D4" s="4" t="inlineStr">
        <is>
          <t xml:space="preserve"> </t>
        </is>
      </c>
    </row>
    <row r="5">
      <c r="A5" s="4" t="inlineStr">
        <is>
          <t>Operating lease right-of-use assets, net</t>
        </is>
      </c>
      <c r="B5" s="8" t="n">
        <v>82.3</v>
      </c>
      <c r="C5" s="8" t="n">
        <v>94.59999999999999</v>
      </c>
      <c r="D5" s="4" t="inlineStr">
        <is>
          <t xml:space="preserve"> </t>
        </is>
      </c>
    </row>
    <row r="6">
      <c r="A6" s="4" t="inlineStr">
        <is>
          <t>Deferred taxes</t>
        </is>
      </c>
      <c r="B6" s="8" t="n">
        <v>35.9</v>
      </c>
      <c r="C6" s="8" t="n">
        <v>51.8</v>
      </c>
      <c r="D6" s="4" t="inlineStr">
        <is>
          <t xml:space="preserve"> </t>
        </is>
      </c>
    </row>
    <row r="7">
      <c r="A7" s="4" t="inlineStr">
        <is>
          <t>Derivatives</t>
        </is>
      </c>
      <c r="B7" s="8" t="n">
        <v>19.7</v>
      </c>
      <c r="C7" s="8" t="n">
        <v>25.9</v>
      </c>
      <c r="D7" s="4" t="inlineStr">
        <is>
          <t xml:space="preserve"> </t>
        </is>
      </c>
    </row>
    <row r="8">
      <c r="A8" s="4" t="inlineStr">
        <is>
          <t>Tax indemnification asset</t>
        </is>
      </c>
      <c r="B8" s="8" t="n">
        <v>13.2</v>
      </c>
      <c r="C8" s="8" t="n">
        <v>17.8</v>
      </c>
      <c r="D8" s="4" t="inlineStr">
        <is>
          <t xml:space="preserve"> </t>
        </is>
      </c>
    </row>
    <row r="9">
      <c r="A9" s="4" t="inlineStr">
        <is>
          <t>Lease receivables</t>
        </is>
      </c>
      <c r="B9" s="8" t="n">
        <v>12.8</v>
      </c>
      <c r="C9" s="6" t="n">
        <v>18</v>
      </c>
      <c r="D9" s="4" t="inlineStr">
        <is>
          <t xml:space="preserve"> </t>
        </is>
      </c>
    </row>
    <row r="10">
      <c r="A10" s="4" t="inlineStr">
        <is>
          <t>Finance lease right-of-use assets, net</t>
        </is>
      </c>
      <c r="B10" s="8" t="n">
        <v>11.4</v>
      </c>
      <c r="C10" s="8" t="n">
        <v>4.3</v>
      </c>
      <c r="D10" s="4" t="inlineStr">
        <is>
          <t xml:space="preserve"> </t>
        </is>
      </c>
    </row>
    <row r="11">
      <c r="A11" s="4" t="inlineStr">
        <is>
          <t>Customer prebates</t>
        </is>
      </c>
      <c r="B11" s="8" t="n">
        <v>9.5</v>
      </c>
      <c r="C11" s="8" t="n">
        <v>16.6</v>
      </c>
      <c r="D11" s="4" t="inlineStr">
        <is>
          <t xml:space="preserve"> </t>
        </is>
      </c>
    </row>
    <row r="12">
      <c r="A12" s="4" t="inlineStr">
        <is>
          <t>Other non-current assets</t>
        </is>
      </c>
      <c r="B12" s="8" t="n">
        <v>13.8</v>
      </c>
      <c r="C12" s="8" t="n">
        <v>11.3</v>
      </c>
      <c r="D12" s="4" t="inlineStr">
        <is>
          <t xml:space="preserve"> </t>
        </is>
      </c>
    </row>
    <row r="13">
      <c r="A13" s="4" t="inlineStr">
        <is>
          <t>Other non-current assets</t>
        </is>
      </c>
      <c r="B13" s="8" t="n">
        <v>348.4</v>
      </c>
      <c r="C13" s="8" t="n">
        <v>382.3</v>
      </c>
      <c r="D13" s="4" t="inlineStr">
        <is>
          <t xml:space="preserve"> </t>
        </is>
      </c>
    </row>
    <row r="14">
      <c r="A14" s="4" t="inlineStr">
        <is>
          <t>Depreciation expense</t>
        </is>
      </c>
      <c r="B14" s="7" t="n">
        <v>65.8</v>
      </c>
      <c r="C14" s="7" t="n">
        <v>69.59999999999999</v>
      </c>
      <c r="D14" s="7" t="n">
        <v>76.0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plans and post-employment benefits, taxes</t>
        </is>
      </c>
      <c r="B4" s="7" t="n">
        <v>-8.9</v>
      </c>
      <c r="C4" s="7" t="n">
        <v>-10.8</v>
      </c>
      <c r="D4" s="7" t="n">
        <v>13.9</v>
      </c>
    </row>
    <row r="5">
      <c r="A5" s="4" t="inlineStr">
        <is>
          <t>Cash flow hedging activities, taxes</t>
        </is>
      </c>
      <c r="B5" s="7" t="n">
        <v>-18.5</v>
      </c>
      <c r="C5" s="7" t="n">
        <v>-3.4</v>
      </c>
      <c r="D5" s="7" t="n">
        <v>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ustomer volume rebates</t>
        </is>
      </c>
      <c r="B3" s="7" t="n">
        <v>156.4</v>
      </c>
      <c r="C3" s="7" t="n">
        <v>138.1</v>
      </c>
    </row>
    <row r="4">
      <c r="A4" s="4" t="inlineStr">
        <is>
          <t>Accrued salaries, wages and related costs</t>
        </is>
      </c>
      <c r="B4" s="6" t="n">
        <v>75</v>
      </c>
      <c r="C4" s="8" t="n">
        <v>88.7</v>
      </c>
    </row>
    <row r="5">
      <c r="A5" s="4" t="inlineStr">
        <is>
          <t>Value added, general and sales tax payable</t>
        </is>
      </c>
      <c r="B5" s="8" t="n">
        <v>26.8</v>
      </c>
      <c r="C5" s="8" t="n">
        <v>25.3</v>
      </c>
    </row>
    <row r="6">
      <c r="A6" s="4" t="inlineStr">
        <is>
          <t>Accrued interest payable</t>
        </is>
      </c>
      <c r="B6" s="8" t="n">
        <v>25.2</v>
      </c>
      <c r="C6" s="6" t="n">
        <v>11</v>
      </c>
    </row>
    <row r="7">
      <c r="A7" s="4" t="inlineStr">
        <is>
          <t>Derivatives</t>
        </is>
      </c>
      <c r="B7" s="8" t="n">
        <v>18.1</v>
      </c>
      <c r="C7" s="8" t="n">
        <v>8.199999999999999</v>
      </c>
    </row>
    <row r="8">
      <c r="A8" s="4" t="inlineStr">
        <is>
          <t>Operating lease liability</t>
        </is>
      </c>
      <c r="B8" s="8" t="n">
        <v>15.4</v>
      </c>
      <c r="C8" s="8" t="n">
        <v>21.4</v>
      </c>
    </row>
    <row r="9">
      <c r="A9" s="4" t="inlineStr">
        <is>
          <t>Income taxes payable</t>
        </is>
      </c>
      <c r="B9" s="8" t="n">
        <v>7.6</v>
      </c>
      <c r="C9" s="8" t="n">
        <v>8.4</v>
      </c>
    </row>
    <row r="10">
      <c r="A10" s="4" t="inlineStr">
        <is>
          <t>Tax receivable agreement</t>
        </is>
      </c>
      <c r="B10" s="8" t="n">
        <v>1.6</v>
      </c>
      <c r="C10" s="6" t="n">
        <v>0</v>
      </c>
    </row>
    <row r="11">
      <c r="A11" s="4" t="inlineStr">
        <is>
          <t>Accrued share-based compensation</t>
        </is>
      </c>
      <c r="B11" s="8" t="n">
        <v>1.5</v>
      </c>
      <c r="C11" s="8" t="n">
        <v>5.4</v>
      </c>
    </row>
    <row r="12">
      <c r="A12" s="4" t="inlineStr">
        <is>
          <t>Contingent consideration</t>
        </is>
      </c>
      <c r="B12" s="6" t="n">
        <v>0</v>
      </c>
      <c r="C12" s="8" t="n">
        <v>4.4</v>
      </c>
    </row>
    <row r="13">
      <c r="A13" s="4" t="inlineStr">
        <is>
          <t>Other accrued liabilities</t>
        </is>
      </c>
      <c r="B13" s="8" t="n">
        <v>71.59999999999999</v>
      </c>
      <c r="C13" s="8" t="n">
        <v>73.59999999999999</v>
      </c>
    </row>
    <row r="14">
      <c r="A14" s="4" t="inlineStr">
        <is>
          <t>Other current liabilities</t>
        </is>
      </c>
      <c r="B14" s="7" t="n">
        <v>399.2</v>
      </c>
      <c r="C14" s="7" t="n">
        <v>38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ax receivable agreement</t>
        </is>
      </c>
      <c r="B3" s="7" t="n">
        <v>202.9</v>
      </c>
      <c r="C3" s="7" t="n">
        <v>238.1</v>
      </c>
    </row>
    <row r="4">
      <c r="A4" s="4" t="inlineStr">
        <is>
          <t>Operating lease liability</t>
        </is>
      </c>
      <c r="B4" s="8" t="n">
        <v>84.2</v>
      </c>
      <c r="C4" s="8" t="n">
        <v>72.5</v>
      </c>
    </row>
    <row r="5">
      <c r="A5" s="4" t="inlineStr">
        <is>
          <t>Defined benefit pension plan liability</t>
        </is>
      </c>
      <c r="B5" s="8" t="n">
        <v>72.3</v>
      </c>
      <c r="C5" s="8" t="n">
        <v>127.3</v>
      </c>
    </row>
    <row r="6">
      <c r="A6" s="4" t="inlineStr">
        <is>
          <t>Derivatives</t>
        </is>
      </c>
      <c r="B6" s="8" t="n">
        <v>63.8</v>
      </c>
      <c r="C6" s="8" t="n">
        <v>4.9</v>
      </c>
    </row>
    <row r="7">
      <c r="A7" s="4" t="inlineStr">
        <is>
          <t>Uncertain tax positions</t>
        </is>
      </c>
      <c r="B7" s="8" t="n">
        <v>17.7</v>
      </c>
      <c r="C7" s="8" t="n">
        <v>44.5</v>
      </c>
    </row>
    <row r="8">
      <c r="A8" s="4" t="inlineStr">
        <is>
          <t>Asset retirement obligations</t>
        </is>
      </c>
      <c r="B8" s="8" t="n">
        <v>6.2</v>
      </c>
      <c r="C8" s="8" t="n">
        <v>6.4</v>
      </c>
    </row>
    <row r="9">
      <c r="A9" s="4" t="inlineStr">
        <is>
          <t>Accrued share-based compensation</t>
        </is>
      </c>
      <c r="B9" s="8" t="n">
        <v>5.2</v>
      </c>
      <c r="C9" s="6" t="n">
        <v>6</v>
      </c>
    </row>
    <row r="10">
      <c r="A10" s="4" t="inlineStr">
        <is>
          <t>Other post-employment benefit plan liability</t>
        </is>
      </c>
      <c r="B10" s="8" t="n">
        <v>1.7</v>
      </c>
      <c r="C10" s="8" t="n">
        <v>2.1</v>
      </c>
    </row>
    <row r="11">
      <c r="A11" s="4" t="inlineStr">
        <is>
          <t>Contingent consideration</t>
        </is>
      </c>
      <c r="B11" s="8" t="n">
        <v>0.2</v>
      </c>
      <c r="C11" s="8" t="n">
        <v>0.2</v>
      </c>
    </row>
    <row r="12">
      <c r="A12" s="4" t="inlineStr">
        <is>
          <t>Other non-current liabilities</t>
        </is>
      </c>
      <c r="B12" s="8" t="n">
        <v>13.9</v>
      </c>
      <c r="C12" s="6" t="n">
        <v>18</v>
      </c>
    </row>
    <row r="13">
      <c r="A13" s="4" t="inlineStr">
        <is>
          <t>Other non-current liabilities</t>
        </is>
      </c>
      <c r="B13" s="7" t="n">
        <v>468.1</v>
      </c>
      <c r="C13" s="5" t="n">
        <v>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income (expense), net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4.8</v>
      </c>
      <c r="C4" s="7" t="n">
        <v>-9.9</v>
      </c>
      <c r="D4" s="7" t="n">
        <v>-5.9</v>
      </c>
    </row>
    <row r="5">
      <c r="A5" s="4" t="inlineStr">
        <is>
          <t>Unrealized foreign exchange (gain) loss</t>
        </is>
      </c>
      <c r="B5" s="8" t="n">
        <v>-5.9</v>
      </c>
      <c r="C5" s="8" t="n">
        <v>12.9</v>
      </c>
      <c r="D5" s="8" t="n">
        <v>-25.1</v>
      </c>
    </row>
    <row r="6">
      <c r="A6" s="4" t="inlineStr">
        <is>
          <t>Realized foreign exchange (gain) loss</t>
        </is>
      </c>
      <c r="B6" s="8" t="n">
        <v>-2.1</v>
      </c>
      <c r="C6" s="8" t="n">
        <v>5.9</v>
      </c>
      <c r="D6" s="8" t="n">
        <v>-0.9</v>
      </c>
    </row>
    <row r="7">
      <c r="A7" s="4" t="inlineStr">
        <is>
          <t>Non-cash pension and other post-employment benefit plan</t>
        </is>
      </c>
      <c r="B7" s="8" t="n">
        <v>-14.2</v>
      </c>
      <c r="C7" s="8" t="n">
        <v>-15.7</v>
      </c>
      <c r="D7" s="8" t="n">
        <v>-12.9</v>
      </c>
    </row>
    <row r="8">
      <c r="A8" s="4" t="inlineStr">
        <is>
          <t>Release of tax indemnification asset</t>
        </is>
      </c>
      <c r="B8" s="8" t="n">
        <v>4.7</v>
      </c>
      <c r="C8" s="8" t="n">
        <v>6.9</v>
      </c>
      <c r="D8" s="8" t="n">
        <v>2.8</v>
      </c>
    </row>
    <row r="9">
      <c r="A9" s="4" t="inlineStr">
        <is>
          <t>Factoring and securitization fees</t>
        </is>
      </c>
      <c r="B9" s="8" t="n">
        <v>5.7</v>
      </c>
      <c r="C9" s="8" t="n">
        <v>4.7</v>
      </c>
      <c r="D9" s="8" t="n">
        <v>4.3</v>
      </c>
    </row>
    <row r="10">
      <c r="A10" s="4" t="inlineStr">
        <is>
          <t>Tax receivable agreement adjustments</t>
        </is>
      </c>
      <c r="B10" s="8" t="n">
        <v>-22.6</v>
      </c>
      <c r="C10" s="8" t="n">
        <v>-10.1</v>
      </c>
      <c r="D10" s="6" t="n">
        <v>0</v>
      </c>
    </row>
    <row r="11">
      <c r="A11" s="4" t="inlineStr">
        <is>
          <t>Other, net</t>
        </is>
      </c>
      <c r="B11" s="8" t="n">
        <v>2.6</v>
      </c>
      <c r="C11" s="8" t="n">
        <v>5.2</v>
      </c>
      <c r="D11" s="6" t="n">
        <v>-3</v>
      </c>
    </row>
    <row r="12">
      <c r="A12" s="4" t="inlineStr">
        <is>
          <t>Other income (expense), net</t>
        </is>
      </c>
      <c r="B12" s="7" t="n">
        <v>-36.6</v>
      </c>
      <c r="C12" s="7" t="n">
        <v>-0.1</v>
      </c>
      <c r="D12" s="7" t="n">
        <v>-4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57.2</v>
      </c>
      <c r="C4" s="7" t="n">
        <v>293.1</v>
      </c>
      <c r="D4" s="4" t="inlineStr">
        <is>
          <t xml:space="preserve"> </t>
        </is>
      </c>
    </row>
    <row r="5">
      <c r="A5" s="4" t="inlineStr">
        <is>
          <t>Less: Accumulated depreciation</t>
        </is>
      </c>
      <c r="B5" s="8" t="n">
        <v>-103.1</v>
      </c>
      <c r="C5" s="8" t="n">
        <v>-82.40000000000001</v>
      </c>
      <c r="D5" s="4" t="inlineStr">
        <is>
          <t xml:space="preserve"> </t>
        </is>
      </c>
    </row>
    <row r="6">
      <c r="A6" s="4" t="inlineStr">
        <is>
          <t>Property and equipment, net</t>
        </is>
      </c>
      <c r="B6" s="8" t="n">
        <v>254.1</v>
      </c>
      <c r="C6" s="8" t="n">
        <v>210.7</v>
      </c>
      <c r="D6" s="4" t="inlineStr">
        <is>
          <t xml:space="preserve"> </t>
        </is>
      </c>
    </row>
    <row r="7">
      <c r="A7" s="4" t="inlineStr">
        <is>
          <t>Depreciation expense</t>
        </is>
      </c>
      <c r="B7" s="8" t="n">
        <v>24.5</v>
      </c>
      <c r="C7" s="8" t="n">
        <v>21.2</v>
      </c>
      <c r="D7" s="7" t="n">
        <v>21.2</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40.6</v>
      </c>
      <c r="C10" s="8" t="n">
        <v>41.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55.6</v>
      </c>
      <c r="C13" s="8" t="n">
        <v>55.4</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8" t="n">
        <v>114.9</v>
      </c>
      <c r="C16" s="8" t="n">
        <v>95.40000000000001</v>
      </c>
      <c r="D16" s="4" t="inlineStr">
        <is>
          <t xml:space="preserve"> </t>
        </is>
      </c>
    </row>
    <row r="17">
      <c r="A17" s="4" t="inlineStr">
        <is>
          <t>Other propert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8" t="n">
        <v>49.5</v>
      </c>
      <c r="C19" s="8" t="n">
        <v>51.6</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96.59999999999999</v>
      </c>
      <c r="C22" s="7" t="n">
        <v>49.4</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t>
        </is>
      </c>
      <c r="B4" s="7" t="n">
        <v>471.5</v>
      </c>
      <c r="C4" s="5" t="n">
        <v>467</v>
      </c>
    </row>
    <row r="5">
      <c r="A5" s="4" t="inlineStr">
        <is>
          <t>Acquisitions</t>
        </is>
      </c>
      <c r="B5" s="8" t="n">
        <v>19.7</v>
      </c>
      <c r="C5" s="8" t="n">
        <v>28.1</v>
      </c>
    </row>
    <row r="6">
      <c r="A6" s="4" t="inlineStr">
        <is>
          <t>Acquisition adjustments</t>
        </is>
      </c>
      <c r="B6" s="8" t="n">
        <v>0.1</v>
      </c>
      <c r="C6" s="8" t="n">
        <v>-8.5</v>
      </c>
    </row>
    <row r="7">
      <c r="A7" s="4" t="inlineStr">
        <is>
          <t>Foreign currency translation</t>
        </is>
      </c>
      <c r="B7" s="8" t="n">
        <v>-28.5</v>
      </c>
      <c r="C7" s="8" t="n">
        <v>-15.1</v>
      </c>
    </row>
    <row r="8">
      <c r="A8" s="4" t="inlineStr">
        <is>
          <t>Balance</t>
        </is>
      </c>
      <c r="B8" s="8" t="n">
        <v>462.8</v>
      </c>
      <c r="C8" s="8" t="n">
        <v>471.5</v>
      </c>
    </row>
    <row r="9">
      <c r="A9" s="4" t="inlineStr">
        <is>
          <t>Institution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t>
        </is>
      </c>
      <c r="B11" s="8" t="n">
        <v>330.4</v>
      </c>
      <c r="C11" s="8" t="n">
        <v>337.9</v>
      </c>
    </row>
    <row r="12">
      <c r="A12" s="4" t="inlineStr">
        <is>
          <t>Acquisitions</t>
        </is>
      </c>
      <c r="B12" s="8" t="n">
        <v>19.7</v>
      </c>
      <c r="C12" s="8" t="n">
        <v>3.5</v>
      </c>
    </row>
    <row r="13">
      <c r="A13" s="4" t="inlineStr">
        <is>
          <t>Acquisition adjustments</t>
        </is>
      </c>
      <c r="B13" s="8" t="n">
        <v>0.3</v>
      </c>
      <c r="C13" s="6" t="n">
        <v>0</v>
      </c>
    </row>
    <row r="14">
      <c r="A14" s="4" t="inlineStr">
        <is>
          <t>Foreign currency translation</t>
        </is>
      </c>
      <c r="B14" s="8" t="n">
        <v>-19.9</v>
      </c>
      <c r="C14" s="6" t="n">
        <v>-11</v>
      </c>
    </row>
    <row r="15">
      <c r="A15" s="4" t="inlineStr">
        <is>
          <t>Balance</t>
        </is>
      </c>
      <c r="B15" s="8" t="n">
        <v>330.5</v>
      </c>
      <c r="C15" s="8" t="n">
        <v>330.4</v>
      </c>
    </row>
    <row r="16">
      <c r="A16" s="4" t="inlineStr">
        <is>
          <t>Food &amp; Beverag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t>
        </is>
      </c>
      <c r="B18" s="8" t="n">
        <v>141.1</v>
      </c>
      <c r="C18" s="8" t="n">
        <v>129.1</v>
      </c>
    </row>
    <row r="19">
      <c r="A19" s="4" t="inlineStr">
        <is>
          <t>Acquisitions</t>
        </is>
      </c>
      <c r="B19" s="6" t="n">
        <v>0</v>
      </c>
      <c r="C19" s="8" t="n">
        <v>24.6</v>
      </c>
    </row>
    <row r="20">
      <c r="A20" s="4" t="inlineStr">
        <is>
          <t>Acquisition adjustments</t>
        </is>
      </c>
      <c r="B20" s="8" t="n">
        <v>-0.2</v>
      </c>
      <c r="C20" s="8" t="n">
        <v>-8.5</v>
      </c>
    </row>
    <row r="21">
      <c r="A21" s="4" t="inlineStr">
        <is>
          <t>Foreign currency translation</t>
        </is>
      </c>
      <c r="B21" s="8" t="n">
        <v>-8.6</v>
      </c>
      <c r="C21" s="8" t="n">
        <v>-4.1</v>
      </c>
    </row>
    <row r="22">
      <c r="A22" s="4" t="inlineStr">
        <is>
          <t>Balance</t>
        </is>
      </c>
      <c r="B22" s="7" t="n">
        <v>132.3</v>
      </c>
      <c r="C22" s="7" t="n">
        <v>14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GOODWILL AND IDENTIFIABLE INTANGIBLE ASSETS - Identifiable Intangible Assets (Details) - USD ($) $ in Millions</t>
        </is>
      </c>
      <c r="B1" s="2" t="inlineStr">
        <is>
          <t>12 Months Ended</t>
        </is>
      </c>
    </row>
    <row r="2">
      <c r="B2" s="2" t="inlineStr">
        <is>
          <t>Dec. 31, 2022</t>
        </is>
      </c>
      <c r="C2" s="2" t="inlineStr">
        <is>
          <t>Dec. 31, 2021</t>
        </is>
      </c>
      <c r="D2" s="2" t="inlineStr">
        <is>
          <t>Dec. 31, 2020</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Value</t>
        </is>
      </c>
      <c r="B4" s="7" t="n">
        <v>1645.7</v>
      </c>
      <c r="C4" s="7" t="n">
        <v>1700.6</v>
      </c>
      <c r="D4" s="4" t="inlineStr">
        <is>
          <t xml:space="preserve"> </t>
        </is>
      </c>
    </row>
    <row r="5">
      <c r="A5" s="4" t="inlineStr">
        <is>
          <t>Accumulated Amortization</t>
        </is>
      </c>
      <c r="B5" s="8" t="n">
        <v>-479.8</v>
      </c>
      <c r="C5" s="6" t="n">
        <v>-408</v>
      </c>
      <c r="D5" s="4" t="inlineStr">
        <is>
          <t xml:space="preserve"> </t>
        </is>
      </c>
    </row>
    <row r="6">
      <c r="A6" s="4" t="inlineStr">
        <is>
          <t>Net Book Value</t>
        </is>
      </c>
      <c r="B6" s="8" t="n">
        <v>1165.9</v>
      </c>
      <c r="C6" s="8" t="n">
        <v>1292.6</v>
      </c>
      <c r="D6" s="4" t="inlineStr">
        <is>
          <t xml:space="preserve"> </t>
        </is>
      </c>
    </row>
    <row r="7">
      <c r="A7" s="3" t="inlineStr">
        <is>
          <t>Intangible assets with indefinite lives</t>
        </is>
      </c>
      <c r="B7" s="4" t="inlineStr">
        <is>
          <t xml:space="preserve"> </t>
        </is>
      </c>
      <c r="C7" s="4" t="inlineStr">
        <is>
          <t xml:space="preserve"> </t>
        </is>
      </c>
      <c r="D7" s="4" t="inlineStr">
        <is>
          <t xml:space="preserve"> </t>
        </is>
      </c>
    </row>
    <row r="8">
      <c r="A8" s="4" t="inlineStr">
        <is>
          <t>Total identifiable intangible assets, gross carrying value</t>
        </is>
      </c>
      <c r="B8" s="8" t="n">
        <v>2463.9</v>
      </c>
      <c r="C8" s="8" t="n">
        <v>2555.3</v>
      </c>
      <c r="D8" s="4" t="inlineStr">
        <is>
          <t xml:space="preserve"> </t>
        </is>
      </c>
    </row>
    <row r="9">
      <c r="A9" s="4" t="inlineStr">
        <is>
          <t>Total identifiable intangible assets, net book value</t>
        </is>
      </c>
      <c r="B9" s="8" t="n">
        <v>1984.1</v>
      </c>
      <c r="C9" s="8" t="n">
        <v>2147.3</v>
      </c>
      <c r="D9" s="4" t="inlineStr">
        <is>
          <t xml:space="preserve"> </t>
        </is>
      </c>
    </row>
    <row r="10">
      <c r="A10" s="4" t="inlineStr">
        <is>
          <t>Amortization of intangible assets</t>
        </is>
      </c>
      <c r="B10" s="8" t="n">
        <v>90.2</v>
      </c>
      <c r="C10" s="8" t="n">
        <v>96.7</v>
      </c>
      <c r="D10" s="7" t="n">
        <v>98.2</v>
      </c>
    </row>
    <row r="11">
      <c r="A11" s="4" t="inlineStr">
        <is>
          <t>Trade name</t>
        </is>
      </c>
      <c r="B11" s="4" t="inlineStr">
        <is>
          <t xml:space="preserve"> </t>
        </is>
      </c>
      <c r="C11" s="4" t="inlineStr">
        <is>
          <t xml:space="preserve"> </t>
        </is>
      </c>
      <c r="D11" s="4" t="inlineStr">
        <is>
          <t xml:space="preserve"> </t>
        </is>
      </c>
    </row>
    <row r="12">
      <c r="A12" s="3" t="inlineStr">
        <is>
          <t>Intangible assets with indefinite lives</t>
        </is>
      </c>
      <c r="B12" s="4" t="inlineStr">
        <is>
          <t xml:space="preserve"> </t>
        </is>
      </c>
      <c r="C12" s="4" t="inlineStr">
        <is>
          <t xml:space="preserve"> </t>
        </is>
      </c>
      <c r="D12" s="4" t="inlineStr">
        <is>
          <t xml:space="preserve"> </t>
        </is>
      </c>
    </row>
    <row r="13">
      <c r="A13" s="4" t="inlineStr">
        <is>
          <t>Gross carrying value/net book value</t>
        </is>
      </c>
      <c r="B13" s="8" t="n">
        <v>818.2</v>
      </c>
      <c r="C13" s="8" t="n">
        <v>854.7</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Intangible assets with definite lives</t>
        </is>
      </c>
      <c r="B15" s="4" t="inlineStr">
        <is>
          <t xml:space="preserve"> </t>
        </is>
      </c>
      <c r="C15" s="4" t="inlineStr">
        <is>
          <t xml:space="preserve"> </t>
        </is>
      </c>
      <c r="D15" s="4" t="inlineStr">
        <is>
          <t xml:space="preserve"> </t>
        </is>
      </c>
    </row>
    <row r="16">
      <c r="A16" s="4" t="inlineStr">
        <is>
          <t>Gross Carrying Value</t>
        </is>
      </c>
      <c r="B16" s="8" t="n">
        <v>890.1</v>
      </c>
      <c r="C16" s="8" t="n">
        <v>920.6</v>
      </c>
      <c r="D16" s="4" t="inlineStr">
        <is>
          <t xml:space="preserve"> </t>
        </is>
      </c>
    </row>
    <row r="17">
      <c r="A17" s="4" t="inlineStr">
        <is>
          <t>Accumulated Amortization</t>
        </is>
      </c>
      <c r="B17" s="8" t="n">
        <v>-216.3</v>
      </c>
      <c r="C17" s="6" t="n">
        <v>-181</v>
      </c>
      <c r="D17" s="4" t="inlineStr">
        <is>
          <t xml:space="preserve"> </t>
        </is>
      </c>
    </row>
    <row r="18">
      <c r="A18" s="4" t="inlineStr">
        <is>
          <t>Net Book Value</t>
        </is>
      </c>
      <c r="B18" s="7" t="n">
        <v>673.8</v>
      </c>
      <c r="C18" s="7" t="n">
        <v>739.6</v>
      </c>
      <c r="D18" s="4" t="inlineStr">
        <is>
          <t xml:space="preserve"> </t>
        </is>
      </c>
    </row>
    <row r="19">
      <c r="A19" s="4" t="inlineStr">
        <is>
          <t>Weighted Average Remaining Amortization Periods</t>
        </is>
      </c>
      <c r="B19" s="4" t="inlineStr">
        <is>
          <t>23 years 10 months 24 days</t>
        </is>
      </c>
      <c r="C19" s="4" t="inlineStr">
        <is>
          <t>25 years</t>
        </is>
      </c>
      <c r="D19" s="4" t="inlineStr">
        <is>
          <t xml:space="preserve"> </t>
        </is>
      </c>
    </row>
    <row r="20">
      <c r="A20" s="4" t="inlineStr">
        <is>
          <t>Trade name</t>
        </is>
      </c>
      <c r="B20" s="4" t="inlineStr">
        <is>
          <t xml:space="preserve"> </t>
        </is>
      </c>
      <c r="C20" s="4" t="inlineStr">
        <is>
          <t xml:space="preserve"> </t>
        </is>
      </c>
      <c r="D20" s="4" t="inlineStr">
        <is>
          <t xml:space="preserve"> </t>
        </is>
      </c>
    </row>
    <row r="21">
      <c r="A21" s="3" t="inlineStr">
        <is>
          <t>Intangible assets with definite lives</t>
        </is>
      </c>
      <c r="B21" s="4" t="inlineStr">
        <is>
          <t xml:space="preserve"> </t>
        </is>
      </c>
      <c r="C21" s="4" t="inlineStr">
        <is>
          <t xml:space="preserve"> </t>
        </is>
      </c>
      <c r="D21" s="4" t="inlineStr">
        <is>
          <t xml:space="preserve"> </t>
        </is>
      </c>
    </row>
    <row r="22">
      <c r="A22" s="4" t="inlineStr">
        <is>
          <t>Gross Carrying Value</t>
        </is>
      </c>
      <c r="B22" s="7" t="n">
        <v>583.9</v>
      </c>
      <c r="C22" s="7" t="n">
        <v>610.4</v>
      </c>
      <c r="D22" s="4" t="inlineStr">
        <is>
          <t xml:space="preserve"> </t>
        </is>
      </c>
    </row>
    <row r="23">
      <c r="A23" s="4" t="inlineStr">
        <is>
          <t>Accumulated Amortization</t>
        </is>
      </c>
      <c r="B23" s="6" t="n">
        <v>-155</v>
      </c>
      <c r="C23" s="8" t="n">
        <v>-131.4</v>
      </c>
      <c r="D23" s="4" t="inlineStr">
        <is>
          <t xml:space="preserve"> </t>
        </is>
      </c>
    </row>
    <row r="24">
      <c r="A24" s="4" t="inlineStr">
        <is>
          <t>Net Book Value</t>
        </is>
      </c>
      <c r="B24" s="7" t="n">
        <v>428.9</v>
      </c>
      <c r="C24" s="5" t="n">
        <v>479</v>
      </c>
      <c r="D24" s="4" t="inlineStr">
        <is>
          <t xml:space="preserve"> </t>
        </is>
      </c>
    </row>
    <row r="25">
      <c r="A25" s="4" t="inlineStr">
        <is>
          <t>Weighted Average Remaining Amortization Periods</t>
        </is>
      </c>
      <c r="B25" s="4" t="inlineStr">
        <is>
          <t>14 years 7 months 6 days</t>
        </is>
      </c>
      <c r="C25" s="4" t="inlineStr">
        <is>
          <t>15 years 7 months 6 days</t>
        </is>
      </c>
      <c r="D25" s="4" t="inlineStr">
        <is>
          <t xml:space="preserve"> </t>
        </is>
      </c>
    </row>
    <row r="26">
      <c r="A26" s="4" t="inlineStr">
        <is>
          <t>Capitalized software</t>
        </is>
      </c>
      <c r="B26" s="4" t="inlineStr">
        <is>
          <t xml:space="preserve"> </t>
        </is>
      </c>
      <c r="C26" s="4" t="inlineStr">
        <is>
          <t xml:space="preserve"> </t>
        </is>
      </c>
      <c r="D26" s="4" t="inlineStr">
        <is>
          <t xml:space="preserve"> </t>
        </is>
      </c>
    </row>
    <row r="27">
      <c r="A27" s="3" t="inlineStr">
        <is>
          <t>Intangible assets with definite lives</t>
        </is>
      </c>
      <c r="B27" s="4" t="inlineStr">
        <is>
          <t xml:space="preserve"> </t>
        </is>
      </c>
      <c r="C27" s="4" t="inlineStr">
        <is>
          <t xml:space="preserve"> </t>
        </is>
      </c>
      <c r="D27" s="4" t="inlineStr">
        <is>
          <t xml:space="preserve"> </t>
        </is>
      </c>
    </row>
    <row r="28">
      <c r="A28" s="4" t="inlineStr">
        <is>
          <t>Gross Carrying Value</t>
        </is>
      </c>
      <c r="B28" s="7" t="n">
        <v>90.3</v>
      </c>
      <c r="C28" s="7" t="n">
        <v>84.2</v>
      </c>
      <c r="D28" s="4" t="inlineStr">
        <is>
          <t xml:space="preserve"> </t>
        </is>
      </c>
    </row>
    <row r="29">
      <c r="A29" s="4" t="inlineStr">
        <is>
          <t>Accumulated Amortization</t>
        </is>
      </c>
      <c r="B29" s="8" t="n">
        <v>-79.09999999999999</v>
      </c>
      <c r="C29" s="8" t="n">
        <v>-70.09999999999999</v>
      </c>
      <c r="D29" s="4" t="inlineStr">
        <is>
          <t xml:space="preserve"> </t>
        </is>
      </c>
    </row>
    <row r="30">
      <c r="A30" s="4" t="inlineStr">
        <is>
          <t>Net Book Value</t>
        </is>
      </c>
      <c r="B30" s="7" t="n">
        <v>11.2</v>
      </c>
      <c r="C30" s="7" t="n">
        <v>14.1</v>
      </c>
      <c r="D30" s="4" t="inlineStr">
        <is>
          <t xml:space="preserve"> </t>
        </is>
      </c>
    </row>
    <row r="31">
      <c r="A31" s="4" t="inlineStr">
        <is>
          <t>Weighted Average Remaining Amortization Periods</t>
        </is>
      </c>
      <c r="B31" s="4" t="inlineStr">
        <is>
          <t>1 year 2 months 12 days</t>
        </is>
      </c>
      <c r="C31" s="4" t="inlineStr">
        <is>
          <t>1 year 4 months 24 days</t>
        </is>
      </c>
      <c r="D31" s="4" t="inlineStr">
        <is>
          <t xml:space="preserve"> </t>
        </is>
      </c>
    </row>
    <row r="32">
      <c r="A32" s="4" t="inlineStr">
        <is>
          <t>Intellectual property</t>
        </is>
      </c>
      <c r="B32" s="4" t="inlineStr">
        <is>
          <t xml:space="preserve"> </t>
        </is>
      </c>
      <c r="C32" s="4" t="inlineStr">
        <is>
          <t xml:space="preserve"> </t>
        </is>
      </c>
      <c r="D32" s="4" t="inlineStr">
        <is>
          <t xml:space="preserve"> </t>
        </is>
      </c>
    </row>
    <row r="33">
      <c r="A33" s="3" t="inlineStr">
        <is>
          <t>Intangible assets with definite lives</t>
        </is>
      </c>
      <c r="B33" s="4" t="inlineStr">
        <is>
          <t xml:space="preserve"> </t>
        </is>
      </c>
      <c r="C33" s="4" t="inlineStr">
        <is>
          <t xml:space="preserve"> </t>
        </is>
      </c>
      <c r="D33" s="4" t="inlineStr">
        <is>
          <t xml:space="preserve"> </t>
        </is>
      </c>
    </row>
    <row r="34">
      <c r="A34" s="4" t="inlineStr">
        <is>
          <t>Gross Carrying Value</t>
        </is>
      </c>
      <c r="B34" s="7" t="n">
        <v>44.6</v>
      </c>
      <c r="C34" s="7" t="n">
        <v>44.5</v>
      </c>
      <c r="D34" s="4" t="inlineStr">
        <is>
          <t xml:space="preserve"> </t>
        </is>
      </c>
    </row>
    <row r="35">
      <c r="A35" s="4" t="inlineStr">
        <is>
          <t>Accumulated Amortization</t>
        </is>
      </c>
      <c r="B35" s="8" t="n">
        <v>-10.9</v>
      </c>
      <c r="C35" s="8" t="n">
        <v>-6.7</v>
      </c>
      <c r="D35" s="4" t="inlineStr">
        <is>
          <t xml:space="preserve"> </t>
        </is>
      </c>
    </row>
    <row r="36">
      <c r="A36" s="4" t="inlineStr">
        <is>
          <t>Net Book Value</t>
        </is>
      </c>
      <c r="B36" s="7" t="n">
        <v>33.7</v>
      </c>
      <c r="C36" s="7" t="n">
        <v>37.8</v>
      </c>
      <c r="D36" s="4" t="inlineStr">
        <is>
          <t xml:space="preserve"> </t>
        </is>
      </c>
    </row>
    <row r="37">
      <c r="A37" s="4" t="inlineStr">
        <is>
          <t>Weighted Average Remaining Amortization Periods</t>
        </is>
      </c>
      <c r="B37" s="4" t="inlineStr">
        <is>
          <t>8 years 10 months 24 days</t>
        </is>
      </c>
      <c r="C37" s="4" t="inlineStr">
        <is>
          <t>9 years 10 months 24 days</t>
        </is>
      </c>
      <c r="D37" s="4" t="inlineStr">
        <is>
          <t xml:space="preserve"> </t>
        </is>
      </c>
    </row>
    <row r="38">
      <c r="A38" s="4" t="inlineStr">
        <is>
          <t>Non-compete agreements</t>
        </is>
      </c>
      <c r="B38" s="4" t="inlineStr">
        <is>
          <t xml:space="preserve"> </t>
        </is>
      </c>
      <c r="C38" s="4" t="inlineStr">
        <is>
          <t xml:space="preserve"> </t>
        </is>
      </c>
      <c r="D38" s="4" t="inlineStr">
        <is>
          <t xml:space="preserve"> </t>
        </is>
      </c>
    </row>
    <row r="39">
      <c r="A39" s="3" t="inlineStr">
        <is>
          <t>Intangible assets with definite lives</t>
        </is>
      </c>
      <c r="B39" s="4" t="inlineStr">
        <is>
          <t xml:space="preserve"> </t>
        </is>
      </c>
      <c r="C39" s="4" t="inlineStr">
        <is>
          <t xml:space="preserve"> </t>
        </is>
      </c>
      <c r="D39" s="4" t="inlineStr">
        <is>
          <t xml:space="preserve"> </t>
        </is>
      </c>
    </row>
    <row r="40">
      <c r="A40" s="4" t="inlineStr">
        <is>
          <t>Gross Carrying Value</t>
        </is>
      </c>
      <c r="B40" s="7" t="n">
        <v>8.199999999999999</v>
      </c>
      <c r="C40" s="7" t="n">
        <v>8.800000000000001</v>
      </c>
      <c r="D40" s="4" t="inlineStr">
        <is>
          <t xml:space="preserve"> </t>
        </is>
      </c>
    </row>
    <row r="41">
      <c r="A41" s="4" t="inlineStr">
        <is>
          <t>Accumulated Amortization</t>
        </is>
      </c>
      <c r="B41" s="8" t="n">
        <v>-7.7</v>
      </c>
      <c r="C41" s="8" t="n">
        <v>-8.199999999999999</v>
      </c>
      <c r="D41" s="4" t="inlineStr">
        <is>
          <t xml:space="preserve"> </t>
        </is>
      </c>
    </row>
    <row r="42">
      <c r="A42" s="4" t="inlineStr">
        <is>
          <t>Net Book Value</t>
        </is>
      </c>
      <c r="B42" s="7" t="n">
        <v>0.5</v>
      </c>
      <c r="C42" s="7" t="n">
        <v>0.6</v>
      </c>
      <c r="D42" s="4" t="inlineStr">
        <is>
          <t xml:space="preserve"> </t>
        </is>
      </c>
    </row>
    <row r="43">
      <c r="A43" s="4" t="inlineStr">
        <is>
          <t>Weighted Average Remaining Amortization Periods</t>
        </is>
      </c>
      <c r="B43" s="4" t="inlineStr">
        <is>
          <t>4 years</t>
        </is>
      </c>
      <c r="C43" s="4" t="inlineStr">
        <is>
          <t>4 years 1 month 6 days</t>
        </is>
      </c>
      <c r="D43" s="4" t="inlineStr">
        <is>
          <t xml:space="preserve"> </t>
        </is>
      </c>
    </row>
    <row r="44">
      <c r="A44" s="4" t="inlineStr">
        <is>
          <t>Trademarks</t>
        </is>
      </c>
      <c r="B44" s="4" t="inlineStr">
        <is>
          <t xml:space="preserve"> </t>
        </is>
      </c>
      <c r="C44" s="4" t="inlineStr">
        <is>
          <t xml:space="preserve"> </t>
        </is>
      </c>
      <c r="D44" s="4" t="inlineStr">
        <is>
          <t xml:space="preserve"> </t>
        </is>
      </c>
    </row>
    <row r="45">
      <c r="A45" s="3" t="inlineStr">
        <is>
          <t>Intangible assets with definite lives</t>
        </is>
      </c>
      <c r="B45" s="4" t="inlineStr">
        <is>
          <t xml:space="preserve"> </t>
        </is>
      </c>
      <c r="C45" s="4" t="inlineStr">
        <is>
          <t xml:space="preserve"> </t>
        </is>
      </c>
      <c r="D45" s="4" t="inlineStr">
        <is>
          <t xml:space="preserve"> </t>
        </is>
      </c>
    </row>
    <row r="46">
      <c r="A46" s="4" t="inlineStr">
        <is>
          <t>Gross Carrying Value</t>
        </is>
      </c>
      <c r="B46" s="7" t="n">
        <v>24.6</v>
      </c>
      <c r="C46" s="7" t="n">
        <v>27.7</v>
      </c>
      <c r="D46" s="4" t="inlineStr">
        <is>
          <t xml:space="preserve"> </t>
        </is>
      </c>
    </row>
    <row r="47">
      <c r="A47" s="4" t="inlineStr">
        <is>
          <t>Accumulated Amortization</t>
        </is>
      </c>
      <c r="B47" s="8" t="n">
        <v>-7.6</v>
      </c>
      <c r="C47" s="8" t="n">
        <v>-7.5</v>
      </c>
      <c r="D47" s="4" t="inlineStr">
        <is>
          <t xml:space="preserve"> </t>
        </is>
      </c>
    </row>
    <row r="48">
      <c r="A48" s="4" t="inlineStr">
        <is>
          <t>Net Book Value</t>
        </is>
      </c>
      <c r="B48" s="5" t="n">
        <v>17</v>
      </c>
      <c r="C48" s="7" t="n">
        <v>20.2</v>
      </c>
      <c r="D48" s="4" t="inlineStr">
        <is>
          <t xml:space="preserve"> </t>
        </is>
      </c>
    </row>
    <row r="49">
      <c r="A49" s="4" t="inlineStr">
        <is>
          <t>Weighted Average Remaining Amortization Periods</t>
        </is>
      </c>
      <c r="B49" s="4" t="inlineStr">
        <is>
          <t>11 years 6 months</t>
        </is>
      </c>
      <c r="C49" s="4" t="inlineStr">
        <is>
          <t>12 years 4 months 24 days</t>
        </is>
      </c>
      <c r="D49" s="4" t="inlineStr">
        <is>
          <t xml:space="preserve"> </t>
        </is>
      </c>
    </row>
    <row r="50">
      <c r="A50" s="4" t="inlineStr">
        <is>
          <t>Favorable leases</t>
        </is>
      </c>
      <c r="B50" s="4" t="inlineStr">
        <is>
          <t xml:space="preserve"> </t>
        </is>
      </c>
      <c r="C50" s="4" t="inlineStr">
        <is>
          <t xml:space="preserve"> </t>
        </is>
      </c>
      <c r="D50" s="4" t="inlineStr">
        <is>
          <t xml:space="preserve"> </t>
        </is>
      </c>
    </row>
    <row r="51">
      <c r="A51" s="3" t="inlineStr">
        <is>
          <t>Intangible assets with definite lives</t>
        </is>
      </c>
      <c r="B51" s="4" t="inlineStr">
        <is>
          <t xml:space="preserve"> </t>
        </is>
      </c>
      <c r="C51" s="4" t="inlineStr">
        <is>
          <t xml:space="preserve"> </t>
        </is>
      </c>
      <c r="D51" s="4" t="inlineStr">
        <is>
          <t xml:space="preserve"> </t>
        </is>
      </c>
    </row>
    <row r="52">
      <c r="A52" s="4" t="inlineStr">
        <is>
          <t>Gross Carrying Value</t>
        </is>
      </c>
      <c r="B52" s="5" t="n">
        <v>4</v>
      </c>
      <c r="C52" s="7" t="n">
        <v>4.4</v>
      </c>
      <c r="D52" s="4" t="inlineStr">
        <is>
          <t xml:space="preserve"> </t>
        </is>
      </c>
    </row>
    <row r="53">
      <c r="A53" s="4" t="inlineStr">
        <is>
          <t>Accumulated Amortization</t>
        </is>
      </c>
      <c r="B53" s="8" t="n">
        <v>-3.2</v>
      </c>
      <c r="C53" s="8" t="n">
        <v>-3.1</v>
      </c>
      <c r="D53" s="4" t="inlineStr">
        <is>
          <t xml:space="preserve"> </t>
        </is>
      </c>
    </row>
    <row r="54">
      <c r="A54" s="4" t="inlineStr">
        <is>
          <t>Net Book Value</t>
        </is>
      </c>
      <c r="B54" s="7" t="n">
        <v>0.8</v>
      </c>
      <c r="C54" s="7" t="n">
        <v>1.3</v>
      </c>
      <c r="D54" s="4" t="inlineStr">
        <is>
          <t xml:space="preserve"> </t>
        </is>
      </c>
    </row>
    <row r="55">
      <c r="A55" s="4" t="inlineStr">
        <is>
          <t>Weighted Average Remaining Amortization Periods</t>
        </is>
      </c>
      <c r="B55" s="4" t="inlineStr">
        <is>
          <t>1 year</t>
        </is>
      </c>
      <c r="C55" s="4" t="inlineStr">
        <is>
          <t>1 year 1 month 6 days</t>
        </is>
      </c>
      <c r="D5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8.3</v>
      </c>
      <c r="C3" s="4" t="inlineStr">
        <is>
          <t xml:space="preserve"> </t>
        </is>
      </c>
    </row>
    <row r="4">
      <c r="A4" s="4" t="inlineStr">
        <is>
          <t>2024</t>
        </is>
      </c>
      <c r="B4" s="8" t="n">
        <v>66.90000000000001</v>
      </c>
      <c r="C4" s="4" t="inlineStr">
        <is>
          <t xml:space="preserve"> </t>
        </is>
      </c>
    </row>
    <row r="5">
      <c r="A5" s="4" t="inlineStr">
        <is>
          <t>2025</t>
        </is>
      </c>
      <c r="B5" s="8" t="n">
        <v>67.09999999999999</v>
      </c>
      <c r="C5" s="4" t="inlineStr">
        <is>
          <t xml:space="preserve"> </t>
        </is>
      </c>
    </row>
    <row r="6">
      <c r="A6" s="4" t="inlineStr">
        <is>
          <t>2026</t>
        </is>
      </c>
      <c r="B6" s="8" t="n">
        <v>66.09999999999999</v>
      </c>
      <c r="C6" s="4" t="inlineStr">
        <is>
          <t xml:space="preserve"> </t>
        </is>
      </c>
    </row>
    <row r="7">
      <c r="A7" s="4" t="inlineStr">
        <is>
          <t>2027</t>
        </is>
      </c>
      <c r="B7" s="8" t="n">
        <v>66.09999999999999</v>
      </c>
      <c r="C7" s="4" t="inlineStr">
        <is>
          <t xml:space="preserve"> </t>
        </is>
      </c>
    </row>
    <row r="8">
      <c r="A8" s="4" t="inlineStr">
        <is>
          <t>Thereafter</t>
        </is>
      </c>
      <c r="B8" s="8" t="n">
        <v>831.4</v>
      </c>
      <c r="C8" s="4" t="inlineStr">
        <is>
          <t xml:space="preserve"> </t>
        </is>
      </c>
    </row>
    <row r="9">
      <c r="A9" s="4" t="inlineStr">
        <is>
          <t>Net Book Value</t>
        </is>
      </c>
      <c r="B9" s="7" t="n">
        <v>1165.9</v>
      </c>
      <c r="C9" s="7" t="n">
        <v>129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location</t>
        </is>
      </c>
      <c r="B3" s="4" t="inlineStr">
        <is>
          <t>Other non-current assets (Note 6)</t>
        </is>
      </c>
      <c r="C3" s="4" t="inlineStr">
        <is>
          <t>Other non-current assets (Note 6)</t>
        </is>
      </c>
    </row>
    <row r="4">
      <c r="A4" s="4" t="inlineStr">
        <is>
          <t>Finance lease location</t>
        </is>
      </c>
      <c r="B4" s="4" t="inlineStr">
        <is>
          <t>Other non-current assets (Note 6)</t>
        </is>
      </c>
      <c r="C4" s="4" t="inlineStr">
        <is>
          <t>Other non-current assets (Note 6)</t>
        </is>
      </c>
    </row>
    <row r="5">
      <c r="A5" s="4" t="inlineStr">
        <is>
          <t>Operating lease right-of-use assets, net</t>
        </is>
      </c>
      <c r="B5" s="7" t="n">
        <v>82.3</v>
      </c>
      <c r="C5" s="7" t="n">
        <v>94.59999999999999</v>
      </c>
    </row>
    <row r="6">
      <c r="A6" s="4" t="inlineStr">
        <is>
          <t>Finance lease right-of-use assets, net</t>
        </is>
      </c>
      <c r="B6" s="8" t="n">
        <v>11.4</v>
      </c>
      <c r="C6" s="8" t="n">
        <v>4.3</v>
      </c>
    </row>
    <row r="7">
      <c r="A7" s="4" t="inlineStr">
        <is>
          <t>Total</t>
        </is>
      </c>
      <c r="B7" s="7" t="n">
        <v>93.7</v>
      </c>
      <c r="C7" s="7" t="n">
        <v>98.90000000000001</v>
      </c>
    </row>
    <row r="8">
      <c r="A8" s="3" t="inlineStr">
        <is>
          <t>Current:</t>
        </is>
      </c>
      <c r="B8" s="4" t="inlineStr">
        <is>
          <t xml:space="preserve"> </t>
        </is>
      </c>
      <c r="C8" s="4" t="inlineStr">
        <is>
          <t xml:space="preserve"> </t>
        </is>
      </c>
    </row>
    <row r="9">
      <c r="A9" s="4" t="inlineStr">
        <is>
          <t>Operating lease location</t>
        </is>
      </c>
      <c r="B9" s="4" t="inlineStr">
        <is>
          <t>Other current liabilities (Note 6)</t>
        </is>
      </c>
      <c r="C9" s="4" t="inlineStr">
        <is>
          <t>Other current liabilities (Note 6)</t>
        </is>
      </c>
    </row>
    <row r="10">
      <c r="A10" s="4" t="inlineStr">
        <is>
          <t>Finance lease location</t>
        </is>
      </c>
      <c r="B10" s="4" t="inlineStr">
        <is>
          <t>Current portion of long-term debt (Note 10)</t>
        </is>
      </c>
      <c r="C10" s="4" t="inlineStr">
        <is>
          <t>Current portion of long-term debt (Note 10)</t>
        </is>
      </c>
    </row>
    <row r="11">
      <c r="A11" s="4" t="inlineStr">
        <is>
          <t>Operating lease</t>
        </is>
      </c>
      <c r="B11" s="7" t="n">
        <v>15.4</v>
      </c>
      <c r="C11" s="7" t="n">
        <v>21.4</v>
      </c>
    </row>
    <row r="12">
      <c r="A12" s="4" t="inlineStr">
        <is>
          <t>Finance lease</t>
        </is>
      </c>
      <c r="B12" s="8" t="n">
        <v>3.2</v>
      </c>
      <c r="C12" s="8" t="n">
        <v>1.8</v>
      </c>
    </row>
    <row r="13">
      <c r="A13" s="4" t="inlineStr">
        <is>
          <t>Total</t>
        </is>
      </c>
      <c r="B13" s="7" t="n">
        <v>18.6</v>
      </c>
      <c r="C13" s="7" t="n">
        <v>23.2</v>
      </c>
    </row>
    <row r="14">
      <c r="A14" s="3" t="inlineStr">
        <is>
          <t>Non-current:</t>
        </is>
      </c>
      <c r="B14" s="4" t="inlineStr">
        <is>
          <t xml:space="preserve"> </t>
        </is>
      </c>
      <c r="C14" s="4" t="inlineStr">
        <is>
          <t xml:space="preserve"> </t>
        </is>
      </c>
    </row>
    <row r="15">
      <c r="A15" s="4" t="inlineStr">
        <is>
          <t>Operating lease location</t>
        </is>
      </c>
      <c r="B15" s="4" t="inlineStr">
        <is>
          <t>Other non-current liabilities (Note 6)</t>
        </is>
      </c>
      <c r="C15" s="4" t="inlineStr">
        <is>
          <t>Other non-current liabilities (Note 6)</t>
        </is>
      </c>
    </row>
    <row r="16">
      <c r="A16" s="4" t="inlineStr">
        <is>
          <t>Finance lease location</t>
        </is>
      </c>
      <c r="B16" s="4" t="inlineStr">
        <is>
          <t>Long-term debt, less current portion (Note 10)</t>
        </is>
      </c>
      <c r="C16" s="4" t="inlineStr">
        <is>
          <t>Long-term debt, less current portion (Note 10)</t>
        </is>
      </c>
    </row>
    <row r="17">
      <c r="A17" s="4" t="inlineStr">
        <is>
          <t>Operating lease</t>
        </is>
      </c>
      <c r="B17" s="7" t="n">
        <v>84.2</v>
      </c>
      <c r="C17" s="7" t="n">
        <v>72.5</v>
      </c>
    </row>
    <row r="18">
      <c r="A18" s="4" t="inlineStr">
        <is>
          <t>Finance lease</t>
        </is>
      </c>
      <c r="B18" s="8" t="n">
        <v>8.4</v>
      </c>
      <c r="C18" s="8" t="n">
        <v>2.6</v>
      </c>
    </row>
    <row r="19">
      <c r="A19" s="4" t="inlineStr">
        <is>
          <t>Total</t>
        </is>
      </c>
      <c r="B19" s="7" t="n">
        <v>92.59999999999999</v>
      </c>
      <c r="C19" s="7" t="n">
        <v>75.0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LEASES - Weighted Average Remaining Lease Term and Discount Rate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15 years 7 months 6 days</t>
        </is>
      </c>
      <c r="C3" s="4" t="inlineStr">
        <is>
          <t>9 years 6 months</t>
        </is>
      </c>
    </row>
    <row r="4">
      <c r="A4" s="4" t="inlineStr">
        <is>
          <t>Finance leases</t>
        </is>
      </c>
      <c r="B4" s="4" t="inlineStr">
        <is>
          <t>5 years 1 month 6 days</t>
        </is>
      </c>
      <c r="C4" s="4" t="inlineStr">
        <is>
          <t>2 years 6 months</t>
        </is>
      </c>
    </row>
    <row r="5">
      <c r="A5" s="3" t="inlineStr">
        <is>
          <t>Weighted average remaining discount rate:</t>
        </is>
      </c>
      <c r="B5" s="4" t="inlineStr">
        <is>
          <t xml:space="preserve"> </t>
        </is>
      </c>
      <c r="C5" s="4" t="inlineStr">
        <is>
          <t xml:space="preserve"> </t>
        </is>
      </c>
    </row>
    <row r="6">
      <c r="A6" s="4" t="inlineStr">
        <is>
          <t>Operating leases</t>
        </is>
      </c>
      <c r="B6" s="13" t="n">
        <v>0.079</v>
      </c>
      <c r="C6" s="13" t="n">
        <v>0.0519</v>
      </c>
    </row>
    <row r="7">
      <c r="A7" s="4" t="inlineStr">
        <is>
          <t>Finance leases</t>
        </is>
      </c>
      <c r="B7" s="13" t="n">
        <v>0.0495</v>
      </c>
      <c r="C7" s="13" t="n">
        <v>0.04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Analysi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2.3</v>
      </c>
      <c r="C3" s="4" t="inlineStr">
        <is>
          <t xml:space="preserve"> </t>
        </is>
      </c>
    </row>
    <row r="4">
      <c r="A4" s="4" t="inlineStr">
        <is>
          <t>2024</t>
        </is>
      </c>
      <c r="B4" s="6" t="n">
        <v>17</v>
      </c>
      <c r="C4" s="4" t="inlineStr">
        <is>
          <t xml:space="preserve"> </t>
        </is>
      </c>
    </row>
    <row r="5">
      <c r="A5" s="4" t="inlineStr">
        <is>
          <t>2025</t>
        </is>
      </c>
      <c r="B5" s="6" t="n">
        <v>12</v>
      </c>
      <c r="C5" s="4" t="inlineStr">
        <is>
          <t xml:space="preserve"> </t>
        </is>
      </c>
    </row>
    <row r="6">
      <c r="A6" s="4" t="inlineStr">
        <is>
          <t>2026</t>
        </is>
      </c>
      <c r="B6" s="8" t="n">
        <v>9.300000000000001</v>
      </c>
      <c r="C6" s="4" t="inlineStr">
        <is>
          <t xml:space="preserve"> </t>
        </is>
      </c>
    </row>
    <row r="7">
      <c r="A7" s="4" t="inlineStr">
        <is>
          <t>2027</t>
        </is>
      </c>
      <c r="B7" s="8" t="n">
        <v>7.6</v>
      </c>
      <c r="C7" s="4" t="inlineStr">
        <is>
          <t xml:space="preserve"> </t>
        </is>
      </c>
    </row>
    <row r="8">
      <c r="A8" s="4" t="inlineStr">
        <is>
          <t>Thereafter</t>
        </is>
      </c>
      <c r="B8" s="8" t="n">
        <v>124.1</v>
      </c>
      <c r="C8" s="4" t="inlineStr">
        <is>
          <t xml:space="preserve"> </t>
        </is>
      </c>
    </row>
    <row r="9">
      <c r="A9" s="4" t="inlineStr">
        <is>
          <t>Total lease payments</t>
        </is>
      </c>
      <c r="B9" s="8" t="n">
        <v>192.3</v>
      </c>
      <c r="C9" s="4" t="inlineStr">
        <is>
          <t xml:space="preserve"> </t>
        </is>
      </c>
    </row>
    <row r="10">
      <c r="A10" s="4" t="inlineStr">
        <is>
          <t>Less: imputed interest</t>
        </is>
      </c>
      <c r="B10" s="8" t="n">
        <v>-92.7</v>
      </c>
      <c r="C10" s="4" t="inlineStr">
        <is>
          <t xml:space="preserve"> </t>
        </is>
      </c>
    </row>
    <row r="11">
      <c r="A11" s="4" t="inlineStr">
        <is>
          <t>Total payments</t>
        </is>
      </c>
      <c r="B11" s="8" t="n">
        <v>99.59999999999999</v>
      </c>
      <c r="C11" s="4" t="inlineStr">
        <is>
          <t xml:space="preserve"> </t>
        </is>
      </c>
    </row>
    <row r="12">
      <c r="A12" s="3" t="inlineStr">
        <is>
          <t>Finance Leases</t>
        </is>
      </c>
      <c r="B12" s="4" t="inlineStr">
        <is>
          <t xml:space="preserve"> </t>
        </is>
      </c>
      <c r="C12" s="4" t="inlineStr">
        <is>
          <t xml:space="preserve"> </t>
        </is>
      </c>
    </row>
    <row r="13">
      <c r="A13" s="4" t="inlineStr">
        <is>
          <t>2023</t>
        </is>
      </c>
      <c r="B13" s="8" t="n">
        <v>3.7</v>
      </c>
      <c r="C13" s="4" t="inlineStr">
        <is>
          <t xml:space="preserve"> </t>
        </is>
      </c>
    </row>
    <row r="14">
      <c r="A14" s="4" t="inlineStr">
        <is>
          <t>2024</t>
        </is>
      </c>
      <c r="B14" s="8" t="n">
        <v>2.9</v>
      </c>
      <c r="C14" s="4" t="inlineStr">
        <is>
          <t xml:space="preserve"> </t>
        </is>
      </c>
    </row>
    <row r="15">
      <c r="A15" s="4" t="inlineStr">
        <is>
          <t>2025</t>
        </is>
      </c>
      <c r="B15" s="8" t="n">
        <v>2.1</v>
      </c>
      <c r="C15" s="4" t="inlineStr">
        <is>
          <t xml:space="preserve"> </t>
        </is>
      </c>
    </row>
    <row r="16">
      <c r="A16" s="4" t="inlineStr">
        <is>
          <t>2026</t>
        </is>
      </c>
      <c r="B16" s="8" t="n">
        <v>1.3</v>
      </c>
      <c r="C16" s="4" t="inlineStr">
        <is>
          <t xml:space="preserve"> </t>
        </is>
      </c>
    </row>
    <row r="17">
      <c r="A17" s="4" t="inlineStr">
        <is>
          <t>2027</t>
        </is>
      </c>
      <c r="B17" s="8" t="n">
        <v>1.2</v>
      </c>
      <c r="C17" s="4" t="inlineStr">
        <is>
          <t xml:space="preserve"> </t>
        </is>
      </c>
    </row>
    <row r="18">
      <c r="A18" s="4" t="inlineStr">
        <is>
          <t>Thereafter</t>
        </is>
      </c>
      <c r="B18" s="8" t="n">
        <v>1.7</v>
      </c>
      <c r="C18" s="4" t="inlineStr">
        <is>
          <t xml:space="preserve"> </t>
        </is>
      </c>
    </row>
    <row r="19">
      <c r="A19" s="4" t="inlineStr">
        <is>
          <t>Total lease payments</t>
        </is>
      </c>
      <c r="B19" s="8" t="n">
        <v>12.9</v>
      </c>
      <c r="C19" s="4" t="inlineStr">
        <is>
          <t xml:space="preserve"> </t>
        </is>
      </c>
    </row>
    <row r="20">
      <c r="A20" s="4" t="inlineStr">
        <is>
          <t>Less: imputed interest</t>
        </is>
      </c>
      <c r="B20" s="8" t="n">
        <v>-1.3</v>
      </c>
      <c r="C20" s="4" t="inlineStr">
        <is>
          <t xml:space="preserve"> </t>
        </is>
      </c>
    </row>
    <row r="21">
      <c r="A21" s="4" t="inlineStr">
        <is>
          <t>Total payments</t>
        </is>
      </c>
      <c r="B21" s="8" t="n">
        <v>11.6</v>
      </c>
      <c r="C21" s="7" t="n">
        <v>4.4</v>
      </c>
    </row>
    <row r="22">
      <c r="A22" s="3" t="inlineStr">
        <is>
          <t>Total</t>
        </is>
      </c>
      <c r="B22" s="4" t="inlineStr">
        <is>
          <t xml:space="preserve"> </t>
        </is>
      </c>
      <c r="C22" s="4" t="inlineStr">
        <is>
          <t xml:space="preserve"> </t>
        </is>
      </c>
    </row>
    <row r="23">
      <c r="A23" s="4" t="inlineStr">
        <is>
          <t>2023</t>
        </is>
      </c>
      <c r="B23" s="6" t="n">
        <v>26</v>
      </c>
      <c r="C23" s="4" t="inlineStr">
        <is>
          <t xml:space="preserve"> </t>
        </is>
      </c>
    </row>
    <row r="24">
      <c r="A24" s="4" t="inlineStr">
        <is>
          <t>2024</t>
        </is>
      </c>
      <c r="B24" s="8" t="n">
        <v>19.9</v>
      </c>
      <c r="C24" s="4" t="inlineStr">
        <is>
          <t xml:space="preserve"> </t>
        </is>
      </c>
    </row>
    <row r="25">
      <c r="A25" s="4" t="inlineStr">
        <is>
          <t>2025</t>
        </is>
      </c>
      <c r="B25" s="8" t="n">
        <v>14.1</v>
      </c>
      <c r="C25" s="4" t="inlineStr">
        <is>
          <t xml:space="preserve"> </t>
        </is>
      </c>
    </row>
    <row r="26">
      <c r="A26" s="4" t="inlineStr">
        <is>
          <t>2026</t>
        </is>
      </c>
      <c r="B26" s="8" t="n">
        <v>10.6</v>
      </c>
      <c r="C26" s="4" t="inlineStr">
        <is>
          <t xml:space="preserve"> </t>
        </is>
      </c>
    </row>
    <row r="27">
      <c r="A27" s="4" t="inlineStr">
        <is>
          <t>2027</t>
        </is>
      </c>
      <c r="B27" s="8" t="n">
        <v>8.800000000000001</v>
      </c>
      <c r="C27" s="4" t="inlineStr">
        <is>
          <t xml:space="preserve"> </t>
        </is>
      </c>
    </row>
    <row r="28">
      <c r="A28" s="4" t="inlineStr">
        <is>
          <t>Thereafter</t>
        </is>
      </c>
      <c r="B28" s="8" t="n">
        <v>125.8</v>
      </c>
      <c r="C28" s="4" t="inlineStr">
        <is>
          <t xml:space="preserve"> </t>
        </is>
      </c>
    </row>
    <row r="29">
      <c r="A29" s="4" t="inlineStr">
        <is>
          <t>Total lease payments</t>
        </is>
      </c>
      <c r="B29" s="8" t="n">
        <v>205.2</v>
      </c>
      <c r="C29" s="4" t="inlineStr">
        <is>
          <t xml:space="preserve"> </t>
        </is>
      </c>
    </row>
    <row r="30">
      <c r="A30" s="4" t="inlineStr">
        <is>
          <t>Less: imputed interest</t>
        </is>
      </c>
      <c r="B30" s="6" t="n">
        <v>-94</v>
      </c>
      <c r="C30" s="4" t="inlineStr">
        <is>
          <t xml:space="preserve"> </t>
        </is>
      </c>
    </row>
    <row r="31">
      <c r="A31" s="4" t="inlineStr">
        <is>
          <t>Total payments</t>
        </is>
      </c>
      <c r="B31" s="7" t="n">
        <v>111.2</v>
      </c>
      <c r="C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13" customWidth="1" min="2" max="2"/>
    <col width="13" customWidth="1" min="3" max="3"/>
    <col width="20" customWidth="1" min="4" max="4"/>
    <col width="13" customWidth="1" min="5" max="5"/>
    <col width="27" customWidth="1" min="6" max="6"/>
    <col width="31" customWidth="1" min="7" max="7"/>
    <col width="20" customWidth="1" min="8" max="8"/>
    <col width="40" customWidth="1" min="9" max="9"/>
    <col width="37" customWidth="1" min="10" max="10"/>
  </cols>
  <sheetData>
    <row r="1">
      <c r="A1" s="1" t="inlineStr">
        <is>
          <t>Consolidated Statements of Stockholders' Equity - USD ($) $ in Millions</t>
        </is>
      </c>
      <c r="B1" s="2" t="inlineStr">
        <is>
          <t>Total</t>
        </is>
      </c>
      <c r="C1" s="2" t="inlineStr">
        <is>
          <t>IPO</t>
        </is>
      </c>
      <c r="D1" s="2" t="inlineStr">
        <is>
          <t>Adoption of ASC 326</t>
        </is>
      </c>
      <c r="E1" s="2" t="inlineStr">
        <is>
          <t>Common Stock</t>
        </is>
      </c>
      <c r="F1" s="2" t="inlineStr">
        <is>
          <t>Additional Paid-in Capital</t>
        </is>
      </c>
      <c r="G1" s="2" t="inlineStr">
        <is>
          <t>Additional Paid-in Capital IPO</t>
        </is>
      </c>
      <c r="H1" s="2" t="inlineStr">
        <is>
          <t>Accumulated Deficit</t>
        </is>
      </c>
      <c r="I1" s="2" t="inlineStr">
        <is>
          <t>Accumulated Deficit Adoption of ASC 326</t>
        </is>
      </c>
      <c r="J1" s="2" t="inlineStr">
        <is>
          <t>Accumulated Other Comprehensive Loss</t>
        </is>
      </c>
    </row>
    <row r="2">
      <c r="A2" s="4" t="inlineStr">
        <is>
          <t>Balance at Dec. 31, 2019</t>
        </is>
      </c>
      <c r="B2" s="7" t="n">
        <v>-321.2</v>
      </c>
      <c r="C2" s="4" t="inlineStr">
        <is>
          <t xml:space="preserve"> </t>
        </is>
      </c>
      <c r="D2" s="7" t="n">
        <v>-5.7</v>
      </c>
      <c r="E2" s="7" t="n">
        <v>2.2</v>
      </c>
      <c r="F2" s="7" t="n">
        <v>242.2</v>
      </c>
      <c r="G2" s="4" t="inlineStr">
        <is>
          <t xml:space="preserve"> </t>
        </is>
      </c>
      <c r="H2" s="7" t="n">
        <v>-501.1</v>
      </c>
      <c r="I2" s="7" t="n">
        <v>-5.7</v>
      </c>
      <c r="J2" s="7" t="n">
        <v>-6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contributions</t>
        </is>
      </c>
      <c r="B4" s="6" t="n">
        <v>5</v>
      </c>
      <c r="C4" s="4" t="inlineStr">
        <is>
          <t xml:space="preserve"> </t>
        </is>
      </c>
      <c r="D4" s="4" t="inlineStr">
        <is>
          <t xml:space="preserve"> </t>
        </is>
      </c>
      <c r="E4" s="6" t="n">
        <v>0</v>
      </c>
      <c r="F4" s="6" t="n">
        <v>5</v>
      </c>
      <c r="G4" s="4" t="inlineStr">
        <is>
          <t xml:space="preserve"> </t>
        </is>
      </c>
      <c r="H4" s="4" t="inlineStr">
        <is>
          <t xml:space="preserve"> </t>
        </is>
      </c>
      <c r="I4" s="4" t="inlineStr">
        <is>
          <t xml:space="preserve"> </t>
        </is>
      </c>
      <c r="J4" s="4" t="inlineStr">
        <is>
          <t xml:space="preserve"> </t>
        </is>
      </c>
    </row>
    <row r="5">
      <c r="A5" s="4" t="inlineStr">
        <is>
          <t>Pension plans and post-employment benefits</t>
        </is>
      </c>
      <c r="B5" s="6" t="n">
        <v>-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v>
      </c>
    </row>
    <row r="6">
      <c r="A6" s="4" t="inlineStr">
        <is>
          <t>Cash flow hedging activities, net of tax</t>
        </is>
      </c>
      <c r="B6" s="8" t="n">
        <v>-1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9.8</v>
      </c>
    </row>
    <row r="7">
      <c r="A7" s="4" t="inlineStr">
        <is>
          <t>Foreign currency translation adjustments</t>
        </is>
      </c>
      <c r="B7" s="8" t="n">
        <v>-99.40000000000001</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8" t="n">
        <v>-99.40000000000001</v>
      </c>
    </row>
    <row r="8">
      <c r="A8" s="4" t="inlineStr">
        <is>
          <t>Net loss</t>
        </is>
      </c>
      <c r="B8" s="8" t="n">
        <v>-38.5</v>
      </c>
      <c r="C8" s="4" t="inlineStr">
        <is>
          <t xml:space="preserve"> </t>
        </is>
      </c>
      <c r="D8" s="4" t="inlineStr">
        <is>
          <t xml:space="preserve"> </t>
        </is>
      </c>
      <c r="E8" s="4" t="inlineStr">
        <is>
          <t xml:space="preserve"> </t>
        </is>
      </c>
      <c r="F8" s="4" t="inlineStr">
        <is>
          <t xml:space="preserve"> </t>
        </is>
      </c>
      <c r="G8" s="4" t="inlineStr">
        <is>
          <t xml:space="preserve"> </t>
        </is>
      </c>
      <c r="H8" s="8" t="n">
        <v>-38.5</v>
      </c>
      <c r="I8" s="4" t="inlineStr">
        <is>
          <t xml:space="preserve"> </t>
        </is>
      </c>
      <c r="J8" s="4" t="inlineStr">
        <is>
          <t xml:space="preserve"> </t>
        </is>
      </c>
    </row>
    <row r="9">
      <c r="A9" s="4" t="inlineStr">
        <is>
          <t>Balance at Dec. 31, 2020</t>
        </is>
      </c>
      <c r="B9" s="8" t="n">
        <v>-508.6</v>
      </c>
      <c r="C9" s="4" t="inlineStr">
        <is>
          <t xml:space="preserve"> </t>
        </is>
      </c>
      <c r="D9" s="4" t="inlineStr">
        <is>
          <t xml:space="preserve"> </t>
        </is>
      </c>
      <c r="E9" s="8" t="n">
        <v>2.2</v>
      </c>
      <c r="F9" s="8" t="n">
        <v>247.2</v>
      </c>
      <c r="G9" s="4" t="inlineStr">
        <is>
          <t xml:space="preserve"> </t>
        </is>
      </c>
      <c r="H9" s="8" t="n">
        <v>-545.3</v>
      </c>
      <c r="I9" s="4" t="inlineStr">
        <is>
          <t xml:space="preserve"> </t>
        </is>
      </c>
      <c r="J9" s="8" t="n">
        <v>-212.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sion plans and post-employment benefits</t>
        </is>
      </c>
      <c r="B11" s="6" t="n">
        <v>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v>
      </c>
    </row>
    <row r="12">
      <c r="A12" s="4" t="inlineStr">
        <is>
          <t>Cash flow hedging activities, net of tax</t>
        </is>
      </c>
      <c r="B12" s="8"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3.3</v>
      </c>
    </row>
    <row r="13">
      <c r="A13" s="4" t="inlineStr">
        <is>
          <t>Foreign currency translation adjustments</t>
        </is>
      </c>
      <c r="B13" s="8" t="n">
        <v>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6.4</v>
      </c>
    </row>
    <row r="14">
      <c r="A14" s="4" t="inlineStr">
        <is>
          <t>Net loss</t>
        </is>
      </c>
      <c r="B14" s="8" t="n">
        <v>-174.8</v>
      </c>
      <c r="C14" s="4" t="inlineStr">
        <is>
          <t xml:space="preserve"> </t>
        </is>
      </c>
      <c r="D14" s="4" t="inlineStr">
        <is>
          <t xml:space="preserve"> </t>
        </is>
      </c>
      <c r="E14" s="4" t="inlineStr">
        <is>
          <t xml:space="preserve"> </t>
        </is>
      </c>
      <c r="F14" s="4" t="inlineStr">
        <is>
          <t xml:space="preserve"> </t>
        </is>
      </c>
      <c r="G14" s="4" t="inlineStr">
        <is>
          <t xml:space="preserve"> </t>
        </is>
      </c>
      <c r="H14" s="8" t="n">
        <v>-174.8</v>
      </c>
      <c r="I14" s="4" t="inlineStr">
        <is>
          <t xml:space="preserve"> </t>
        </is>
      </c>
      <c r="J14" s="4" t="inlineStr">
        <is>
          <t xml:space="preserve"> </t>
        </is>
      </c>
    </row>
    <row r="15">
      <c r="A15" s="4" t="inlineStr">
        <is>
          <t>Effect of reorganization transactions</t>
        </is>
      </c>
      <c r="B15" s="8" t="n">
        <v>-41.8</v>
      </c>
      <c r="C15" s="4" t="inlineStr">
        <is>
          <t xml:space="preserve"> </t>
        </is>
      </c>
      <c r="D15" s="4" t="inlineStr">
        <is>
          <t xml:space="preserve"> </t>
        </is>
      </c>
      <c r="E15" s="8" t="n">
        <v>-2.2</v>
      </c>
      <c r="F15" s="8" t="n">
        <v>-39.6</v>
      </c>
      <c r="G15" s="4" t="inlineStr">
        <is>
          <t xml:space="preserve"> </t>
        </is>
      </c>
      <c r="H15" s="4" t="inlineStr">
        <is>
          <t xml:space="preserve"> </t>
        </is>
      </c>
      <c r="I15" s="4" t="inlineStr">
        <is>
          <t xml:space="preserve"> </t>
        </is>
      </c>
      <c r="J15" s="4" t="inlineStr">
        <is>
          <t xml:space="preserve"> </t>
        </is>
      </c>
    </row>
    <row r="16">
      <c r="A16" s="4" t="inlineStr">
        <is>
          <t>Issuance of additional ordinary shares, net of offering costs</t>
        </is>
      </c>
      <c r="B16" s="8" t="n">
        <v>214.4</v>
      </c>
      <c r="C16" s="7" t="n">
        <v>725.7</v>
      </c>
      <c r="D16" s="4" t="inlineStr">
        <is>
          <t xml:space="preserve"> </t>
        </is>
      </c>
      <c r="E16" s="4" t="inlineStr">
        <is>
          <t xml:space="preserve"> </t>
        </is>
      </c>
      <c r="F16" s="8" t="n">
        <v>214.4</v>
      </c>
      <c r="G16" s="7" t="n">
        <v>725.7</v>
      </c>
      <c r="H16" s="4" t="inlineStr">
        <is>
          <t xml:space="preserve"> </t>
        </is>
      </c>
      <c r="I16" s="4" t="inlineStr">
        <is>
          <t xml:space="preserve"> </t>
        </is>
      </c>
      <c r="J16" s="4" t="inlineStr">
        <is>
          <t xml:space="preserve"> </t>
        </is>
      </c>
    </row>
    <row r="17">
      <c r="A17" s="4" t="inlineStr">
        <is>
          <t>Exchange of preferred equity certificates for ordinary shares</t>
        </is>
      </c>
      <c r="B17" s="8" t="n">
        <v>620.9</v>
      </c>
      <c r="C17" s="4" t="inlineStr">
        <is>
          <t xml:space="preserve"> </t>
        </is>
      </c>
      <c r="D17" s="4" t="inlineStr">
        <is>
          <t xml:space="preserve"> </t>
        </is>
      </c>
      <c r="E17" s="4" t="inlineStr">
        <is>
          <t xml:space="preserve"> </t>
        </is>
      </c>
      <c r="F17" s="8" t="n">
        <v>620.9</v>
      </c>
      <c r="G17" s="4" t="inlineStr">
        <is>
          <t xml:space="preserve"> </t>
        </is>
      </c>
      <c r="H17" s="4" t="inlineStr">
        <is>
          <t xml:space="preserve"> </t>
        </is>
      </c>
      <c r="I17" s="4" t="inlineStr">
        <is>
          <t xml:space="preserve"> </t>
        </is>
      </c>
      <c r="J17" s="4" t="inlineStr">
        <is>
          <t xml:space="preserve"> </t>
        </is>
      </c>
    </row>
    <row r="18">
      <c r="A18" s="4" t="inlineStr">
        <is>
          <t>Modification of share-based awards</t>
        </is>
      </c>
      <c r="B18" s="8" t="n">
        <v>68.09999999999999</v>
      </c>
      <c r="C18" s="4" t="inlineStr">
        <is>
          <t xml:space="preserve"> </t>
        </is>
      </c>
      <c r="D18" s="4" t="inlineStr">
        <is>
          <t xml:space="preserve"> </t>
        </is>
      </c>
      <c r="E18" s="4" t="inlineStr">
        <is>
          <t xml:space="preserve"> </t>
        </is>
      </c>
      <c r="F18" s="8" t="n">
        <v>68.09999999999999</v>
      </c>
      <c r="G18" s="4" t="inlineStr">
        <is>
          <t xml:space="preserve"> </t>
        </is>
      </c>
      <c r="H18" s="4" t="inlineStr">
        <is>
          <t xml:space="preserve"> </t>
        </is>
      </c>
      <c r="I18" s="4" t="inlineStr">
        <is>
          <t xml:space="preserve"> </t>
        </is>
      </c>
      <c r="J18" s="4" t="inlineStr">
        <is>
          <t xml:space="preserve"> </t>
        </is>
      </c>
    </row>
    <row r="19">
      <c r="A19" s="4" t="inlineStr">
        <is>
          <t>Share based compensation</t>
        </is>
      </c>
      <c r="B19" s="8" t="n">
        <v>81.7</v>
      </c>
      <c r="C19" s="4" t="inlineStr">
        <is>
          <t xml:space="preserve"> </t>
        </is>
      </c>
      <c r="D19" s="4" t="inlineStr">
        <is>
          <t xml:space="preserve"> </t>
        </is>
      </c>
      <c r="E19" s="4" t="inlineStr">
        <is>
          <t xml:space="preserve"> </t>
        </is>
      </c>
      <c r="F19" s="8" t="n">
        <v>81.7</v>
      </c>
      <c r="G19" s="4" t="inlineStr">
        <is>
          <t xml:space="preserve"> </t>
        </is>
      </c>
      <c r="H19" s="4" t="inlineStr">
        <is>
          <t xml:space="preserve"> </t>
        </is>
      </c>
      <c r="I19" s="4" t="inlineStr">
        <is>
          <t xml:space="preserve"> </t>
        </is>
      </c>
      <c r="J19" s="4" t="inlineStr">
        <is>
          <t xml:space="preserve"> </t>
        </is>
      </c>
    </row>
    <row r="20">
      <c r="A20" s="4" t="inlineStr">
        <is>
          <t>Tax receivable agreement</t>
        </is>
      </c>
      <c r="B20" s="8" t="n">
        <v>-255.7</v>
      </c>
      <c r="C20" s="4" t="inlineStr">
        <is>
          <t xml:space="preserve"> </t>
        </is>
      </c>
      <c r="D20" s="4" t="inlineStr">
        <is>
          <t xml:space="preserve"> </t>
        </is>
      </c>
      <c r="E20" s="4" t="inlineStr">
        <is>
          <t xml:space="preserve"> </t>
        </is>
      </c>
      <c r="F20" s="8" t="n">
        <v>-255.7</v>
      </c>
      <c r="G20" s="4" t="inlineStr">
        <is>
          <t xml:space="preserve"> </t>
        </is>
      </c>
      <c r="H20" s="4" t="inlineStr">
        <is>
          <t xml:space="preserve"> </t>
        </is>
      </c>
      <c r="I20" s="4" t="inlineStr">
        <is>
          <t xml:space="preserve"> </t>
        </is>
      </c>
      <c r="J20" s="4" t="inlineStr">
        <is>
          <t xml:space="preserve"> </t>
        </is>
      </c>
    </row>
    <row r="21">
      <c r="A21" s="4" t="inlineStr">
        <is>
          <t>Balance at Dec. 31, 2021</t>
        </is>
      </c>
      <c r="B21" s="8" t="n">
        <v>785.6</v>
      </c>
      <c r="C21" s="4" t="inlineStr">
        <is>
          <t xml:space="preserve"> </t>
        </is>
      </c>
      <c r="D21" s="4" t="inlineStr">
        <is>
          <t xml:space="preserve"> </t>
        </is>
      </c>
      <c r="E21" s="6" t="n">
        <v>0</v>
      </c>
      <c r="F21" s="8" t="n">
        <v>1662.7</v>
      </c>
      <c r="G21" s="4" t="inlineStr">
        <is>
          <t xml:space="preserve"> </t>
        </is>
      </c>
      <c r="H21" s="8" t="n">
        <v>-720.1</v>
      </c>
      <c r="I21" s="4" t="inlineStr">
        <is>
          <t xml:space="preserve"> </t>
        </is>
      </c>
      <c r="J21" s="6" t="n">
        <v>-15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nsion plans and post-employment benefits</t>
        </is>
      </c>
      <c r="B23" s="8" t="n">
        <v>2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1.7</v>
      </c>
    </row>
    <row r="24">
      <c r="A24" s="4" t="inlineStr">
        <is>
          <t>Cash flow hedging activities, net of tax</t>
        </is>
      </c>
      <c r="B24" s="8" t="n">
        <v>6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8.2</v>
      </c>
    </row>
    <row r="25">
      <c r="A25" s="4" t="inlineStr">
        <is>
          <t>Foreign currency translation adjustments</t>
        </is>
      </c>
      <c r="B25" s="6" t="n">
        <v>-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8</v>
      </c>
    </row>
    <row r="26">
      <c r="A26" s="4" t="inlineStr">
        <is>
          <t>Net loss</t>
        </is>
      </c>
      <c r="B26" s="8" t="n">
        <v>-169.3</v>
      </c>
      <c r="C26" s="4" t="inlineStr">
        <is>
          <t xml:space="preserve"> </t>
        </is>
      </c>
      <c r="D26" s="4" t="inlineStr">
        <is>
          <t xml:space="preserve"> </t>
        </is>
      </c>
      <c r="E26" s="4" t="inlineStr">
        <is>
          <t xml:space="preserve"> </t>
        </is>
      </c>
      <c r="F26" s="4" t="inlineStr">
        <is>
          <t xml:space="preserve"> </t>
        </is>
      </c>
      <c r="G26" s="4" t="inlineStr">
        <is>
          <t xml:space="preserve"> </t>
        </is>
      </c>
      <c r="H26" s="8" t="n">
        <v>-169.3</v>
      </c>
      <c r="I26" s="4" t="inlineStr">
        <is>
          <t xml:space="preserve"> </t>
        </is>
      </c>
      <c r="J26" s="4" t="inlineStr">
        <is>
          <t xml:space="preserve"> </t>
        </is>
      </c>
    </row>
    <row r="27">
      <c r="A27" s="4" t="inlineStr">
        <is>
          <t>Share based compensation</t>
        </is>
      </c>
      <c r="B27" s="8" t="n">
        <v>54.8</v>
      </c>
      <c r="C27" s="4" t="inlineStr">
        <is>
          <t xml:space="preserve"> </t>
        </is>
      </c>
      <c r="D27" s="4" t="inlineStr">
        <is>
          <t xml:space="preserve"> </t>
        </is>
      </c>
      <c r="E27" s="4" t="inlineStr">
        <is>
          <t xml:space="preserve"> </t>
        </is>
      </c>
      <c r="F27" s="8" t="n">
        <v>54.8</v>
      </c>
      <c r="G27" s="4" t="inlineStr">
        <is>
          <t xml:space="preserve"> </t>
        </is>
      </c>
      <c r="H27" s="4" t="inlineStr">
        <is>
          <t xml:space="preserve"> </t>
        </is>
      </c>
      <c r="I27" s="4" t="inlineStr">
        <is>
          <t xml:space="preserve"> </t>
        </is>
      </c>
      <c r="J27" s="4" t="inlineStr">
        <is>
          <t xml:space="preserve"> </t>
        </is>
      </c>
    </row>
    <row r="28">
      <c r="A28" s="4" t="inlineStr">
        <is>
          <t>Balance at Dec. 31, 2022</t>
        </is>
      </c>
      <c r="B28" s="5" t="n">
        <v>673</v>
      </c>
      <c r="C28" s="4" t="inlineStr">
        <is>
          <t xml:space="preserve"> </t>
        </is>
      </c>
      <c r="D28" s="4" t="inlineStr">
        <is>
          <t xml:space="preserve"> </t>
        </is>
      </c>
      <c r="E28" s="5" t="n">
        <v>0</v>
      </c>
      <c r="F28" s="7" t="n">
        <v>1717.5</v>
      </c>
      <c r="G28" s="4" t="inlineStr">
        <is>
          <t xml:space="preserve"> </t>
        </is>
      </c>
      <c r="H28" s="7" t="n">
        <v>-889.4</v>
      </c>
      <c r="I28" s="4" t="inlineStr">
        <is>
          <t xml:space="preserve"> </t>
        </is>
      </c>
      <c r="J28" s="7" t="n">
        <v>-15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1.6</v>
      </c>
      <c r="C4" s="7" t="n">
        <v>34.4</v>
      </c>
    </row>
    <row r="5">
      <c r="A5" s="4" t="inlineStr">
        <is>
          <t>Short-term lease cost</t>
        </is>
      </c>
      <c r="B5" s="6" t="n">
        <v>9</v>
      </c>
      <c r="C5" s="8" t="n">
        <v>10.2</v>
      </c>
    </row>
    <row r="6">
      <c r="A6" s="4" t="inlineStr">
        <is>
          <t>Total operating costs</t>
        </is>
      </c>
      <c r="B6" s="8" t="n">
        <v>40.6</v>
      </c>
      <c r="C6" s="8" t="n">
        <v>44.6</v>
      </c>
    </row>
    <row r="7">
      <c r="A7" s="3" t="inlineStr">
        <is>
          <t>Finance lease cost:</t>
        </is>
      </c>
      <c r="B7" s="4" t="inlineStr">
        <is>
          <t xml:space="preserve"> </t>
        </is>
      </c>
      <c r="C7" s="4" t="inlineStr">
        <is>
          <t xml:space="preserve"> </t>
        </is>
      </c>
    </row>
    <row r="8">
      <c r="A8" s="4" t="inlineStr">
        <is>
          <t>Amortization of right-of-use assets</t>
        </is>
      </c>
      <c r="B8" s="8" t="n">
        <v>2.4</v>
      </c>
      <c r="C8" s="8" t="n">
        <v>2.2</v>
      </c>
    </row>
    <row r="9">
      <c r="A9" s="4" t="inlineStr">
        <is>
          <t>Interest on lease liabilities</t>
        </is>
      </c>
      <c r="B9" s="8" t="n">
        <v>0.4</v>
      </c>
      <c r="C9" s="8" t="n">
        <v>0.3</v>
      </c>
    </row>
    <row r="10">
      <c r="A10" s="4" t="inlineStr">
        <is>
          <t>Total finance lease cost</t>
        </is>
      </c>
      <c r="B10" s="8" t="n">
        <v>2.8</v>
      </c>
      <c r="C10" s="8" t="n">
        <v>2.5</v>
      </c>
    </row>
    <row r="11">
      <c r="A11" s="4" t="inlineStr">
        <is>
          <t>Total lease cost</t>
        </is>
      </c>
      <c r="B11" s="7" t="n">
        <v>43.4</v>
      </c>
      <c r="C11" s="7" t="n">
        <v>4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2</t>
        </is>
      </c>
      <c r="C2" s="2" t="inlineStr">
        <is>
          <t>Dec. 31, 2021</t>
        </is>
      </c>
    </row>
    <row r="3">
      <c r="A3" s="3" t="inlineStr">
        <is>
          <t>Cash paid for amounts included in the measurement of:</t>
        </is>
      </c>
      <c r="B3" s="4" t="inlineStr">
        <is>
          <t xml:space="preserve"> </t>
        </is>
      </c>
      <c r="C3" s="4" t="inlineStr">
        <is>
          <t xml:space="preserve"> </t>
        </is>
      </c>
    </row>
    <row r="4">
      <c r="A4" s="4" t="inlineStr">
        <is>
          <t>Operating cash flows from operating leases</t>
        </is>
      </c>
      <c r="B4" s="7" t="n">
        <v>30.9</v>
      </c>
      <c r="C4" s="7" t="n">
        <v>33.5</v>
      </c>
    </row>
    <row r="5">
      <c r="A5" s="4" t="inlineStr">
        <is>
          <t>Operating cash flows from finance leases</t>
        </is>
      </c>
      <c r="B5" s="8" t="n">
        <v>0.3</v>
      </c>
      <c r="C5" s="8" t="n">
        <v>0.3</v>
      </c>
    </row>
    <row r="6">
      <c r="A6" s="4" t="inlineStr">
        <is>
          <t>Financing cash flows from finance leases</t>
        </is>
      </c>
      <c r="B6" s="8" t="n">
        <v>2.3</v>
      </c>
      <c r="C6" s="8" t="n">
        <v>2.2</v>
      </c>
    </row>
    <row r="7">
      <c r="A7" s="3" t="inlineStr">
        <is>
          <t>Right-of-use assets obtained in exchange for new lease liabilities:</t>
        </is>
      </c>
      <c r="B7" s="4" t="inlineStr">
        <is>
          <t xml:space="preserve"> </t>
        </is>
      </c>
      <c r="C7" s="4" t="inlineStr">
        <is>
          <t xml:space="preserve"> </t>
        </is>
      </c>
    </row>
    <row r="8">
      <c r="A8" s="4" t="inlineStr">
        <is>
          <t>Operating leases</t>
        </is>
      </c>
      <c r="B8" s="6" t="n">
        <v>15</v>
      </c>
      <c r="C8" s="6" t="n">
        <v>63</v>
      </c>
    </row>
    <row r="9">
      <c r="A9" s="4" t="inlineStr">
        <is>
          <t>Finance leases</t>
        </is>
      </c>
      <c r="B9" s="7" t="n">
        <v>7.7</v>
      </c>
      <c r="C9" s="7" t="n">
        <v>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Gross assets under operating leases</t>
        </is>
      </c>
      <c r="B3" s="7" t="n">
        <v>232.5</v>
      </c>
      <c r="C3" s="7" t="n">
        <v>285.6</v>
      </c>
    </row>
    <row r="4">
      <c r="A4" s="4" t="inlineStr">
        <is>
          <t>Accumulated depreciation for assets under operating leases</t>
        </is>
      </c>
      <c r="B4" s="8" t="n">
        <v>82.7</v>
      </c>
      <c r="C4" s="8" t="n">
        <v>143.6</v>
      </c>
    </row>
    <row r="5">
      <c r="A5" s="3" t="inlineStr">
        <is>
          <t>Lessor, Lease, Description [Line Items]</t>
        </is>
      </c>
      <c r="B5" s="4" t="inlineStr">
        <is>
          <t xml:space="preserve"> </t>
        </is>
      </c>
      <c r="C5" s="4" t="inlineStr">
        <is>
          <t xml:space="preserve"> </t>
        </is>
      </c>
    </row>
    <row r="6">
      <c r="A6" s="4" t="inlineStr">
        <is>
          <t>Gross receivables under sales-type leases</t>
        </is>
      </c>
      <c r="B6" s="8" t="n">
        <v>21.9</v>
      </c>
      <c r="C6" s="8" t="n">
        <v>27.7</v>
      </c>
    </row>
    <row r="7">
      <c r="A7" s="4" t="inlineStr">
        <is>
          <t>Other receivabl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Gross receivables under sales-type leases</t>
        </is>
      </c>
      <c r="B9" s="8" t="n">
        <v>9.1</v>
      </c>
      <c r="C9" s="8" t="n">
        <v>9.699999999999999</v>
      </c>
    </row>
    <row r="10">
      <c r="A10" s="4" t="inlineStr">
        <is>
          <t>Other non-current assets</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Gross receivables under sales-type leases</t>
        </is>
      </c>
      <c r="B12" s="7" t="n">
        <v>12.8</v>
      </c>
      <c r="C12" s="5"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s from Operating and Sales-Type Leases (Details) $ in Millions</t>
        </is>
      </c>
      <c r="B1" s="2" t="inlineStr">
        <is>
          <t>Dec. 31, 2022 USD ($)</t>
        </is>
      </c>
    </row>
    <row r="2">
      <c r="A2" s="3" t="inlineStr">
        <is>
          <t>Leases [Abstract]</t>
        </is>
      </c>
      <c r="B2" s="4" t="inlineStr">
        <is>
          <t xml:space="preserve"> </t>
        </is>
      </c>
    </row>
    <row r="3">
      <c r="A3" s="4" t="inlineStr">
        <is>
          <t>2023</t>
        </is>
      </c>
      <c r="B3" s="7" t="n">
        <v>10.1</v>
      </c>
    </row>
    <row r="4">
      <c r="A4" s="4" t="inlineStr">
        <is>
          <t>2024</t>
        </is>
      </c>
      <c r="B4" s="8" t="n">
        <v>8.5</v>
      </c>
    </row>
    <row r="5">
      <c r="A5" s="4" t="inlineStr">
        <is>
          <t>2025</t>
        </is>
      </c>
      <c r="B5" s="8" t="n">
        <v>5.7</v>
      </c>
    </row>
    <row r="6">
      <c r="A6" s="4" t="inlineStr">
        <is>
          <t>2026</t>
        </is>
      </c>
      <c r="B6" s="8" t="n">
        <v>3.5</v>
      </c>
    </row>
    <row r="7">
      <c r="A7" s="4" t="inlineStr">
        <is>
          <t>2027</t>
        </is>
      </c>
      <c r="B7" s="8" t="n">
        <v>2.4</v>
      </c>
    </row>
    <row r="8">
      <c r="A8" s="4" t="inlineStr">
        <is>
          <t>Thereafter</t>
        </is>
      </c>
      <c r="B8" s="6" t="n">
        <v>0</v>
      </c>
    </row>
    <row r="9">
      <c r="A9" s="4" t="inlineStr">
        <is>
          <t>Total</t>
        </is>
      </c>
      <c r="B9" s="7" t="n">
        <v>3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and credit facilities (Details) - USD ($) $ in Millions</t>
        </is>
      </c>
      <c r="B1" s="2" t="inlineStr">
        <is>
          <t>Dec. 31, 2022</t>
        </is>
      </c>
      <c r="C1" s="2" t="inlineStr">
        <is>
          <t>Dec. 31, 2021</t>
        </is>
      </c>
    </row>
    <row r="2">
      <c r="A2" s="3" t="inlineStr">
        <is>
          <t>Schedule of Long-term and Short-term Debt Instruments [Line Items]</t>
        </is>
      </c>
      <c r="B2" s="4" t="inlineStr">
        <is>
          <t xml:space="preserve"> </t>
        </is>
      </c>
      <c r="C2" s="4" t="inlineStr">
        <is>
          <t xml:space="preserve"> </t>
        </is>
      </c>
    </row>
    <row r="3">
      <c r="A3" s="4" t="inlineStr">
        <is>
          <t>Total debt</t>
        </is>
      </c>
      <c r="B3" s="5" t="n">
        <v>1985</v>
      </c>
      <c r="C3" s="4" t="inlineStr">
        <is>
          <t xml:space="preserve"> </t>
        </is>
      </c>
    </row>
    <row r="4">
      <c r="A4" s="4" t="inlineStr">
        <is>
          <t>Short-term borrowings</t>
        </is>
      </c>
      <c r="B4" s="8" t="n">
        <v>3.8</v>
      </c>
      <c r="C4" s="7" t="n">
        <v>10.7</v>
      </c>
    </row>
    <row r="5">
      <c r="A5" s="4" t="inlineStr">
        <is>
          <t>Finance lease obligations</t>
        </is>
      </c>
      <c r="B5" s="8" t="n">
        <v>11.6</v>
      </c>
      <c r="C5" s="8" t="n">
        <v>4.4</v>
      </c>
    </row>
    <row r="6">
      <c r="A6" s="4" t="inlineStr">
        <is>
          <t>Financing obligations</t>
        </is>
      </c>
      <c r="B6" s="8" t="n">
        <v>21.9</v>
      </c>
      <c r="C6" s="8" t="n">
        <v>23.1</v>
      </c>
    </row>
    <row r="7">
      <c r="A7" s="4" t="inlineStr">
        <is>
          <t>Unamortized deferred financing costs</t>
        </is>
      </c>
      <c r="B7" s="8" t="n">
        <v>-30.1</v>
      </c>
      <c r="C7" s="8" t="n">
        <v>-35.3</v>
      </c>
    </row>
    <row r="8">
      <c r="A8" s="4" t="inlineStr">
        <is>
          <t>Unamortized original issue discount</t>
        </is>
      </c>
      <c r="B8" s="6" t="n">
        <v>-7</v>
      </c>
      <c r="C8" s="8" t="n">
        <v>-8.300000000000001</v>
      </c>
    </row>
    <row r="9">
      <c r="A9" s="4" t="inlineStr">
        <is>
          <t>Total debt</t>
        </is>
      </c>
      <c r="B9" s="8" t="n">
        <v>1985.2</v>
      </c>
      <c r="C9" s="8" t="n">
        <v>1994.6</v>
      </c>
    </row>
    <row r="10">
      <c r="A10" s="4" t="inlineStr">
        <is>
          <t>Less: Current portion of long-term debt</t>
        </is>
      </c>
      <c r="B10" s="8" t="n">
        <v>-12.4</v>
      </c>
      <c r="C10" s="8" t="n">
        <v>-10.9</v>
      </c>
    </row>
    <row r="11">
      <c r="A11" s="4" t="inlineStr">
        <is>
          <t>Short-term borrowings</t>
        </is>
      </c>
      <c r="B11" s="8" t="n">
        <v>-3.8</v>
      </c>
      <c r="C11" s="8" t="n">
        <v>-10.7</v>
      </c>
    </row>
    <row r="12">
      <c r="A12" s="4" t="inlineStr">
        <is>
          <t>Long-term debt</t>
        </is>
      </c>
      <c r="B12" s="6" t="n">
        <v>1969</v>
      </c>
      <c r="C12" s="6" t="n">
        <v>1973</v>
      </c>
    </row>
    <row r="13">
      <c r="A13" s="4" t="inlineStr">
        <is>
          <t>Secured Debt | 2021 U.S. Dollar Term Loan</t>
        </is>
      </c>
      <c r="B13" s="4" t="inlineStr">
        <is>
          <t xml:space="preserve"> </t>
        </is>
      </c>
      <c r="C13" s="4" t="inlineStr">
        <is>
          <t xml:space="preserve"> </t>
        </is>
      </c>
    </row>
    <row r="14">
      <c r="A14" s="3" t="inlineStr">
        <is>
          <t>Schedule of Long-term and Short-term Debt Instruments [Line Items]</t>
        </is>
      </c>
      <c r="B14" s="4" t="inlineStr">
        <is>
          <t xml:space="preserve"> </t>
        </is>
      </c>
      <c r="C14" s="4" t="inlineStr">
        <is>
          <t xml:space="preserve"> </t>
        </is>
      </c>
    </row>
    <row r="15">
      <c r="A15" s="4" t="inlineStr">
        <is>
          <t>Total debt</t>
        </is>
      </c>
      <c r="B15" s="6" t="n">
        <v>1485</v>
      </c>
      <c r="C15" s="6" t="n">
        <v>1500</v>
      </c>
    </row>
    <row r="16">
      <c r="A16" s="4" t="inlineStr">
        <is>
          <t>Unamortized deferred financing costs</t>
        </is>
      </c>
      <c r="B16" s="6" t="n">
        <v>-24</v>
      </c>
      <c r="C16" s="8" t="n">
        <v>-28.3</v>
      </c>
    </row>
    <row r="17">
      <c r="A17" s="4" t="inlineStr">
        <is>
          <t>Unamortized original issue discount</t>
        </is>
      </c>
      <c r="B17" s="6" t="n">
        <v>-7</v>
      </c>
      <c r="C17" s="8" t="n">
        <v>-8.300000000000001</v>
      </c>
    </row>
    <row r="18">
      <c r="A18" s="4" t="inlineStr">
        <is>
          <t>Line of credit | Revolving Credit Facility | Revolving Credit Facility</t>
        </is>
      </c>
      <c r="B18" s="4" t="inlineStr">
        <is>
          <t xml:space="preserve"> </t>
        </is>
      </c>
      <c r="C18" s="4" t="inlineStr">
        <is>
          <t xml:space="preserve"> </t>
        </is>
      </c>
    </row>
    <row r="19">
      <c r="A19" s="3" t="inlineStr">
        <is>
          <t>Schedule of Long-term and Short-term Debt Instruments [Line Items]</t>
        </is>
      </c>
      <c r="B19" s="4" t="inlineStr">
        <is>
          <t xml:space="preserve"> </t>
        </is>
      </c>
      <c r="C19" s="4" t="inlineStr">
        <is>
          <t xml:space="preserve"> </t>
        </is>
      </c>
    </row>
    <row r="20">
      <c r="A20" s="4" t="inlineStr">
        <is>
          <t>Total debt</t>
        </is>
      </c>
      <c r="B20" s="6" t="n">
        <v>0</v>
      </c>
      <c r="C20" s="6" t="n">
        <v>0</v>
      </c>
    </row>
    <row r="21">
      <c r="A21" s="4" t="inlineStr">
        <is>
          <t>Senior Notes | 2021 Senior Notes</t>
        </is>
      </c>
      <c r="B21" s="4" t="inlineStr">
        <is>
          <t xml:space="preserve"> </t>
        </is>
      </c>
      <c r="C21" s="4" t="inlineStr">
        <is>
          <t xml:space="preserve"> </t>
        </is>
      </c>
    </row>
    <row r="22">
      <c r="A22" s="3" t="inlineStr">
        <is>
          <t>Schedule of Long-term and Short-term Debt Instruments [Line Items]</t>
        </is>
      </c>
      <c r="B22" s="4" t="inlineStr">
        <is>
          <t xml:space="preserve"> </t>
        </is>
      </c>
      <c r="C22" s="4" t="inlineStr">
        <is>
          <t xml:space="preserve"> </t>
        </is>
      </c>
    </row>
    <row r="23">
      <c r="A23" s="4" t="inlineStr">
        <is>
          <t>Total debt</t>
        </is>
      </c>
      <c r="B23" s="6" t="n">
        <v>500</v>
      </c>
      <c r="C23" s="6" t="n">
        <v>500</v>
      </c>
    </row>
    <row r="24">
      <c r="A24" s="4" t="inlineStr">
        <is>
          <t>Unamortized deferred financing costs</t>
        </is>
      </c>
      <c r="B24" s="7" t="n">
        <v>-6.1</v>
      </c>
      <c r="C24" s="5"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s>
  <sheetData>
    <row r="1">
      <c r="A1" s="1" t="inlineStr">
        <is>
          <t>DEBT AND CREDIT FACILITIES - Senior Secured Credit Facilities (Details) - USD ($)</t>
        </is>
      </c>
      <c r="C1" s="2" t="inlineStr">
        <is>
          <t>12 Months Ended</t>
        </is>
      </c>
    </row>
    <row r="2">
      <c r="B2" s="2" t="inlineStr">
        <is>
          <t>Sep. 29, 2021</t>
        </is>
      </c>
      <c r="C2" s="2" t="inlineStr">
        <is>
          <t>Dec. 31, 2022</t>
        </is>
      </c>
      <c r="D2" s="2" t="inlineStr">
        <is>
          <t>Dec. 31, 2021</t>
        </is>
      </c>
      <c r="E2" s="2" t="inlineStr">
        <is>
          <t>Dec. 31, 2020</t>
        </is>
      </c>
      <c r="F2" s="2" t="inlineStr">
        <is>
          <t>Sep.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5" t="n">
        <v>17800000</v>
      </c>
      <c r="D4" s="5" t="n">
        <v>2668800000</v>
      </c>
      <c r="E4" s="5" t="n">
        <v>22900000</v>
      </c>
      <c r="F4" s="4" t="inlineStr">
        <is>
          <t xml:space="preserve"> </t>
        </is>
      </c>
    </row>
    <row r="5">
      <c r="A5" s="4" t="inlineStr">
        <is>
          <t>Realized foreign currency exchange loss on debt financing</t>
        </is>
      </c>
      <c r="B5" s="4" t="inlineStr">
        <is>
          <t xml:space="preserve"> </t>
        </is>
      </c>
      <c r="C5" s="4" t="inlineStr">
        <is>
          <t xml:space="preserve"> </t>
        </is>
      </c>
      <c r="D5" s="6" t="n">
        <v>4500000</v>
      </c>
      <c r="E5" s="4" t="inlineStr">
        <is>
          <t xml:space="preserve"> </t>
        </is>
      </c>
      <c r="F5" s="4" t="inlineStr">
        <is>
          <t xml:space="preserve"> </t>
        </is>
      </c>
    </row>
    <row r="6">
      <c r="A6" s="4" t="inlineStr">
        <is>
          <t>Unamortized deferred financing costs</t>
        </is>
      </c>
      <c r="B6" s="4" t="inlineStr">
        <is>
          <t xml:space="preserve"> </t>
        </is>
      </c>
      <c r="C6" s="6" t="n">
        <v>30100000</v>
      </c>
      <c r="D6" s="6" t="n">
        <v>35300000</v>
      </c>
      <c r="E6" s="4" t="inlineStr">
        <is>
          <t xml:space="preserve"> </t>
        </is>
      </c>
      <c r="F6" s="4" t="inlineStr">
        <is>
          <t xml:space="preserve"> </t>
        </is>
      </c>
    </row>
    <row r="7">
      <c r="A7" s="4" t="inlineStr">
        <is>
          <t>Unamortized original issue discount</t>
        </is>
      </c>
      <c r="B7" s="4" t="inlineStr">
        <is>
          <t xml:space="preserve"> </t>
        </is>
      </c>
      <c r="C7" s="6" t="n">
        <v>7000000</v>
      </c>
      <c r="D7" s="6" t="n">
        <v>8300000</v>
      </c>
      <c r="E7" s="4" t="inlineStr">
        <is>
          <t xml:space="preserve"> </t>
        </is>
      </c>
      <c r="F7" s="4" t="inlineStr">
        <is>
          <t xml:space="preserve"> </t>
        </is>
      </c>
    </row>
    <row r="8">
      <c r="A8" s="4" t="inlineStr">
        <is>
          <t>Secured Debt | 2021 U.S. Dollar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ace amount</t>
        </is>
      </c>
      <c r="B10" s="5" t="n">
        <v>1500000000</v>
      </c>
      <c r="C10" s="4" t="inlineStr">
        <is>
          <t xml:space="preserve"> </t>
        </is>
      </c>
      <c r="D10" s="4" t="inlineStr">
        <is>
          <t xml:space="preserve"> </t>
        </is>
      </c>
      <c r="E10" s="4" t="inlineStr">
        <is>
          <t xml:space="preserve"> </t>
        </is>
      </c>
      <c r="F10" s="4" t="inlineStr">
        <is>
          <t xml:space="preserve"> </t>
        </is>
      </c>
    </row>
    <row r="11">
      <c r="A11" s="4" t="inlineStr">
        <is>
          <t>Repayments of debt</t>
        </is>
      </c>
      <c r="B11" s="5" t="n">
        <v>1404200000</v>
      </c>
      <c r="C11" s="4" t="inlineStr">
        <is>
          <t xml:space="preserve"> </t>
        </is>
      </c>
      <c r="D11" s="4" t="inlineStr">
        <is>
          <t xml:space="preserve"> </t>
        </is>
      </c>
      <c r="E11" s="4" t="inlineStr">
        <is>
          <t xml:space="preserve"> </t>
        </is>
      </c>
      <c r="F11" s="4" t="inlineStr">
        <is>
          <t xml:space="preserve"> </t>
        </is>
      </c>
    </row>
    <row r="12">
      <c r="A12" s="4" t="inlineStr">
        <is>
          <t>Total Net Leverage Ratio, required maximum</t>
        </is>
      </c>
      <c r="B12" s="14" t="n">
        <v>4.5</v>
      </c>
      <c r="C12" s="4" t="inlineStr">
        <is>
          <t xml:space="preserve"> </t>
        </is>
      </c>
      <c r="D12" s="4" t="inlineStr">
        <is>
          <t xml:space="preserve"> </t>
        </is>
      </c>
      <c r="E12" s="4" t="inlineStr">
        <is>
          <t xml:space="preserve"> </t>
        </is>
      </c>
      <c r="F12" s="4" t="inlineStr">
        <is>
          <t xml:space="preserve"> </t>
        </is>
      </c>
    </row>
    <row r="13">
      <c r="A13" s="4" t="inlineStr">
        <is>
          <t>Deferred financing costs</t>
        </is>
      </c>
      <c r="B13" s="5" t="n">
        <v>69100000</v>
      </c>
      <c r="C13" s="4" t="inlineStr">
        <is>
          <t xml:space="preserve"> </t>
        </is>
      </c>
      <c r="D13" s="4" t="inlineStr">
        <is>
          <t xml:space="preserve"> </t>
        </is>
      </c>
      <c r="E13" s="4" t="inlineStr">
        <is>
          <t xml:space="preserve"> </t>
        </is>
      </c>
      <c r="F13" s="4" t="inlineStr">
        <is>
          <t xml:space="preserve"> </t>
        </is>
      </c>
    </row>
    <row r="14">
      <c r="A14" s="4" t="inlineStr">
        <is>
          <t>Unamortized deferred financing costs</t>
        </is>
      </c>
      <c r="B14" s="4" t="inlineStr">
        <is>
          <t xml:space="preserve"> </t>
        </is>
      </c>
      <c r="C14" s="6" t="n">
        <v>24000000</v>
      </c>
      <c r="D14" s="6" t="n">
        <v>28300000</v>
      </c>
      <c r="E14" s="4" t="inlineStr">
        <is>
          <t xml:space="preserve"> </t>
        </is>
      </c>
      <c r="F14" s="4" t="inlineStr">
        <is>
          <t xml:space="preserve"> </t>
        </is>
      </c>
    </row>
    <row r="15">
      <c r="A15" s="4" t="inlineStr">
        <is>
          <t>Write off of deferred financing costs</t>
        </is>
      </c>
      <c r="B15" s="4" t="inlineStr">
        <is>
          <t xml:space="preserve"> </t>
        </is>
      </c>
      <c r="C15" s="4" t="inlineStr">
        <is>
          <t xml:space="preserve"> </t>
        </is>
      </c>
      <c r="D15" s="6" t="n">
        <v>12800000</v>
      </c>
      <c r="E15" s="4" t="inlineStr">
        <is>
          <t xml:space="preserve"> </t>
        </is>
      </c>
      <c r="F15" s="4" t="inlineStr">
        <is>
          <t xml:space="preserve"> </t>
        </is>
      </c>
    </row>
    <row r="16">
      <c r="A16" s="4" t="inlineStr">
        <is>
          <t>Original issue discount</t>
        </is>
      </c>
      <c r="B16" s="5" t="n">
        <v>12600000</v>
      </c>
      <c r="C16" s="4" t="inlineStr">
        <is>
          <t xml:space="preserve"> </t>
        </is>
      </c>
      <c r="D16" s="4" t="inlineStr">
        <is>
          <t xml:space="preserve"> </t>
        </is>
      </c>
      <c r="E16" s="4" t="inlineStr">
        <is>
          <t xml:space="preserve"> </t>
        </is>
      </c>
      <c r="F16" s="4" t="inlineStr">
        <is>
          <t xml:space="preserve"> </t>
        </is>
      </c>
    </row>
    <row r="17">
      <c r="A17" s="4" t="inlineStr">
        <is>
          <t>Unamortized original issue discount</t>
        </is>
      </c>
      <c r="B17" s="4" t="inlineStr">
        <is>
          <t xml:space="preserve"> </t>
        </is>
      </c>
      <c r="C17" s="5" t="n">
        <v>7000000</v>
      </c>
      <c r="D17" s="6" t="n">
        <v>8300000</v>
      </c>
      <c r="E17" s="4" t="inlineStr">
        <is>
          <t xml:space="preserve"> </t>
        </is>
      </c>
      <c r="F17" s="4" t="inlineStr">
        <is>
          <t xml:space="preserve"> </t>
        </is>
      </c>
    </row>
    <row r="18">
      <c r="A18" s="4" t="inlineStr">
        <is>
          <t>Secured Debt | 2021 U.S. Dollar Term Loan |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t end of period</t>
        </is>
      </c>
      <c r="B20" s="4" t="inlineStr">
        <is>
          <t xml:space="preserve"> </t>
        </is>
      </c>
      <c r="C20" s="13" t="n">
        <v>0.0717</v>
      </c>
      <c r="D20" s="4" t="inlineStr">
        <is>
          <t xml:space="preserve"> </t>
        </is>
      </c>
      <c r="E20" s="4" t="inlineStr">
        <is>
          <t xml:space="preserve"> </t>
        </is>
      </c>
      <c r="F20" s="4" t="inlineStr">
        <is>
          <t xml:space="preserve"> </t>
        </is>
      </c>
    </row>
    <row r="21">
      <c r="A21" s="4" t="inlineStr">
        <is>
          <t>Secured Debt | 2021 U.S. Dollar Term Loan | Interest Rate Scenario One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loor interest rate</t>
        </is>
      </c>
      <c r="B23" s="13" t="n">
        <v>0.005</v>
      </c>
      <c r="C23" s="4" t="inlineStr">
        <is>
          <t xml:space="preserve"> </t>
        </is>
      </c>
      <c r="D23" s="4" t="inlineStr">
        <is>
          <t xml:space="preserve"> </t>
        </is>
      </c>
      <c r="E23" s="4" t="inlineStr">
        <is>
          <t xml:space="preserve"> </t>
        </is>
      </c>
      <c r="F23" s="4" t="inlineStr">
        <is>
          <t xml:space="preserve"> </t>
        </is>
      </c>
    </row>
    <row r="24">
      <c r="A24" s="4" t="inlineStr">
        <is>
          <t>Basis spread on variable interest rate</t>
        </is>
      </c>
      <c r="B24" s="11" t="n">
        <v>0.03</v>
      </c>
      <c r="C24" s="4" t="inlineStr">
        <is>
          <t xml:space="preserve"> </t>
        </is>
      </c>
      <c r="D24" s="4" t="inlineStr">
        <is>
          <t xml:space="preserve"> </t>
        </is>
      </c>
      <c r="E24" s="4" t="inlineStr">
        <is>
          <t xml:space="preserve"> </t>
        </is>
      </c>
      <c r="F24" s="4" t="inlineStr">
        <is>
          <t xml:space="preserve"> </t>
        </is>
      </c>
    </row>
    <row r="25">
      <c r="A25" s="4" t="inlineStr">
        <is>
          <t>Secured Debt | 2021 U.S. Dollar Term Loan | Interest Rate Scenario Two | ABR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interest rate</t>
        </is>
      </c>
      <c r="B27" s="11" t="n">
        <v>0.02</v>
      </c>
      <c r="C27" s="4" t="inlineStr">
        <is>
          <t xml:space="preserve"> </t>
        </is>
      </c>
      <c r="D27" s="4" t="inlineStr">
        <is>
          <t xml:space="preserve"> </t>
        </is>
      </c>
      <c r="E27" s="4" t="inlineStr">
        <is>
          <t xml:space="preserve"> </t>
        </is>
      </c>
      <c r="F27" s="4" t="inlineStr">
        <is>
          <t xml:space="preserve"> </t>
        </is>
      </c>
    </row>
    <row r="28">
      <c r="A28" s="4" t="inlineStr">
        <is>
          <t>Secured Debt | 2021 U.S. Dollar Term Loan | Interest Rate Scenario Three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interest rate</t>
        </is>
      </c>
      <c r="B30" s="13" t="n">
        <v>0.0275</v>
      </c>
      <c r="C30" s="4" t="inlineStr">
        <is>
          <t xml:space="preserve"> </t>
        </is>
      </c>
      <c r="D30" s="4" t="inlineStr">
        <is>
          <t xml:space="preserve"> </t>
        </is>
      </c>
      <c r="E30" s="4" t="inlineStr">
        <is>
          <t xml:space="preserve"> </t>
        </is>
      </c>
      <c r="F30" s="4" t="inlineStr">
        <is>
          <t xml:space="preserve"> </t>
        </is>
      </c>
    </row>
    <row r="31">
      <c r="A31" s="4" t="inlineStr">
        <is>
          <t>Secured Debt | 2021 U.S. Dollar Term Loan | Interest Rate Scenario Four | ABR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interest rate</t>
        </is>
      </c>
      <c r="B33" s="13" t="n">
        <v>0.0175</v>
      </c>
      <c r="C33" s="4" t="inlineStr">
        <is>
          <t xml:space="preserve"> </t>
        </is>
      </c>
      <c r="D33" s="4" t="inlineStr">
        <is>
          <t xml:space="preserve"> </t>
        </is>
      </c>
      <c r="E33" s="4" t="inlineStr">
        <is>
          <t xml:space="preserve"> </t>
        </is>
      </c>
      <c r="F33" s="4" t="inlineStr">
        <is>
          <t xml:space="preserve"> </t>
        </is>
      </c>
    </row>
    <row r="34">
      <c r="A34" s="4" t="inlineStr">
        <is>
          <t>Secured Deb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rite off of original issue discount</t>
        </is>
      </c>
      <c r="B36" s="4" t="inlineStr">
        <is>
          <t xml:space="preserve"> </t>
        </is>
      </c>
      <c r="C36" s="4" t="inlineStr">
        <is>
          <t xml:space="preserve"> </t>
        </is>
      </c>
      <c r="D36" s="6" t="n">
        <v>1300000</v>
      </c>
      <c r="E36" s="4" t="inlineStr">
        <is>
          <t xml:space="preserve"> </t>
        </is>
      </c>
      <c r="F36" s="4" t="inlineStr">
        <is>
          <t xml:space="preserve"> </t>
        </is>
      </c>
    </row>
    <row r="37">
      <c r="A37" s="4" t="inlineStr">
        <is>
          <t>Secured Debt | Revolving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5" t="n">
        <v>450000000</v>
      </c>
    </row>
    <row r="40">
      <c r="A40" s="4" t="inlineStr">
        <is>
          <t>Deferred financing costs, gross</t>
        </is>
      </c>
      <c r="B40" s="5" t="n">
        <v>8900000</v>
      </c>
      <c r="C40" s="4" t="inlineStr">
        <is>
          <t xml:space="preserve"> </t>
        </is>
      </c>
      <c r="D40" s="4" t="inlineStr">
        <is>
          <t xml:space="preserve"> </t>
        </is>
      </c>
      <c r="E40" s="4" t="inlineStr">
        <is>
          <t xml:space="preserve"> </t>
        </is>
      </c>
      <c r="F40" s="4" t="inlineStr">
        <is>
          <t xml:space="preserve"> </t>
        </is>
      </c>
    </row>
    <row r="41">
      <c r="A41" s="4" t="inlineStr">
        <is>
          <t>Unamortized deferred financing costs - credit facility</t>
        </is>
      </c>
      <c r="B41" s="4" t="inlineStr">
        <is>
          <t xml:space="preserve"> </t>
        </is>
      </c>
      <c r="C41" s="5" t="n">
        <v>2700000</v>
      </c>
      <c r="D41" s="6" t="n">
        <v>3700000</v>
      </c>
      <c r="E41" s="4" t="inlineStr">
        <is>
          <t xml:space="preserve"> </t>
        </is>
      </c>
      <c r="F41" s="4" t="inlineStr">
        <is>
          <t xml:space="preserve"> </t>
        </is>
      </c>
    </row>
    <row r="42">
      <c r="A42" s="4" t="inlineStr">
        <is>
          <t>Available borrowing capacity</t>
        </is>
      </c>
      <c r="B42" s="4" t="inlineStr">
        <is>
          <t xml:space="preserve"> </t>
        </is>
      </c>
      <c r="C42" s="6" t="n">
        <v>444600000</v>
      </c>
      <c r="D42" s="6" t="n">
        <v>442100000</v>
      </c>
      <c r="E42" s="4" t="inlineStr">
        <is>
          <t xml:space="preserve"> </t>
        </is>
      </c>
      <c r="F42" s="4" t="inlineStr">
        <is>
          <t xml:space="preserve"> </t>
        </is>
      </c>
    </row>
    <row r="43">
      <c r="A43" s="4" t="inlineStr">
        <is>
          <t>Line of credit | Revolving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s of credit outstanding</t>
        </is>
      </c>
      <c r="B45" s="4" t="inlineStr">
        <is>
          <t xml:space="preserve"> </t>
        </is>
      </c>
      <c r="C45" s="5" t="n">
        <v>5400000</v>
      </c>
      <c r="D45" s="5" t="n">
        <v>7900000</v>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BT AND CREDIT FACILITIES - 2021 Senior Notes (Details)</t>
        </is>
      </c>
      <c r="C1" s="2" t="inlineStr">
        <is>
          <t>12 Months Ended</t>
        </is>
      </c>
    </row>
    <row r="2">
      <c r="B2" s="2" t="inlineStr">
        <is>
          <t>Sep. 29, 2021 USD ($)</t>
        </is>
      </c>
      <c r="C2" s="2" t="inlineStr">
        <is>
          <t>Dec. 31, 2022 USD ($)</t>
        </is>
      </c>
      <c r="D2" s="2" t="inlineStr">
        <is>
          <t>Dec. 31, 2021 USD ($)</t>
        </is>
      </c>
      <c r="E2" s="2" t="inlineStr">
        <is>
          <t>Dec. 31, 2020 USD ($)</t>
        </is>
      </c>
      <c r="F2" s="2" t="inlineStr">
        <is>
          <t>Sep. 29,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5" t="n">
        <v>17800000</v>
      </c>
      <c r="D4" s="5" t="n">
        <v>2668800000</v>
      </c>
      <c r="E4" s="5" t="n">
        <v>22900000</v>
      </c>
      <c r="F4" s="4" t="inlineStr">
        <is>
          <t xml:space="preserve"> </t>
        </is>
      </c>
    </row>
    <row r="5">
      <c r="A5" s="4" t="inlineStr">
        <is>
          <t>Unamortized deferred financing costs</t>
        </is>
      </c>
      <c r="B5" s="4" t="inlineStr">
        <is>
          <t xml:space="preserve"> </t>
        </is>
      </c>
      <c r="C5" s="6" t="n">
        <v>30100000</v>
      </c>
      <c r="D5" s="6" t="n">
        <v>35300000</v>
      </c>
      <c r="E5" s="4" t="inlineStr">
        <is>
          <t xml:space="preserve"> </t>
        </is>
      </c>
      <c r="F5" s="4" t="inlineStr">
        <is>
          <t xml:space="preserve"> </t>
        </is>
      </c>
    </row>
    <row r="6">
      <c r="A6" s="4" t="inlineStr">
        <is>
          <t>Senior Notes | 2021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5" t="n">
        <v>500000000</v>
      </c>
      <c r="C8" s="4" t="inlineStr">
        <is>
          <t xml:space="preserve"> </t>
        </is>
      </c>
      <c r="D8" s="4" t="inlineStr">
        <is>
          <t xml:space="preserve"> </t>
        </is>
      </c>
      <c r="E8" s="4" t="inlineStr">
        <is>
          <t xml:space="preserve"> </t>
        </is>
      </c>
      <c r="F8" s="4" t="inlineStr">
        <is>
          <t xml:space="preserve"> </t>
        </is>
      </c>
    </row>
    <row r="9">
      <c r="A9" s="4" t="inlineStr">
        <is>
          <t>Interest rate</t>
        </is>
      </c>
      <c r="B9" s="15" t="n">
        <v>0.04625</v>
      </c>
      <c r="C9" s="4" t="inlineStr">
        <is>
          <t xml:space="preserve"> </t>
        </is>
      </c>
      <c r="D9" s="4" t="inlineStr">
        <is>
          <t xml:space="preserve"> </t>
        </is>
      </c>
      <c r="E9" s="4" t="inlineStr">
        <is>
          <t xml:space="preserve"> </t>
        </is>
      </c>
      <c r="F9" s="15" t="n">
        <v>0.04625</v>
      </c>
    </row>
    <row r="10">
      <c r="A10" s="4" t="inlineStr">
        <is>
          <t>Redemption price percentage</t>
        </is>
      </c>
      <c r="B10" s="11" t="n">
        <v>1</v>
      </c>
      <c r="C10" s="4" t="inlineStr">
        <is>
          <t xml:space="preserve"> </t>
        </is>
      </c>
      <c r="D10" s="4" t="inlineStr">
        <is>
          <t xml:space="preserve"> </t>
        </is>
      </c>
      <c r="E10" s="4" t="inlineStr">
        <is>
          <t xml:space="preserve"> </t>
        </is>
      </c>
      <c r="F10" s="4" t="inlineStr">
        <is>
          <t xml:space="preserve"> </t>
        </is>
      </c>
    </row>
    <row r="11">
      <c r="A11" s="4" t="inlineStr">
        <is>
          <t>Deferred financing costs</t>
        </is>
      </c>
      <c r="B11" s="5" t="n">
        <v>7200000</v>
      </c>
      <c r="C11" s="4" t="inlineStr">
        <is>
          <t xml:space="preserve"> </t>
        </is>
      </c>
      <c r="D11" s="4" t="inlineStr">
        <is>
          <t xml:space="preserve"> </t>
        </is>
      </c>
      <c r="E11" s="4" t="inlineStr">
        <is>
          <t xml:space="preserve"> </t>
        </is>
      </c>
      <c r="F11" s="4" t="inlineStr">
        <is>
          <t xml:space="preserve"> </t>
        </is>
      </c>
    </row>
    <row r="12">
      <c r="A12" s="4" t="inlineStr">
        <is>
          <t>Unamortized deferred financing costs</t>
        </is>
      </c>
      <c r="B12" s="4" t="inlineStr">
        <is>
          <t xml:space="preserve"> </t>
        </is>
      </c>
      <c r="C12" s="5" t="n">
        <v>6100000</v>
      </c>
      <c r="D12" s="5" t="n">
        <v>7000000</v>
      </c>
      <c r="E12" s="4" t="inlineStr">
        <is>
          <t xml:space="preserve"> </t>
        </is>
      </c>
      <c r="F12" s="4" t="inlineStr">
        <is>
          <t xml:space="preserve"> </t>
        </is>
      </c>
    </row>
    <row r="13">
      <c r="A13" s="4" t="inlineStr">
        <is>
          <t>Debt redemption, percent of aggregate principal amount</t>
        </is>
      </c>
      <c r="B13" s="11" t="n">
        <v>0.4</v>
      </c>
      <c r="C13" s="4" t="inlineStr">
        <is>
          <t xml:space="preserve"> </t>
        </is>
      </c>
      <c r="D13" s="4" t="inlineStr">
        <is>
          <t xml:space="preserve"> </t>
        </is>
      </c>
      <c r="E13" s="4" t="inlineStr">
        <is>
          <t xml:space="preserve"> </t>
        </is>
      </c>
      <c r="F13" s="4" t="inlineStr">
        <is>
          <t xml:space="preserve"> </t>
        </is>
      </c>
    </row>
    <row r="14">
      <c r="A14" s="4" t="inlineStr">
        <is>
          <t>Senior Notes | 2021 Senior Notes | Debt Instrument, Redemption, Period Fou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t>
        </is>
      </c>
      <c r="B16" s="15" t="n">
        <v>1.04625</v>
      </c>
      <c r="C16" s="4" t="inlineStr">
        <is>
          <t xml:space="preserve"> </t>
        </is>
      </c>
      <c r="D16" s="4" t="inlineStr">
        <is>
          <t xml:space="preserve"> </t>
        </is>
      </c>
      <c r="E16" s="4" t="inlineStr">
        <is>
          <t xml:space="preserve"> </t>
        </is>
      </c>
      <c r="F16" s="4" t="inlineStr">
        <is>
          <t xml:space="preserve"> </t>
        </is>
      </c>
    </row>
    <row r="17">
      <c r="A17" s="4" t="inlineStr">
        <is>
          <t>Senior Notes | Senior Notes 201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amount redeemed | €</t>
        </is>
      </c>
      <c r="B19" s="4" t="inlineStr">
        <is>
          <t xml:space="preserve"> </t>
        </is>
      </c>
      <c r="C19" s="4" t="inlineStr">
        <is>
          <t xml:space="preserve"> </t>
        </is>
      </c>
      <c r="D19" s="4" t="inlineStr">
        <is>
          <t xml:space="preserve"> </t>
        </is>
      </c>
      <c r="E19" s="4" t="inlineStr">
        <is>
          <t xml:space="preserve"> </t>
        </is>
      </c>
      <c r="F19" s="16" t="n">
        <v>450000000</v>
      </c>
    </row>
    <row r="20">
      <c r="A20" s="4" t="inlineStr">
        <is>
          <t>Interest rate</t>
        </is>
      </c>
      <c r="B20" s="15" t="n">
        <v>0.05625</v>
      </c>
      <c r="C20" s="4" t="inlineStr">
        <is>
          <t xml:space="preserve"> </t>
        </is>
      </c>
      <c r="D20" s="4" t="inlineStr">
        <is>
          <t xml:space="preserve"> </t>
        </is>
      </c>
      <c r="E20" s="4" t="inlineStr">
        <is>
          <t xml:space="preserve"> </t>
        </is>
      </c>
      <c r="F20" s="15" t="n">
        <v>0.05625</v>
      </c>
    </row>
    <row r="21">
      <c r="A21" s="4" t="inlineStr">
        <is>
          <t>Redemption price percentage</t>
        </is>
      </c>
      <c r="B21" s="13" t="n">
        <v>1.014</v>
      </c>
      <c r="C21" s="4" t="inlineStr">
        <is>
          <t xml:space="preserve"> </t>
        </is>
      </c>
      <c r="D21" s="4" t="inlineStr">
        <is>
          <t xml:space="preserve"> </t>
        </is>
      </c>
      <c r="E21" s="4" t="inlineStr">
        <is>
          <t xml:space="preserve"> </t>
        </is>
      </c>
      <c r="F21" s="4" t="inlineStr">
        <is>
          <t xml:space="preserve"> </t>
        </is>
      </c>
    </row>
    <row r="22">
      <c r="A22" s="4" t="inlineStr">
        <is>
          <t>Repayments of debt</t>
        </is>
      </c>
      <c r="B22" s="5" t="n">
        <v>536700000</v>
      </c>
      <c r="C22" s="4" t="inlineStr">
        <is>
          <t xml:space="preserve"> </t>
        </is>
      </c>
      <c r="D22" s="4" t="inlineStr">
        <is>
          <t xml:space="preserve"> </t>
        </is>
      </c>
      <c r="E22" s="4" t="inlineStr">
        <is>
          <t xml:space="preserve"> </t>
        </is>
      </c>
      <c r="F22" s="4" t="inlineStr">
        <is>
          <t xml:space="preserve"> </t>
        </is>
      </c>
    </row>
    <row r="23">
      <c r="A23" s="4" t="inlineStr">
        <is>
          <t>Repayments of debt principal amount</t>
        </is>
      </c>
      <c r="B23" s="6" t="n">
        <v>529100000</v>
      </c>
      <c r="C23" s="4" t="inlineStr">
        <is>
          <t xml:space="preserve"> </t>
        </is>
      </c>
      <c r="D23" s="4" t="inlineStr">
        <is>
          <t xml:space="preserve"> </t>
        </is>
      </c>
      <c r="E23" s="4" t="inlineStr">
        <is>
          <t xml:space="preserve"> </t>
        </is>
      </c>
      <c r="F23" s="4" t="inlineStr">
        <is>
          <t xml:space="preserve"> </t>
        </is>
      </c>
    </row>
    <row r="24">
      <c r="A24" s="4" t="inlineStr">
        <is>
          <t>Payment of redemption premium</t>
        </is>
      </c>
      <c r="B24" s="6" t="n">
        <v>7600000</v>
      </c>
      <c r="C24" s="4" t="inlineStr">
        <is>
          <t xml:space="preserve"> </t>
        </is>
      </c>
      <c r="D24" s="4" t="inlineStr">
        <is>
          <t xml:space="preserve"> </t>
        </is>
      </c>
      <c r="E24" s="4" t="inlineStr">
        <is>
          <t xml:space="preserve"> </t>
        </is>
      </c>
      <c r="F24" s="4" t="inlineStr">
        <is>
          <t xml:space="preserve"> </t>
        </is>
      </c>
    </row>
    <row r="25">
      <c r="A25" s="4" t="inlineStr">
        <is>
          <t>Write off of deferred financing costs</t>
        </is>
      </c>
      <c r="B25" s="5" t="n">
        <v>80000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CREDIT FACILITIES - Debt redemption prices (Details) - Senior Notes - 2021 Senior Notes</t>
        </is>
      </c>
      <c r="B1" s="2" t="inlineStr">
        <is>
          <t>Sep. 29, 2021</t>
        </is>
      </c>
    </row>
    <row r="2">
      <c r="A2" s="3" t="inlineStr">
        <is>
          <t>Debt Instrument, Redemption [Line Items]</t>
        </is>
      </c>
      <c r="B2" s="4" t="inlineStr">
        <is>
          <t xml:space="preserve"> </t>
        </is>
      </c>
    </row>
    <row r="3">
      <c r="A3" s="4" t="inlineStr">
        <is>
          <t>Redemption price percentage</t>
        </is>
      </c>
      <c r="B3" s="11" t="n">
        <v>1</v>
      </c>
    </row>
    <row r="4">
      <c r="A4" s="4" t="inlineStr">
        <is>
          <t>October 1, 2024 to September 30, 2025</t>
        </is>
      </c>
      <c r="B4" s="4" t="inlineStr">
        <is>
          <t xml:space="preserve"> </t>
        </is>
      </c>
    </row>
    <row r="5">
      <c r="A5" s="3" t="inlineStr">
        <is>
          <t>Debt Instrument, Redemption [Line Items]</t>
        </is>
      </c>
      <c r="B5" s="4" t="inlineStr">
        <is>
          <t xml:space="preserve"> </t>
        </is>
      </c>
    </row>
    <row r="6">
      <c r="A6" s="4" t="inlineStr">
        <is>
          <t>Redemption price percentage</t>
        </is>
      </c>
      <c r="B6" s="15" t="n">
        <v>1.02313</v>
      </c>
    </row>
    <row r="7">
      <c r="A7" s="4" t="inlineStr">
        <is>
          <t>October 1, 2025 to September 30, 2026</t>
        </is>
      </c>
      <c r="B7" s="4" t="inlineStr">
        <is>
          <t xml:space="preserve"> </t>
        </is>
      </c>
    </row>
    <row r="8">
      <c r="A8" s="3" t="inlineStr">
        <is>
          <t>Debt Instrument, Redemption [Line Items]</t>
        </is>
      </c>
      <c r="B8" s="4" t="inlineStr">
        <is>
          <t xml:space="preserve"> </t>
        </is>
      </c>
    </row>
    <row r="9">
      <c r="A9" s="4" t="inlineStr">
        <is>
          <t>Redemption price percentage</t>
        </is>
      </c>
      <c r="B9" s="15" t="n">
        <v>1.01156</v>
      </c>
    </row>
    <row r="10">
      <c r="A10" s="4" t="inlineStr">
        <is>
          <t>On or after October 1, 2026</t>
        </is>
      </c>
      <c r="B10" s="4" t="inlineStr">
        <is>
          <t xml:space="preserve"> </t>
        </is>
      </c>
    </row>
    <row r="11">
      <c r="A11" s="3" t="inlineStr">
        <is>
          <t>Debt Instrument, Redemption [Line Items]</t>
        </is>
      </c>
      <c r="B11" s="4" t="inlineStr">
        <is>
          <t xml:space="preserve"> </t>
        </is>
      </c>
    </row>
    <row r="12">
      <c r="A12" s="4" t="inlineStr">
        <is>
          <t>Redemption price percentage</t>
        </is>
      </c>
      <c r="B12" s="11"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DEBT AND CREDIT FACILITIES - Sale-Leaseback Transactions (Details) $ in Millions</t>
        </is>
      </c>
      <c r="B1" s="2" t="inlineStr">
        <is>
          <t>1 Months Ended</t>
        </is>
      </c>
    </row>
    <row r="2">
      <c r="B2" s="2" t="inlineStr">
        <is>
          <t>Mar. 31, 2020 USD ($) property renewal</t>
        </is>
      </c>
    </row>
    <row r="3">
      <c r="A3" s="3" t="inlineStr">
        <is>
          <t>Debt Disclosure [Abstract]</t>
        </is>
      </c>
      <c r="B3" s="4" t="inlineStr">
        <is>
          <t xml:space="preserve"> </t>
        </is>
      </c>
    </row>
    <row r="4">
      <c r="A4" s="4" t="inlineStr">
        <is>
          <t>Number of properties sold | property</t>
        </is>
      </c>
      <c r="B4" s="6" t="n">
        <v>2</v>
      </c>
    </row>
    <row r="5">
      <c r="A5" s="4" t="inlineStr">
        <is>
          <t>Proceeds from sale | $</t>
        </is>
      </c>
      <c r="B5" s="7" t="n">
        <v>22.9</v>
      </c>
    </row>
    <row r="6">
      <c r="A6" s="4" t="inlineStr">
        <is>
          <t>Initial lease term</t>
        </is>
      </c>
      <c r="B6" s="4" t="inlineStr">
        <is>
          <t>15 years</t>
        </is>
      </c>
    </row>
    <row r="7">
      <c r="A7" s="4" t="inlineStr">
        <is>
          <t>Number of lease renewal options | renewal</t>
        </is>
      </c>
      <c r="B7" s="6" t="n">
        <v>4</v>
      </c>
    </row>
    <row r="8">
      <c r="A8" s="4" t="inlineStr">
        <is>
          <t>Lease renewal term</t>
        </is>
      </c>
      <c r="B8"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Future principal repayments (Details) $ in Millions</t>
        </is>
      </c>
      <c r="B1" s="2" t="inlineStr">
        <is>
          <t>Dec. 31, 2022 USD ($)</t>
        </is>
      </c>
    </row>
    <row r="2">
      <c r="A2" s="3" t="inlineStr">
        <is>
          <t>Debt Disclosure [Abstract]</t>
        </is>
      </c>
      <c r="B2" s="4" t="inlineStr">
        <is>
          <t xml:space="preserve"> </t>
        </is>
      </c>
    </row>
    <row r="3">
      <c r="A3" s="4" t="inlineStr">
        <is>
          <t>2023</t>
        </is>
      </c>
      <c r="B3" s="5" t="n">
        <v>15</v>
      </c>
    </row>
    <row r="4">
      <c r="A4" s="4" t="inlineStr">
        <is>
          <t>2024</t>
        </is>
      </c>
      <c r="B4" s="6" t="n">
        <v>15</v>
      </c>
    </row>
    <row r="5">
      <c r="A5" s="4" t="inlineStr">
        <is>
          <t>2025</t>
        </is>
      </c>
      <c r="B5" s="6" t="n">
        <v>15</v>
      </c>
    </row>
    <row r="6">
      <c r="A6" s="4" t="inlineStr">
        <is>
          <t>2026</t>
        </is>
      </c>
      <c r="B6" s="6" t="n">
        <v>15</v>
      </c>
    </row>
    <row r="7">
      <c r="A7" s="4" t="inlineStr">
        <is>
          <t>2027</t>
        </is>
      </c>
      <c r="B7" s="6" t="n">
        <v>15</v>
      </c>
    </row>
    <row r="8">
      <c r="A8" s="4" t="inlineStr">
        <is>
          <t>Thereafter</t>
        </is>
      </c>
      <c r="B8" s="6" t="n">
        <v>1910</v>
      </c>
    </row>
    <row r="9">
      <c r="A9" s="4" t="inlineStr">
        <is>
          <t>Total debt</t>
        </is>
      </c>
      <c r="B9" s="5" t="n">
        <v>19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loss</t>
        </is>
      </c>
      <c r="C4" s="7" t="n">
        <v>-169.3</v>
      </c>
      <c r="D4" s="7" t="n">
        <v>-174.8</v>
      </c>
      <c r="E4" s="7" t="n">
        <v>-38.5</v>
      </c>
    </row>
    <row r="5">
      <c r="A5" s="3" t="inlineStr">
        <is>
          <t>Adjustments to reconcile net loss to cash provided by (used in) operating activities:</t>
        </is>
      </c>
      <c r="C5" s="4" t="inlineStr">
        <is>
          <t xml:space="preserve"> </t>
        </is>
      </c>
      <c r="D5" s="4" t="inlineStr">
        <is>
          <t xml:space="preserve"> </t>
        </is>
      </c>
      <c r="E5" s="4" t="inlineStr">
        <is>
          <t xml:space="preserve"> </t>
        </is>
      </c>
    </row>
    <row r="6">
      <c r="A6" s="4" t="inlineStr">
        <is>
          <t>Depreciation and amortization</t>
        </is>
      </c>
      <c r="C6" s="8" t="n">
        <v>180.5</v>
      </c>
      <c r="D6" s="8" t="n">
        <v>187.5</v>
      </c>
      <c r="E6" s="8" t="n">
        <v>195.6</v>
      </c>
    </row>
    <row r="7">
      <c r="A7" s="4" t="inlineStr">
        <is>
          <t>Amortization of deferred financing costs and original issue discount</t>
        </is>
      </c>
      <c r="C7" s="8" t="n">
        <v>7.3</v>
      </c>
      <c r="D7" s="8" t="n">
        <v>27.3</v>
      </c>
      <c r="E7" s="8" t="n">
        <v>11.3</v>
      </c>
    </row>
    <row r="8">
      <c r="A8" s="4" t="inlineStr">
        <is>
          <t>Amortization of fair value step up of acquired inventory</t>
        </is>
      </c>
      <c r="C8" s="8" t="n">
        <v>1.3</v>
      </c>
      <c r="D8" s="6" t="n">
        <v>0</v>
      </c>
      <c r="E8" s="6" t="n">
        <v>0</v>
      </c>
    </row>
    <row r="9">
      <c r="A9" s="4" t="inlineStr">
        <is>
          <t>Loss on extinguishment of debt</t>
        </is>
      </c>
      <c r="C9" s="6" t="n">
        <v>0</v>
      </c>
      <c r="D9" s="8" t="n">
        <v>15.6</v>
      </c>
      <c r="E9" s="6" t="n">
        <v>0</v>
      </c>
    </row>
    <row r="10">
      <c r="A10" s="4" t="inlineStr">
        <is>
          <t>(Gain) loss on cash flow hedges</t>
        </is>
      </c>
      <c r="C10" s="8" t="n">
        <v>6.9</v>
      </c>
      <c r="D10" s="8" t="n">
        <v>4.1</v>
      </c>
      <c r="E10" s="8" t="n">
        <v>-3.2</v>
      </c>
    </row>
    <row r="11">
      <c r="A11" s="4" t="inlineStr">
        <is>
          <t>Deferred taxes</t>
        </is>
      </c>
      <c r="C11" s="8" t="n">
        <v>-26.2</v>
      </c>
      <c r="D11" s="8" t="n">
        <v>-25.3</v>
      </c>
      <c r="E11" s="8" t="n">
        <v>-28.8</v>
      </c>
    </row>
    <row r="12">
      <c r="A12" s="4" t="inlineStr">
        <is>
          <t>Unrealized foreign exchange (gain) loss</t>
        </is>
      </c>
      <c r="C12" s="8" t="n">
        <v>-5.9</v>
      </c>
      <c r="D12" s="8" t="n">
        <v>12.9</v>
      </c>
      <c r="E12" s="8" t="n">
        <v>-25.1</v>
      </c>
    </row>
    <row r="13">
      <c r="A13" s="4" t="inlineStr">
        <is>
          <t>Share-based compensation</t>
        </is>
      </c>
      <c r="C13" s="8" t="n">
        <v>54.8</v>
      </c>
      <c r="D13" s="8" t="n">
        <v>81.7</v>
      </c>
      <c r="E13" s="8" t="n">
        <v>67.5</v>
      </c>
    </row>
    <row r="14">
      <c r="A14" s="4" t="inlineStr">
        <is>
          <t>Impact of highly inflationary subsidiaries</t>
        </is>
      </c>
      <c r="C14" s="8" t="n">
        <v>-1.9</v>
      </c>
      <c r="D14" s="8" t="n">
        <v>-2.1</v>
      </c>
      <c r="E14" s="8" t="n">
        <v>1.6</v>
      </c>
    </row>
    <row r="15">
      <c r="A15" s="4" t="inlineStr">
        <is>
          <t>Provision for (recovery of) bad debts</t>
        </is>
      </c>
      <c r="C15" s="8" t="n">
        <v>3.2</v>
      </c>
      <c r="D15" s="8" t="n">
        <v>-1.2</v>
      </c>
      <c r="E15" s="8" t="n">
        <v>11.1</v>
      </c>
    </row>
    <row r="16">
      <c r="A16" s="4" t="inlineStr">
        <is>
          <t>Provision for slow moving inventory</t>
        </is>
      </c>
      <c r="C16" s="8" t="n">
        <v>17.2</v>
      </c>
      <c r="D16" s="6" t="n">
        <v>12</v>
      </c>
      <c r="E16" s="8" t="n">
        <v>13.4</v>
      </c>
    </row>
    <row r="17">
      <c r="A17" s="4" t="inlineStr">
        <is>
          <t>Non-cash pension benefit</t>
        </is>
      </c>
      <c r="C17" s="8" t="n">
        <v>-14.2</v>
      </c>
      <c r="D17" s="8" t="n">
        <v>-15.7</v>
      </c>
      <c r="E17" s="8" t="n">
        <v>-12.9</v>
      </c>
    </row>
    <row r="18">
      <c r="A18" s="4" t="inlineStr">
        <is>
          <t>Non-cash restructuring and exit costs</t>
        </is>
      </c>
      <c r="C18" s="6" t="n">
        <v>0</v>
      </c>
      <c r="D18" s="8" t="n">
        <v>16.1</v>
      </c>
      <c r="E18" s="6" t="n">
        <v>0</v>
      </c>
    </row>
    <row r="19">
      <c r="A19" s="4" t="inlineStr">
        <is>
          <t>Non-cash tax receivable agreement adjustments</t>
        </is>
      </c>
      <c r="C19" s="8" t="n">
        <v>-22.6</v>
      </c>
      <c r="D19" s="8" t="n">
        <v>-10.1</v>
      </c>
      <c r="E19" s="6" t="n">
        <v>0</v>
      </c>
    </row>
    <row r="20">
      <c r="A20" s="4" t="inlineStr">
        <is>
          <t>Gain on sale of property and equipment</t>
        </is>
      </c>
      <c r="C20" s="8" t="n">
        <v>-0.3</v>
      </c>
      <c r="D20" s="8" t="n">
        <v>-3.4</v>
      </c>
      <c r="E20" s="8" t="n">
        <v>-0.6</v>
      </c>
    </row>
    <row r="21">
      <c r="A21" s="3" t="inlineStr">
        <is>
          <t>Changes in operating assets and liabilities:</t>
        </is>
      </c>
      <c r="C21" s="4" t="inlineStr">
        <is>
          <t xml:space="preserve"> </t>
        </is>
      </c>
      <c r="D21" s="4" t="inlineStr">
        <is>
          <t xml:space="preserve"> </t>
        </is>
      </c>
      <c r="E21" s="4" t="inlineStr">
        <is>
          <t xml:space="preserve"> </t>
        </is>
      </c>
    </row>
    <row r="22">
      <c r="A22" s="4" t="inlineStr">
        <is>
          <t>Trade receivables, net</t>
        </is>
      </c>
      <c r="C22" s="8" t="n">
        <v>-76.3</v>
      </c>
      <c r="D22" s="8" t="n">
        <v>-126.8</v>
      </c>
      <c r="E22" s="6" t="n">
        <v>17</v>
      </c>
    </row>
    <row r="23">
      <c r="A23" s="4" t="inlineStr">
        <is>
          <t>Inventories, net</t>
        </is>
      </c>
      <c r="C23" s="8" t="n">
        <v>-68.7</v>
      </c>
      <c r="D23" s="8" t="n">
        <v>-69.59999999999999</v>
      </c>
      <c r="E23" s="8" t="n">
        <v>-70.40000000000001</v>
      </c>
    </row>
    <row r="24">
      <c r="A24" s="4" t="inlineStr">
        <is>
          <t>Accounts payable</t>
        </is>
      </c>
      <c r="C24" s="8" t="n">
        <v>142.8</v>
      </c>
      <c r="D24" s="8" t="n">
        <v>41.8</v>
      </c>
      <c r="E24" s="8" t="n">
        <v>-33.5</v>
      </c>
    </row>
    <row r="25">
      <c r="A25" s="4" t="inlineStr">
        <is>
          <t>Income taxes, net</t>
        </is>
      </c>
      <c r="C25" s="8" t="n">
        <v>-31.7</v>
      </c>
      <c r="D25" s="8" t="n">
        <v>3.8</v>
      </c>
      <c r="E25" s="6" t="n">
        <v>-34</v>
      </c>
    </row>
    <row r="26">
      <c r="A26" s="4" t="inlineStr">
        <is>
          <t>Other assets and liabilities, net</t>
        </is>
      </c>
      <c r="C26" s="8" t="n">
        <v>36.8</v>
      </c>
      <c r="D26" s="8" t="n">
        <v>-62.5</v>
      </c>
      <c r="E26" s="8" t="n">
        <v>32.5</v>
      </c>
    </row>
    <row r="27">
      <c r="A27" s="4" t="inlineStr">
        <is>
          <t>Cash provided by (used in) operating activities</t>
        </is>
      </c>
      <c r="C27" s="8" t="n">
        <v>33.7</v>
      </c>
      <c r="D27" s="8" t="n">
        <v>-88.7</v>
      </c>
      <c r="E27" s="6" t="n">
        <v>103</v>
      </c>
    </row>
    <row r="28">
      <c r="A28" s="3" t="inlineStr">
        <is>
          <t>Investing activities:</t>
        </is>
      </c>
      <c r="C28" s="4" t="inlineStr">
        <is>
          <t xml:space="preserve"> </t>
        </is>
      </c>
      <c r="D28" s="4" t="inlineStr">
        <is>
          <t xml:space="preserve"> </t>
        </is>
      </c>
      <c r="E28" s="4" t="inlineStr">
        <is>
          <t xml:space="preserve"> </t>
        </is>
      </c>
    </row>
    <row r="29">
      <c r="A29" s="4" t="inlineStr">
        <is>
          <t>Business acquired in purchase transactions, net of cash acquired</t>
        </is>
      </c>
      <c r="C29" s="8" t="n">
        <v>-40.2</v>
      </c>
      <c r="D29" s="8" t="n">
        <v>-56.3</v>
      </c>
      <c r="E29" s="8" t="n">
        <v>-51.2</v>
      </c>
    </row>
    <row r="30">
      <c r="A30" s="4" t="inlineStr">
        <is>
          <t>Acquisition of intellectual property</t>
        </is>
      </c>
      <c r="C30" s="6" t="n">
        <v>0</v>
      </c>
      <c r="D30" s="6" t="n">
        <v>-3</v>
      </c>
      <c r="E30" s="6" t="n">
        <v>0</v>
      </c>
    </row>
    <row r="31">
      <c r="A31" s="4" t="inlineStr">
        <is>
          <t>Proceeds from sale of property and equipment and other assets</t>
        </is>
      </c>
      <c r="C31" s="8" t="n">
        <v>0.4</v>
      </c>
      <c r="D31" s="6" t="n">
        <v>4</v>
      </c>
      <c r="E31" s="8" t="n">
        <v>0.5</v>
      </c>
    </row>
    <row r="32">
      <c r="A32" s="4" t="inlineStr">
        <is>
          <t>Dosing and dispensing equipment</t>
        </is>
      </c>
      <c r="C32" s="8" t="n">
        <v>-77.3</v>
      </c>
      <c r="D32" s="8" t="n">
        <v>-64.59999999999999</v>
      </c>
      <c r="E32" s="8" t="n">
        <v>-45.6</v>
      </c>
    </row>
    <row r="33">
      <c r="A33" s="4" t="inlineStr">
        <is>
          <t>Capital expenditures</t>
        </is>
      </c>
      <c r="C33" s="8" t="n">
        <v>-59.6</v>
      </c>
      <c r="D33" s="8" t="n">
        <v>-54.6</v>
      </c>
      <c r="E33" s="8" t="n">
        <v>-41.4</v>
      </c>
    </row>
    <row r="34">
      <c r="A34" s="4" t="inlineStr">
        <is>
          <t>Collection of deferred factored receivables</t>
        </is>
      </c>
      <c r="C34" s="6" t="n">
        <v>0</v>
      </c>
      <c r="D34" s="8" t="n">
        <v>40.1</v>
      </c>
      <c r="E34" s="8" t="n">
        <v>66.90000000000001</v>
      </c>
    </row>
    <row r="35">
      <c r="A35" s="4" t="inlineStr">
        <is>
          <t>Cash used in investing activities</t>
        </is>
      </c>
      <c r="C35" s="8" t="n">
        <v>-176.7</v>
      </c>
      <c r="D35" s="8" t="n">
        <v>-134.4</v>
      </c>
      <c r="E35" s="8" t="n">
        <v>-70.8</v>
      </c>
    </row>
    <row r="36">
      <c r="A36" s="3" t="inlineStr">
        <is>
          <t>Financing activities:</t>
        </is>
      </c>
      <c r="C36" s="4" t="inlineStr">
        <is>
          <t xml:space="preserve"> </t>
        </is>
      </c>
      <c r="D36" s="4" t="inlineStr">
        <is>
          <t xml:space="preserve"> </t>
        </is>
      </c>
      <c r="E36" s="4" t="inlineStr">
        <is>
          <t xml:space="preserve"> </t>
        </is>
      </c>
    </row>
    <row r="37">
      <c r="A37" s="4" t="inlineStr">
        <is>
          <t>Contingent consideration payments</t>
        </is>
      </c>
      <c r="C37" s="8" t="n">
        <v>-4.6</v>
      </c>
      <c r="D37" s="8" t="n">
        <v>-3.2</v>
      </c>
      <c r="E37" s="8" t="n">
        <v>-5.4</v>
      </c>
    </row>
    <row r="38">
      <c r="A38" s="4" t="inlineStr">
        <is>
          <t>Proceeds (payments)/from short-term borrowings</t>
        </is>
      </c>
      <c r="C38" s="8" t="n">
        <v>-6.2</v>
      </c>
      <c r="D38" s="8" t="n">
        <v>11.8</v>
      </c>
      <c r="E38" s="8" t="n">
        <v>-0.4</v>
      </c>
    </row>
    <row r="39">
      <c r="A39" s="4" t="inlineStr">
        <is>
          <t>Proceeds from revolving credit facility</t>
        </is>
      </c>
      <c r="C39" s="6" t="n">
        <v>50</v>
      </c>
      <c r="D39" s="6" t="n">
        <v>140</v>
      </c>
      <c r="E39" s="6" t="n">
        <v>90</v>
      </c>
    </row>
    <row r="40">
      <c r="A40" s="4" t="inlineStr">
        <is>
          <t>Payments on revolving credit facility</t>
        </is>
      </c>
      <c r="C40" s="6" t="n">
        <v>-50</v>
      </c>
      <c r="D40" s="6" t="n">
        <v>-140</v>
      </c>
      <c r="E40" s="6" t="n">
        <v>-210</v>
      </c>
    </row>
    <row r="41">
      <c r="A41" s="4" t="inlineStr">
        <is>
          <t>Proceeds from long-term borrowings</t>
        </is>
      </c>
      <c r="C41" s="6" t="n">
        <v>0</v>
      </c>
      <c r="D41" s="6" t="n">
        <v>2000</v>
      </c>
      <c r="E41" s="6" t="n">
        <v>169</v>
      </c>
    </row>
    <row r="42">
      <c r="A42" s="4" t="inlineStr">
        <is>
          <t>Payments on long-term borrowings</t>
        </is>
      </c>
      <c r="C42" s="8" t="n">
        <v>-17.8</v>
      </c>
      <c r="D42" s="8" t="n">
        <v>-2668.8</v>
      </c>
      <c r="E42" s="8" t="n">
        <v>-22.9</v>
      </c>
    </row>
    <row r="43">
      <c r="A43" s="4" t="inlineStr">
        <is>
          <t>Payment of deferred financing costs and original issue discount</t>
        </is>
      </c>
      <c r="C43" s="6" t="n">
        <v>0</v>
      </c>
      <c r="D43" s="8" t="n">
        <v>-35.1</v>
      </c>
      <c r="E43" s="8" t="n">
        <v>-1.7</v>
      </c>
    </row>
    <row r="44">
      <c r="A44" s="4" t="inlineStr">
        <is>
          <t>Payment of bond redemption premium</t>
        </is>
      </c>
      <c r="C44" s="6" t="n">
        <v>0</v>
      </c>
      <c r="D44" s="8" t="n">
        <v>-7.6</v>
      </c>
      <c r="E44" s="6" t="n">
        <v>0</v>
      </c>
    </row>
    <row r="45">
      <c r="A45" s="4" t="inlineStr">
        <is>
          <t>Issuance of ordinary shares sold in IPO, net of offering costs</t>
        </is>
      </c>
      <c r="C45" s="6" t="n">
        <v>0</v>
      </c>
      <c r="D45" s="8" t="n">
        <v>725.7</v>
      </c>
      <c r="E45" s="6" t="n">
        <v>0</v>
      </c>
    </row>
    <row r="46">
      <c r="A46" s="4" t="inlineStr">
        <is>
          <t>Issuance of additional ordinary shares, net of offering costs</t>
        </is>
      </c>
      <c r="C46" s="6" t="n">
        <v>0</v>
      </c>
      <c r="D46" s="8" t="n">
        <v>214.4</v>
      </c>
      <c r="E46" s="6" t="n">
        <v>0</v>
      </c>
    </row>
    <row r="47">
      <c r="A47" s="4" t="inlineStr">
        <is>
          <t>Equity contributions</t>
        </is>
      </c>
      <c r="C47" s="6" t="n">
        <v>0</v>
      </c>
      <c r="D47" s="6" t="n">
        <v>0</v>
      </c>
      <c r="E47" s="6" t="n">
        <v>5</v>
      </c>
    </row>
    <row r="48">
      <c r="A48" s="4" t="inlineStr">
        <is>
          <t>Proceeds from termination of derivatives</t>
        </is>
      </c>
      <c r="C48" s="8" t="n">
        <v>186.1</v>
      </c>
      <c r="D48" s="6" t="n">
        <v>0</v>
      </c>
      <c r="E48" s="6" t="n">
        <v>0</v>
      </c>
    </row>
    <row r="49">
      <c r="A49" s="4" t="inlineStr">
        <is>
          <t>Cash provided by financing activities</t>
        </is>
      </c>
      <c r="C49" s="8" t="n">
        <v>157.5</v>
      </c>
      <c r="D49" s="8" t="n">
        <v>237.2</v>
      </c>
      <c r="E49" s="8" t="n">
        <v>23.6</v>
      </c>
    </row>
    <row r="50">
      <c r="A50" s="4" t="inlineStr">
        <is>
          <t>Effect of exchange rate changes on cash, cash equivalents and restricted cash</t>
        </is>
      </c>
      <c r="C50" s="8" t="n">
        <v>-16.5</v>
      </c>
      <c r="D50" s="8" t="n">
        <v>-7.6</v>
      </c>
      <c r="E50" s="8" t="n">
        <v>3.6</v>
      </c>
    </row>
    <row r="51">
      <c r="A51" s="4" t="inlineStr">
        <is>
          <t>Increase (decrease) in cash, cash equivalents and restricted cash</t>
        </is>
      </c>
      <c r="C51" s="6" t="n">
        <v>-2</v>
      </c>
      <c r="D51" s="8" t="n">
        <v>6.5</v>
      </c>
      <c r="E51" s="8" t="n">
        <v>59.4</v>
      </c>
    </row>
    <row r="52">
      <c r="A52" s="4" t="inlineStr">
        <is>
          <t>Cash, cash equivalents and restricted cash at beginning of period</t>
        </is>
      </c>
      <c r="B52" s="4" t="inlineStr">
        <is>
          <t>[1]</t>
        </is>
      </c>
      <c r="C52" s="8" t="n">
        <v>208.2</v>
      </c>
      <c r="D52" s="8" t="n">
        <v>201.7</v>
      </c>
      <c r="E52" s="8" t="n">
        <v>142.3</v>
      </c>
    </row>
    <row r="53">
      <c r="A53" s="4" t="inlineStr">
        <is>
          <t>Cash, cash equivalents and restricted cash at end of period</t>
        </is>
      </c>
      <c r="B53" s="4" t="inlineStr">
        <is>
          <t>[1]</t>
        </is>
      </c>
      <c r="C53" s="8" t="n">
        <v>206.2</v>
      </c>
      <c r="D53" s="8" t="n">
        <v>208.2</v>
      </c>
      <c r="E53" s="8" t="n">
        <v>201.7</v>
      </c>
    </row>
    <row r="54">
      <c r="A54" s="3" t="inlineStr">
        <is>
          <t>Supplemental Cash Flow Information:</t>
        </is>
      </c>
      <c r="C54" s="4" t="inlineStr">
        <is>
          <t xml:space="preserve"> </t>
        </is>
      </c>
      <c r="D54" s="4" t="inlineStr">
        <is>
          <t xml:space="preserve"> </t>
        </is>
      </c>
      <c r="E54" s="4" t="inlineStr">
        <is>
          <t xml:space="preserve"> </t>
        </is>
      </c>
    </row>
    <row r="55">
      <c r="A55" s="4" t="inlineStr">
        <is>
          <t>Interest payments</t>
        </is>
      </c>
      <c r="C55" s="8" t="n">
        <v>86.5</v>
      </c>
      <c r="D55" s="8" t="n">
        <v>111.9</v>
      </c>
      <c r="E55" s="8" t="n">
        <v>117.1</v>
      </c>
    </row>
    <row r="56">
      <c r="A56" s="4" t="inlineStr">
        <is>
          <t>Income tax payments</t>
        </is>
      </c>
      <c r="C56" s="8" t="n">
        <v>41.2</v>
      </c>
      <c r="D56" s="8" t="n">
        <v>48.1</v>
      </c>
      <c r="E56" s="8" t="n">
        <v>56.4</v>
      </c>
    </row>
    <row r="57">
      <c r="A57" s="4" t="inlineStr">
        <is>
          <t>Non-cash conversion of preferred equity certificates to equity</t>
        </is>
      </c>
      <c r="C57" s="6" t="n">
        <v>0</v>
      </c>
      <c r="D57" s="8" t="n">
        <v>620.9</v>
      </c>
      <c r="E57" s="6" t="n">
        <v>0</v>
      </c>
    </row>
    <row r="58">
      <c r="A58" s="4" t="inlineStr">
        <is>
          <t>Beneficial interest obtained in exchange for factored receivables</t>
        </is>
      </c>
      <c r="C58" s="5" t="n">
        <v>0</v>
      </c>
      <c r="D58" s="7" t="n">
        <v>25.6</v>
      </c>
      <c r="E58" s="7" t="n">
        <v>65.7</v>
      </c>
    </row>
    <row r="59"/>
    <row r="60">
      <c r="A60" s="4" t="inlineStr">
        <is>
          <t>[1]Restricted cash was $0.6 million, $0.6 million and $8.8 million as of December 31, 2022, December 31, 2021 and December 31, 2020, respectively.</t>
        </is>
      </c>
    </row>
  </sheetData>
  <mergeCells count="4">
    <mergeCell ref="A1:B2"/>
    <mergeCell ref="C1:E1"/>
    <mergeCell ref="A59:D59"/>
    <mergeCell ref="A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Millions</t>
        </is>
      </c>
      <c r="B1" s="2" t="inlineStr">
        <is>
          <t>Dec. 31, 2022</t>
        </is>
      </c>
      <c r="C1" s="2" t="inlineStr">
        <is>
          <t>Dec. 31, 2021</t>
        </is>
      </c>
    </row>
    <row r="2">
      <c r="A2" s="4" t="inlineStr">
        <is>
          <t>Derivatives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 derivative assets</t>
        </is>
      </c>
      <c r="B4" s="7" t="n">
        <v>54.7</v>
      </c>
      <c r="C4" s="7" t="n">
        <v>36.1</v>
      </c>
    </row>
    <row r="5">
      <c r="A5" s="4" t="inlineStr">
        <is>
          <t>Total derivative liabilities</t>
        </is>
      </c>
      <c r="B5" s="8" t="n">
        <v>-55.9</v>
      </c>
      <c r="C5" s="8" t="n">
        <v>-0.7</v>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 assets</t>
        </is>
      </c>
      <c r="B8" s="8" t="n">
        <v>19.2</v>
      </c>
      <c r="C8" s="8" t="n">
        <v>1.1</v>
      </c>
    </row>
    <row r="9">
      <c r="A9" s="4" t="inlineStr">
        <is>
          <t>Total derivative liabilities</t>
        </is>
      </c>
      <c r="B9" s="6" t="n">
        <v>-26</v>
      </c>
      <c r="C9" s="8" t="n">
        <v>-12.4</v>
      </c>
    </row>
    <row r="10">
      <c r="A10" s="4" t="inlineStr">
        <is>
          <t>Foreign currency forward contracts, net liability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 assets</t>
        </is>
      </c>
      <c r="B12" s="8" t="n">
        <v>1.2</v>
      </c>
      <c r="C12" s="8" t="n">
        <v>0.6</v>
      </c>
    </row>
    <row r="13">
      <c r="A13" s="4" t="inlineStr">
        <is>
          <t>Total derivative liabilities</t>
        </is>
      </c>
      <c r="B13" s="8" t="n">
        <v>-0.1</v>
      </c>
      <c r="C13" s="6" t="n">
        <v>0</v>
      </c>
    </row>
    <row r="14">
      <c r="A14" s="4" t="inlineStr">
        <is>
          <t>Foreign currency forward contracts, net liability | 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derivative assets</t>
        </is>
      </c>
      <c r="B16" s="8" t="n">
        <v>2.3</v>
      </c>
      <c r="C16" s="8" t="n">
        <v>1.1</v>
      </c>
    </row>
    <row r="17">
      <c r="A17" s="4" t="inlineStr">
        <is>
          <t>Total derivative liabilities</t>
        </is>
      </c>
      <c r="B17" s="8" t="n">
        <v>-4.1</v>
      </c>
      <c r="C17" s="8" t="n">
        <v>-1.1</v>
      </c>
    </row>
    <row r="18">
      <c r="A18" s="4" t="inlineStr">
        <is>
          <t>Interest rate swaps, net liability | Derivatives not designated as hedging instru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Total derivative assets</t>
        </is>
      </c>
      <c r="B20" s="8" t="n">
        <v>16.9</v>
      </c>
      <c r="C20" s="6" t="n">
        <v>0</v>
      </c>
    </row>
    <row r="21">
      <c r="A21" s="4" t="inlineStr">
        <is>
          <t>Total derivative liabilities</t>
        </is>
      </c>
      <c r="B21" s="8" t="n">
        <v>-21.9</v>
      </c>
      <c r="C21" s="8" t="n">
        <v>-11.3</v>
      </c>
    </row>
    <row r="22">
      <c r="A22" s="4" t="inlineStr">
        <is>
          <t>Interest rate caps | Derivatives designated as hedging instrumen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Total derivative assets</t>
        </is>
      </c>
      <c r="B24" s="8" t="n">
        <v>34.6</v>
      </c>
      <c r="C24" s="8" t="n">
        <v>2.9</v>
      </c>
    </row>
    <row r="25">
      <c r="A25" s="4" t="inlineStr">
        <is>
          <t>Total derivative liabilities</t>
        </is>
      </c>
      <c r="B25" s="6" t="n">
        <v>0</v>
      </c>
      <c r="C25" s="8" t="n">
        <v>-0.7</v>
      </c>
    </row>
    <row r="26">
      <c r="A26" s="4" t="inlineStr">
        <is>
          <t>Cross currency swaps | Derivatives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Total derivative assets</t>
        </is>
      </c>
      <c r="B28" s="8" t="n">
        <v>18.9</v>
      </c>
      <c r="C28" s="8" t="n">
        <v>32.6</v>
      </c>
    </row>
    <row r="29">
      <c r="A29" s="4" t="inlineStr">
        <is>
          <t>Total derivative liabilities</t>
        </is>
      </c>
      <c r="B29" s="7" t="n">
        <v>-55.8</v>
      </c>
      <c r="C2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ACTIVITIES - Additional Information (Details) - USD ($) $ in Millions</t>
        </is>
      </c>
      <c r="B1" s="2" t="inlineStr">
        <is>
          <t>12 Months Ended</t>
        </is>
      </c>
    </row>
    <row r="2">
      <c r="B2" s="2" t="inlineStr">
        <is>
          <t>Dec. 31, 2022</t>
        </is>
      </c>
      <c r="C2" s="2" t="inlineStr">
        <is>
          <t>Dec. 31, 2021</t>
        </is>
      </c>
      <c r="D2" s="2" t="inlineStr">
        <is>
          <t>Dec. 31, 2020</t>
        </is>
      </c>
      <c r="E2" s="2" t="inlineStr">
        <is>
          <t>Sep. 29,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roceeds from termination of derivatives</t>
        </is>
      </c>
      <c r="B4" s="7" t="n">
        <v>186.1</v>
      </c>
      <c r="C4" s="5" t="n">
        <v>0</v>
      </c>
      <c r="D4" s="5" t="n">
        <v>0</v>
      </c>
      <c r="E4" s="4" t="inlineStr">
        <is>
          <t xml:space="preserve"> </t>
        </is>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 derivative instruments not designated as hedging instruments gain to be reclassified over remaining life of contract</t>
        </is>
      </c>
      <c r="B7" s="8" t="n">
        <v>27.6</v>
      </c>
      <c r="C7" s="4" t="inlineStr">
        <is>
          <t xml:space="preserve"> </t>
        </is>
      </c>
      <c r="D7" s="4" t="inlineStr">
        <is>
          <t xml:space="preserve"> </t>
        </is>
      </c>
      <c r="E7" s="4" t="inlineStr">
        <is>
          <t xml:space="preserve"> </t>
        </is>
      </c>
    </row>
    <row r="8">
      <c r="A8" s="4" t="inlineStr">
        <is>
          <t>Interest rate derivative instruments not designated as hedging Instruments loss to be reclassified over remaining life of contract</t>
        </is>
      </c>
      <c r="B8" s="8" t="n">
        <v>7.9</v>
      </c>
      <c r="C8" s="4" t="inlineStr">
        <is>
          <t xml:space="preserve"> </t>
        </is>
      </c>
      <c r="D8" s="4" t="inlineStr">
        <is>
          <t xml:space="preserve"> </t>
        </is>
      </c>
      <c r="E8" s="4" t="inlineStr">
        <is>
          <t xml:space="preserve"> </t>
        </is>
      </c>
    </row>
    <row r="9">
      <c r="A9" s="4" t="inlineStr">
        <is>
          <t>Net unrealized after-tax loss</t>
        </is>
      </c>
      <c r="B9" s="6" t="n">
        <v>71</v>
      </c>
      <c r="C9" s="7" t="n">
        <v>-2.9</v>
      </c>
      <c r="D9" s="4" t="inlineStr">
        <is>
          <t xml:space="preserve"> </t>
        </is>
      </c>
      <c r="E9" s="4" t="inlineStr">
        <is>
          <t xml:space="preserve"> </t>
        </is>
      </c>
    </row>
    <row r="10">
      <c r="A10" s="4" t="inlineStr">
        <is>
          <t>Interest rate cash flow hedge, net unrealized after-tax derivative loss to be reclassified into earnings within the next twelve months</t>
        </is>
      </c>
      <c r="B10" s="7" t="n">
        <v>35.2</v>
      </c>
      <c r="C10" s="4" t="inlineStr">
        <is>
          <t xml:space="preserve"> </t>
        </is>
      </c>
      <c r="D10" s="4" t="inlineStr">
        <is>
          <t xml:space="preserve"> </t>
        </is>
      </c>
      <c r="E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after-tax derivative loss included in AOCI being amortized to interest expense over remaining life of contract</t>
        </is>
      </c>
      <c r="B13" s="4" t="inlineStr">
        <is>
          <t xml:space="preserve"> </t>
        </is>
      </c>
      <c r="C13" s="4" t="inlineStr">
        <is>
          <t xml:space="preserve"> </t>
        </is>
      </c>
      <c r="D13" s="4" t="inlineStr">
        <is>
          <t xml:space="preserve"> </t>
        </is>
      </c>
      <c r="E13" s="7" t="n">
        <v>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omponents of Derivatives (Details) $ in Millions</t>
        </is>
      </c>
      <c r="B1" s="2" t="inlineStr">
        <is>
          <t>12 Months Ended</t>
        </is>
      </c>
    </row>
    <row r="2">
      <c r="B2" s="2" t="inlineStr">
        <is>
          <t>Dec. 31, 2022 USD ($)</t>
        </is>
      </c>
    </row>
    <row r="3">
      <c r="A3" s="4" t="inlineStr">
        <is>
          <t>U.S. dollar floating to Euro fixed interest rate swap</t>
        </is>
      </c>
      <c r="B3" s="4" t="inlineStr">
        <is>
          <t xml:space="preserve"> </t>
        </is>
      </c>
    </row>
    <row r="4">
      <c r="A4" s="3" t="inlineStr">
        <is>
          <t>Derivative Instruments and Hedging Activities Disclosures [Line Items]</t>
        </is>
      </c>
      <c r="B4" s="4" t="inlineStr">
        <is>
          <t xml:space="preserve"> </t>
        </is>
      </c>
    </row>
    <row r="5">
      <c r="A5" s="4" t="inlineStr">
        <is>
          <t>Notional amount</t>
        </is>
      </c>
      <c r="B5" s="5" t="n">
        <v>500</v>
      </c>
    </row>
    <row r="6">
      <c r="A6" s="4" t="inlineStr">
        <is>
          <t>Original maturity in months</t>
        </is>
      </c>
      <c r="B6" s="4" t="inlineStr">
        <is>
          <t>49 months</t>
        </is>
      </c>
    </row>
    <row r="7">
      <c r="A7" s="4" t="inlineStr">
        <is>
          <t>U.S. dollar interest rate cap</t>
        </is>
      </c>
      <c r="B7" s="4" t="inlineStr">
        <is>
          <t xml:space="preserve"> </t>
        </is>
      </c>
    </row>
    <row r="8">
      <c r="A8" s="3" t="inlineStr">
        <is>
          <t>Derivative Instruments and Hedging Activities Disclosures [Line Items]</t>
        </is>
      </c>
      <c r="B8" s="4" t="inlineStr">
        <is>
          <t xml:space="preserve"> </t>
        </is>
      </c>
    </row>
    <row r="9">
      <c r="A9" s="4" t="inlineStr">
        <is>
          <t>Notional amount</t>
        </is>
      </c>
      <c r="B9" s="5" t="n">
        <v>650</v>
      </c>
    </row>
    <row r="10">
      <c r="A10" s="4" t="inlineStr">
        <is>
          <t>Original maturity in months</t>
        </is>
      </c>
      <c r="B10" s="4" t="inlineStr">
        <is>
          <t>36 months</t>
        </is>
      </c>
    </row>
    <row r="11">
      <c r="A11" s="4" t="inlineStr">
        <is>
          <t>U.S. dollar to Euro currency swap</t>
        </is>
      </c>
      <c r="B11" s="4" t="inlineStr">
        <is>
          <t xml:space="preserve"> </t>
        </is>
      </c>
    </row>
    <row r="12">
      <c r="A12" s="3" t="inlineStr">
        <is>
          <t>Derivative Instruments and Hedging Activities Disclosures [Line Items]</t>
        </is>
      </c>
      <c r="B12" s="4" t="inlineStr">
        <is>
          <t xml:space="preserve"> </t>
        </is>
      </c>
    </row>
    <row r="13">
      <c r="A13" s="4" t="inlineStr">
        <is>
          <t>Notional amount</t>
        </is>
      </c>
      <c r="B13" s="5" t="n">
        <v>500</v>
      </c>
    </row>
    <row r="14">
      <c r="A14" s="4" t="inlineStr">
        <is>
          <t>Original maturity in months</t>
        </is>
      </c>
      <c r="B14" s="4" t="inlineStr">
        <is>
          <t>49 months</t>
        </is>
      </c>
    </row>
    <row r="15">
      <c r="A15" s="4" t="inlineStr">
        <is>
          <t>Forward Contracts</t>
        </is>
      </c>
      <c r="B15" s="4" t="inlineStr">
        <is>
          <t xml:space="preserve"> </t>
        </is>
      </c>
    </row>
    <row r="16">
      <c r="A16" s="3" t="inlineStr">
        <is>
          <t>Derivative Instruments and Hedging Activities Disclosures [Line Items]</t>
        </is>
      </c>
      <c r="B16" s="4" t="inlineStr">
        <is>
          <t xml:space="preserve"> </t>
        </is>
      </c>
    </row>
    <row r="17">
      <c r="A17" s="4" t="inlineStr">
        <is>
          <t>Notional amount</t>
        </is>
      </c>
      <c r="B17" s="5" t="n">
        <v>326</v>
      </c>
    </row>
    <row r="18">
      <c r="A18" s="4" t="inlineStr">
        <is>
          <t>Forward Contracts | Minimum</t>
        </is>
      </c>
      <c r="B18" s="4" t="inlineStr">
        <is>
          <t xml:space="preserve"> </t>
        </is>
      </c>
    </row>
    <row r="19">
      <c r="A19" s="3" t="inlineStr">
        <is>
          <t>Derivative Instruments and Hedging Activities Disclosures [Line Items]</t>
        </is>
      </c>
      <c r="B19" s="4" t="inlineStr">
        <is>
          <t xml:space="preserve"> </t>
        </is>
      </c>
    </row>
    <row r="20">
      <c r="A20" s="4" t="inlineStr">
        <is>
          <t>Original maturity in months</t>
        </is>
      </c>
      <c r="B20" s="4" t="inlineStr">
        <is>
          <t>1 month</t>
        </is>
      </c>
    </row>
    <row r="21">
      <c r="A21" s="4" t="inlineStr">
        <is>
          <t>Forward Contracts | Maximum</t>
        </is>
      </c>
      <c r="B21" s="4" t="inlineStr">
        <is>
          <t xml:space="preserve"> </t>
        </is>
      </c>
    </row>
    <row r="22">
      <c r="A22" s="3" t="inlineStr">
        <is>
          <t>Derivative Instruments and Hedging Activities Disclosures [Line Items]</t>
        </is>
      </c>
      <c r="B22" s="4" t="inlineStr">
        <is>
          <t xml:space="preserve"> </t>
        </is>
      </c>
    </row>
    <row r="23">
      <c r="A23" s="4" t="inlineStr">
        <is>
          <t>Original maturity in months</t>
        </is>
      </c>
      <c r="B23" s="4" t="inlineStr">
        <is>
          <t>12 months</t>
        </is>
      </c>
    </row>
    <row r="24">
      <c r="A24" s="4" t="inlineStr">
        <is>
          <t>Floating to fixed interest rate swap</t>
        </is>
      </c>
      <c r="B24" s="4" t="inlineStr">
        <is>
          <t xml:space="preserve"> </t>
        </is>
      </c>
    </row>
    <row r="25">
      <c r="A25" s="3" t="inlineStr">
        <is>
          <t>Derivative Instruments and Hedging Activities Disclosures [Line Items]</t>
        </is>
      </c>
      <c r="B25" s="4" t="inlineStr">
        <is>
          <t xml:space="preserve"> </t>
        </is>
      </c>
    </row>
    <row r="26">
      <c r="A26" s="4" t="inlineStr">
        <is>
          <t>Notional amount</t>
        </is>
      </c>
      <c r="B26" s="5" t="n">
        <v>315</v>
      </c>
    </row>
    <row r="27">
      <c r="A27" s="4" t="inlineStr">
        <is>
          <t>Original maturity in months</t>
        </is>
      </c>
      <c r="B27" s="4" t="inlineStr">
        <is>
          <t>60 months</t>
        </is>
      </c>
    </row>
    <row r="28">
      <c r="A28" s="4" t="inlineStr">
        <is>
          <t>Fixed to floating interest rate swap</t>
        </is>
      </c>
      <c r="B28" s="4" t="inlineStr">
        <is>
          <t xml:space="preserve"> </t>
        </is>
      </c>
    </row>
    <row r="29">
      <c r="A29" s="3" t="inlineStr">
        <is>
          <t>Derivative Instruments and Hedging Activities Disclosures [Line Items]</t>
        </is>
      </c>
      <c r="B29" s="4" t="inlineStr">
        <is>
          <t xml:space="preserve"> </t>
        </is>
      </c>
    </row>
    <row r="30">
      <c r="A30" s="4" t="inlineStr">
        <is>
          <t>Notional amount</t>
        </is>
      </c>
      <c r="B30" s="5" t="n">
        <v>315</v>
      </c>
    </row>
    <row r="31">
      <c r="A31" s="4" t="inlineStr">
        <is>
          <t>Original maturity in months</t>
        </is>
      </c>
      <c r="B31" s="4" t="inlineStr">
        <is>
          <t>3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AND HEDGING ACTIVITIES - Consolidated Statements of Operation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7" t="n">
        <v>-99.90000000000001</v>
      </c>
      <c r="C4" s="7" t="n">
        <v>-29.8</v>
      </c>
      <c r="D4" s="7" t="n">
        <v>-4.8</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Foreign currency forward contracts, net liability</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otal</t>
        </is>
      </c>
      <c r="B8" s="7" t="n">
        <v>-0.5</v>
      </c>
      <c r="C8" s="7" t="n">
        <v>-0.1</v>
      </c>
      <c r="D8" s="7" t="n">
        <v>0.5</v>
      </c>
    </row>
    <row r="9">
      <c r="A9" s="4" t="inlineStr">
        <is>
          <t>Interest rate swaps, net liability</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t>
        </is>
      </c>
      <c r="B11" s="8" t="n">
        <v>-0.1</v>
      </c>
      <c r="C11" s="8" t="n">
        <v>-0.2</v>
      </c>
      <c r="D11" s="8" t="n">
        <v>-5.3</v>
      </c>
    </row>
    <row r="12">
      <c r="A12" s="4" t="inlineStr">
        <is>
          <t>Interest rate c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t>
        </is>
      </c>
      <c r="B14" s="8" t="n">
        <v>-0.1</v>
      </c>
      <c r="C14" s="8" t="n">
        <v>-0.1</v>
      </c>
      <c r="D14" s="6" t="n">
        <v>0</v>
      </c>
    </row>
    <row r="15">
      <c r="A15" s="4" t="inlineStr">
        <is>
          <t>Cross currency swap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Total</t>
        </is>
      </c>
      <c r="B17" s="7" t="n">
        <v>-99.2</v>
      </c>
      <c r="C17" s="7" t="n">
        <v>-29.4</v>
      </c>
      <c r="D1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ssets and liabilities measured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7" t="n">
        <v>-0.2</v>
      </c>
      <c r="C3" s="7" t="n">
        <v>-4.6</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8" t="n">
        <v>116.3</v>
      </c>
      <c r="C6" s="8" t="n">
        <v>111.6</v>
      </c>
    </row>
    <row r="7">
      <c r="A7" s="4" t="inlineStr">
        <is>
          <t>Contingent consideration</t>
        </is>
      </c>
      <c r="B7" s="8" t="n">
        <v>-0.2</v>
      </c>
      <c r="C7" s="8" t="n">
        <v>-4.6</v>
      </c>
    </row>
    <row r="8">
      <c r="A8" s="4" t="inlineStr">
        <is>
          <t>Fair Value, Recurring | Cross currency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8" t="n">
        <v>-36.9</v>
      </c>
      <c r="C10" s="4" t="inlineStr">
        <is>
          <t xml:space="preserve"> </t>
        </is>
      </c>
    </row>
    <row r="11">
      <c r="A11" s="4" t="inlineStr">
        <is>
          <t>Derivative liability</t>
        </is>
      </c>
      <c r="B11" s="4" t="inlineStr">
        <is>
          <t xml:space="preserve"> </t>
        </is>
      </c>
      <c r="C11" s="8" t="n">
        <v>32.6</v>
      </c>
    </row>
    <row r="12">
      <c r="A12" s="4" t="inlineStr">
        <is>
          <t>Fair Value, Recurring | Interest rate c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8" t="n">
        <v>34.6</v>
      </c>
      <c r="C14" s="8" t="n">
        <v>2.2</v>
      </c>
    </row>
    <row r="15">
      <c r="A15" s="4" t="inlineStr">
        <is>
          <t>Fair Value, Recurring | Foreign currency forward contracts, net liab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8" t="n">
        <v>-0.7</v>
      </c>
      <c r="C17" s="8" t="n">
        <v>0.6</v>
      </c>
    </row>
    <row r="18">
      <c r="A18" s="4" t="inlineStr">
        <is>
          <t>Fair Value, Recurring | Interest rate swaps, net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6" t="n">
        <v>-5</v>
      </c>
      <c r="C20" s="8" t="n">
        <v>11.3</v>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8" t="n">
        <v>116.3</v>
      </c>
      <c r="C23" s="8" t="n">
        <v>111.6</v>
      </c>
    </row>
    <row r="24">
      <c r="A24" s="4" t="inlineStr">
        <is>
          <t>Contingent consideration</t>
        </is>
      </c>
      <c r="B24" s="6" t="n">
        <v>0</v>
      </c>
      <c r="C24" s="6" t="n">
        <v>0</v>
      </c>
    </row>
    <row r="25">
      <c r="A25" s="4" t="inlineStr">
        <is>
          <t>Fair Value, Recurring | Level 1 | Cross currency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6" t="n">
        <v>0</v>
      </c>
      <c r="C27" s="4" t="inlineStr">
        <is>
          <t xml:space="preserve"> </t>
        </is>
      </c>
    </row>
    <row r="28">
      <c r="A28" s="4" t="inlineStr">
        <is>
          <t>Derivative liability</t>
        </is>
      </c>
      <c r="B28" s="4" t="inlineStr">
        <is>
          <t xml:space="preserve"> </t>
        </is>
      </c>
      <c r="C28" s="6" t="n">
        <v>0</v>
      </c>
    </row>
    <row r="29">
      <c r="A29" s="4" t="inlineStr">
        <is>
          <t>Fair Value, Recurring | Level 1 | Interest rate c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0</v>
      </c>
      <c r="C31" s="6" t="n">
        <v>0</v>
      </c>
    </row>
    <row r="32">
      <c r="A32" s="4" t="inlineStr">
        <is>
          <t>Fair Value, Recurring | Level 1 | Foreign currency forward contracts, net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6" t="n">
        <v>0</v>
      </c>
      <c r="C34" s="6" t="n">
        <v>0</v>
      </c>
    </row>
    <row r="35">
      <c r="A35" s="4" t="inlineStr">
        <is>
          <t>Fair Value, Recurring | Level 1 | Interest rate swaps, net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6" t="n">
        <v>0</v>
      </c>
      <c r="C37" s="6" t="n">
        <v>0</v>
      </c>
    </row>
    <row r="38">
      <c r="A38" s="4" t="inlineStr">
        <is>
          <t>Fair Value,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6" t="n">
        <v>0</v>
      </c>
      <c r="C40" s="6" t="n">
        <v>0</v>
      </c>
    </row>
    <row r="41">
      <c r="A41" s="4" t="inlineStr">
        <is>
          <t>Contingent consideration</t>
        </is>
      </c>
      <c r="B41" s="6" t="n">
        <v>0</v>
      </c>
      <c r="C41" s="6" t="n">
        <v>0</v>
      </c>
    </row>
    <row r="42">
      <c r="A42" s="4" t="inlineStr">
        <is>
          <t>Fair Value, Recurring | Level 2 | Cross currency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8" t="n">
        <v>-36.9</v>
      </c>
      <c r="C44" s="4" t="inlineStr">
        <is>
          <t xml:space="preserve"> </t>
        </is>
      </c>
    </row>
    <row r="45">
      <c r="A45" s="4" t="inlineStr">
        <is>
          <t>Derivative liability</t>
        </is>
      </c>
      <c r="B45" s="4" t="inlineStr">
        <is>
          <t xml:space="preserve"> </t>
        </is>
      </c>
      <c r="C45" s="8" t="n">
        <v>32.6</v>
      </c>
    </row>
    <row r="46">
      <c r="A46" s="4" t="inlineStr">
        <is>
          <t>Fair Value, Recurring | Level 2 | Interest rate cap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8" t="n">
        <v>34.6</v>
      </c>
      <c r="C48" s="8" t="n">
        <v>2.2</v>
      </c>
    </row>
    <row r="49">
      <c r="A49" s="4" t="inlineStr">
        <is>
          <t>Fair Value, Recurring | Level 2 | Foreign currency forward contracts, net liabili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8" t="n">
        <v>-0.7</v>
      </c>
      <c r="C51" s="8" t="n">
        <v>0.6</v>
      </c>
    </row>
    <row r="52">
      <c r="A52" s="4" t="inlineStr">
        <is>
          <t>Fair Value, Recurring | Level 2 | Interest rate swaps, net liabilit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t>
        </is>
      </c>
      <c r="B54" s="6" t="n">
        <v>-5</v>
      </c>
      <c r="C54" s="8" t="n">
        <v>11.3</v>
      </c>
    </row>
    <row r="55">
      <c r="A55" s="4" t="inlineStr">
        <is>
          <t>Fair Value,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row r="58">
      <c r="A58" s="4" t="inlineStr">
        <is>
          <t>Contingent consideration</t>
        </is>
      </c>
      <c r="B58" s="8" t="n">
        <v>-0.2</v>
      </c>
      <c r="C58" s="8" t="n">
        <v>-4.6</v>
      </c>
    </row>
    <row r="59">
      <c r="A59" s="4" t="inlineStr">
        <is>
          <t>Fair Value, Recurring | Level 3 | Cross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t>
        </is>
      </c>
      <c r="B61" s="6" t="n">
        <v>0</v>
      </c>
      <c r="C61" s="4" t="inlineStr">
        <is>
          <t xml:space="preserve"> </t>
        </is>
      </c>
    </row>
    <row r="62">
      <c r="A62" s="4" t="inlineStr">
        <is>
          <t>Derivative liability</t>
        </is>
      </c>
      <c r="B62" s="4" t="inlineStr">
        <is>
          <t xml:space="preserve"> </t>
        </is>
      </c>
      <c r="C62" s="6" t="n">
        <v>0</v>
      </c>
    </row>
    <row r="63">
      <c r="A63" s="4" t="inlineStr">
        <is>
          <t>Fair Value, Recurring | Level 3 | Interest rate cap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t>
        </is>
      </c>
      <c r="B65" s="6" t="n">
        <v>0</v>
      </c>
      <c r="C65" s="6" t="n">
        <v>0</v>
      </c>
    </row>
    <row r="66">
      <c r="A66" s="4" t="inlineStr">
        <is>
          <t>Fair Value, Recurring | Level 3 | Foreign currency forward contracts, net liabilit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t>
        </is>
      </c>
      <c r="B68" s="6" t="n">
        <v>0</v>
      </c>
      <c r="C68" s="6" t="n">
        <v>0</v>
      </c>
    </row>
    <row r="69">
      <c r="A69" s="4" t="inlineStr">
        <is>
          <t>Fair Value, Recurring | Level 3 | Interest rate swaps, net liabilit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liability</t>
        </is>
      </c>
      <c r="B71" s="5" t="n">
        <v>0</v>
      </c>
      <c r="C7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dditional information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ntingent consideration liability</t>
        </is>
      </c>
      <c r="B3" s="7" t="n">
        <v>0.2</v>
      </c>
      <c r="C3" s="7" t="n">
        <v>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Debt and Preferred Equity Certificates fair value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and Preferred Equity Certificates</t>
        </is>
      </c>
      <c r="B4" s="7" t="n">
        <v>1947.9</v>
      </c>
      <c r="C4" s="7" t="n">
        <v>1956.4</v>
      </c>
    </row>
    <row r="5">
      <c r="A5" s="4" t="inlineStr">
        <is>
          <t>Carrying Amount | 2021 U.S. Dollar Term Loan | Secured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8" t="n">
        <v>1453.9</v>
      </c>
      <c r="C7" s="8" t="n">
        <v>1463.4</v>
      </c>
    </row>
    <row r="8">
      <c r="A8" s="4" t="inlineStr">
        <is>
          <t>Carrying Amount | 2021 Senior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494</v>
      </c>
      <c r="C10" s="6" t="n">
        <v>493</v>
      </c>
    </row>
    <row r="11">
      <c r="A11" s="4" t="inlineStr">
        <is>
          <t>Carrying Amount | Revolving Credit Facility | Line of credit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0</v>
      </c>
      <c r="C13" s="6" t="n">
        <v>0</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and Preferred Equity Certificates</t>
        </is>
      </c>
      <c r="B16" s="8" t="n">
        <v>1831.5</v>
      </c>
      <c r="C16" s="8" t="n">
        <v>1962.4</v>
      </c>
    </row>
    <row r="17">
      <c r="A17" s="4" t="inlineStr">
        <is>
          <t>Fair Value | 2021 U.S. Dollar Term Loan | Secured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1433</v>
      </c>
      <c r="C19" s="8" t="n">
        <v>1464.9</v>
      </c>
    </row>
    <row r="20">
      <c r="A20" s="4" t="inlineStr">
        <is>
          <t>Fair Value | 2021 Senior Notes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8" t="n">
        <v>398.5</v>
      </c>
      <c r="C22" s="8" t="n">
        <v>497.5</v>
      </c>
    </row>
    <row r="23">
      <c r="A23" s="4" t="inlineStr">
        <is>
          <t>Fair Value | Revolving Credit Facility | Line of credit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0</v>
      </c>
      <c r="C2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savings plan costs</t>
        </is>
      </c>
      <c r="B4" s="7" t="n">
        <v>1.3</v>
      </c>
      <c r="C4" s="7" t="n">
        <v>1.5</v>
      </c>
      <c r="D4" s="7" t="n">
        <v>1.5</v>
      </c>
    </row>
    <row r="5">
      <c r="A5" s="4" t="inlineStr">
        <is>
          <t>Other post-employment benefit plan liability</t>
        </is>
      </c>
      <c r="B5" s="7" t="n">
        <v>1.7</v>
      </c>
      <c r="C5" s="7" t="n">
        <v>2.1</v>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rojected Benefit Obligations and Plan Asset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period</t>
        </is>
      </c>
      <c r="B4" s="5" t="n">
        <v>572</v>
      </c>
      <c r="C4" s="7" t="n">
        <v>636.4</v>
      </c>
      <c r="D4" s="5" t="n">
        <v>546</v>
      </c>
    </row>
    <row r="5">
      <c r="A5" s="4" t="inlineStr">
        <is>
          <t>Service cost</t>
        </is>
      </c>
      <c r="B5" s="8" t="n">
        <v>5.5</v>
      </c>
      <c r="C5" s="6" t="n">
        <v>6</v>
      </c>
      <c r="D5" s="6" t="n">
        <v>6</v>
      </c>
    </row>
    <row r="6">
      <c r="A6" s="4" t="inlineStr">
        <is>
          <t>Interest cost</t>
        </is>
      </c>
      <c r="B6" s="8" t="n">
        <v>4.5</v>
      </c>
      <c r="C6" s="8" t="n">
        <v>2.6</v>
      </c>
      <c r="D6" s="8" t="n">
        <v>4.2</v>
      </c>
    </row>
    <row r="7">
      <c r="A7" s="4" t="inlineStr">
        <is>
          <t>Participants' contributions</t>
        </is>
      </c>
      <c r="B7" s="8" t="n">
        <v>2.2</v>
      </c>
      <c r="C7" s="8" t="n">
        <v>2.3</v>
      </c>
      <c r="D7" s="8" t="n">
        <v>2.4</v>
      </c>
    </row>
    <row r="8">
      <c r="A8" s="4" t="inlineStr">
        <is>
          <t>Benefits paid</t>
        </is>
      </c>
      <c r="B8" s="8" t="n">
        <v>-9.699999999999999</v>
      </c>
      <c r="C8" s="8" t="n">
        <v>-11.5</v>
      </c>
      <c r="D8" s="8" t="n">
        <v>-10.2</v>
      </c>
    </row>
    <row r="9">
      <c r="A9" s="4" t="inlineStr">
        <is>
          <t>Actuarial (gain) loss</t>
        </is>
      </c>
      <c r="B9" s="8" t="n">
        <v>-125.1</v>
      </c>
      <c r="C9" s="8" t="n">
        <v>-22.9</v>
      </c>
      <c r="D9" s="8" t="n">
        <v>47.1</v>
      </c>
    </row>
    <row r="10">
      <c r="A10" s="4" t="inlineStr">
        <is>
          <t>Settlements</t>
        </is>
      </c>
      <c r="B10" s="8" t="n">
        <v>-4.8</v>
      </c>
      <c r="C10" s="8" t="n">
        <v>-1.1</v>
      </c>
      <c r="D10" s="8" t="n">
        <v>-8.199999999999999</v>
      </c>
    </row>
    <row r="11">
      <c r="A11" s="4" t="inlineStr">
        <is>
          <t>Foreign currency translation</t>
        </is>
      </c>
      <c r="B11" s="8" t="n">
        <v>-29.6</v>
      </c>
      <c r="C11" s="8" t="n">
        <v>-39.8</v>
      </c>
      <c r="D11" s="8" t="n">
        <v>49.1</v>
      </c>
    </row>
    <row r="12">
      <c r="A12" s="4" t="inlineStr">
        <is>
          <t>Projected benefit obligation at end of period</t>
        </is>
      </c>
      <c r="B12" s="6" t="n">
        <v>415</v>
      </c>
      <c r="C12" s="6" t="n">
        <v>572</v>
      </c>
      <c r="D12" s="8" t="n">
        <v>636.4</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period</t>
        </is>
      </c>
      <c r="B14" s="8" t="n">
        <v>446.7</v>
      </c>
      <c r="C14" s="8" t="n">
        <v>430.5</v>
      </c>
      <c r="D14" s="8" t="n">
        <v>378.1</v>
      </c>
    </row>
    <row r="15">
      <c r="A15" s="4" t="inlineStr">
        <is>
          <t>Actual return on plan assets</t>
        </is>
      </c>
      <c r="B15" s="8" t="n">
        <v>-76.2</v>
      </c>
      <c r="C15" s="8" t="n">
        <v>40.8</v>
      </c>
      <c r="D15" s="8" t="n">
        <v>22.2</v>
      </c>
    </row>
    <row r="16">
      <c r="A16" s="4" t="inlineStr">
        <is>
          <t>Settlements</t>
        </is>
      </c>
      <c r="B16" s="8" t="n">
        <v>-4.8</v>
      </c>
      <c r="C16" s="8" t="n">
        <v>-1.1</v>
      </c>
      <c r="D16" s="8" t="n">
        <v>-8.199999999999999</v>
      </c>
    </row>
    <row r="17">
      <c r="A17" s="4" t="inlineStr">
        <is>
          <t>Employer contributions</t>
        </is>
      </c>
      <c r="B17" s="8" t="n">
        <v>8.4</v>
      </c>
      <c r="C17" s="8" t="n">
        <v>11.9</v>
      </c>
      <c r="D17" s="6" t="n">
        <v>12</v>
      </c>
    </row>
    <row r="18">
      <c r="A18" s="4" t="inlineStr">
        <is>
          <t>Participants' contributions</t>
        </is>
      </c>
      <c r="B18" s="8" t="n">
        <v>2.2</v>
      </c>
      <c r="C18" s="8" t="n">
        <v>2.3</v>
      </c>
      <c r="D18" s="8" t="n">
        <v>2.4</v>
      </c>
    </row>
    <row r="19">
      <c r="A19" s="4" t="inlineStr">
        <is>
          <t>Benefits paid</t>
        </is>
      </c>
      <c r="B19" s="8" t="n">
        <v>-9.699999999999999</v>
      </c>
      <c r="C19" s="8" t="n">
        <v>-11.5</v>
      </c>
      <c r="D19" s="8" t="n">
        <v>-10.2</v>
      </c>
    </row>
    <row r="20">
      <c r="A20" s="4" t="inlineStr">
        <is>
          <t>Foreign currency translation</t>
        </is>
      </c>
      <c r="B20" s="8" t="n">
        <v>-21.5</v>
      </c>
      <c r="C20" s="8" t="n">
        <v>-26.2</v>
      </c>
      <c r="D20" s="8" t="n">
        <v>34.2</v>
      </c>
    </row>
    <row r="21">
      <c r="A21" s="4" t="inlineStr">
        <is>
          <t>Fair value of plan assets at end of period</t>
        </is>
      </c>
      <c r="B21" s="8" t="n">
        <v>345.1</v>
      </c>
      <c r="C21" s="8" t="n">
        <v>446.7</v>
      </c>
      <c r="D21" s="8" t="n">
        <v>430.5</v>
      </c>
    </row>
    <row r="22">
      <c r="A22" s="4" t="inlineStr">
        <is>
          <t>Unfunded status, net</t>
        </is>
      </c>
      <c r="B22" s="8" t="n">
        <v>69.90000000000001</v>
      </c>
      <c r="C22" s="8" t="n">
        <v>125.3</v>
      </c>
      <c r="D22" s="8" t="n">
        <v>205.9</v>
      </c>
    </row>
    <row r="23">
      <c r="A23" s="4" t="inlineStr">
        <is>
          <t>Accumulated benefit obligation at end of period</t>
        </is>
      </c>
      <c r="B23" s="8" t="n">
        <v>401.9</v>
      </c>
      <c r="C23" s="8" t="n">
        <v>552.4</v>
      </c>
      <c r="D23" s="8" t="n">
        <v>613.7</v>
      </c>
    </row>
    <row r="24">
      <c r="A24" s="3" t="inlineStr">
        <is>
          <t>Amounts recognized in the Consolidated Balance Sheet:</t>
        </is>
      </c>
      <c r="B24" s="4" t="inlineStr">
        <is>
          <t xml:space="preserve"> </t>
        </is>
      </c>
      <c r="C24" s="4" t="inlineStr">
        <is>
          <t xml:space="preserve"> </t>
        </is>
      </c>
      <c r="D24" s="4" t="inlineStr">
        <is>
          <t xml:space="preserve"> </t>
        </is>
      </c>
    </row>
    <row r="25">
      <c r="A25" s="4" t="inlineStr">
        <is>
          <t>Other non-current assets</t>
        </is>
      </c>
      <c r="B25" s="8" t="n">
        <v>5.3</v>
      </c>
      <c r="C25" s="8" t="n">
        <v>4.5</v>
      </c>
      <c r="D25" s="8" t="n">
        <v>0.2</v>
      </c>
    </row>
    <row r="26">
      <c r="A26" s="4" t="inlineStr">
        <is>
          <t>Other current liabilities</t>
        </is>
      </c>
      <c r="B26" s="8" t="n">
        <v>-2.9</v>
      </c>
      <c r="C26" s="8" t="n">
        <v>-2.5</v>
      </c>
      <c r="D26" s="6" t="n">
        <v>-3</v>
      </c>
    </row>
    <row r="27">
      <c r="A27" s="4" t="inlineStr">
        <is>
          <t>Other non-current liabilities</t>
        </is>
      </c>
      <c r="B27" s="8" t="n">
        <v>-72.3</v>
      </c>
      <c r="C27" s="8" t="n">
        <v>-127.3</v>
      </c>
      <c r="D27" s="8" t="n">
        <v>-203.1</v>
      </c>
    </row>
    <row r="28">
      <c r="A28" s="4" t="inlineStr">
        <is>
          <t>Net amount recognized</t>
        </is>
      </c>
      <c r="B28" s="7" t="n">
        <v>-69.90000000000001</v>
      </c>
      <c r="C28" s="7" t="n">
        <v>-125.3</v>
      </c>
      <c r="D28" s="7" t="n">
        <v>-20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5.5</v>
      </c>
      <c r="C4" s="5" t="n">
        <v>6</v>
      </c>
      <c r="D4" s="5" t="n">
        <v>6</v>
      </c>
    </row>
    <row r="5">
      <c r="A5" s="4" t="inlineStr">
        <is>
          <t>Interest cost</t>
        </is>
      </c>
      <c r="B5" s="8" t="n">
        <v>4.5</v>
      </c>
      <c r="C5" s="8" t="n">
        <v>2.6</v>
      </c>
      <c r="D5" s="8" t="n">
        <v>4.2</v>
      </c>
    </row>
    <row r="6">
      <c r="A6" s="4" t="inlineStr">
        <is>
          <t>Expected return on plan assets</t>
        </is>
      </c>
      <c r="B6" s="8" t="n">
        <v>-17.1</v>
      </c>
      <c r="C6" s="8" t="n">
        <v>-17.2</v>
      </c>
      <c r="D6" s="8" t="n">
        <v>-17.2</v>
      </c>
    </row>
    <row r="7">
      <c r="A7" s="4" t="inlineStr">
        <is>
          <t>Amortization of prior service cost and net actuarial loss</t>
        </is>
      </c>
      <c r="B7" s="8" t="n">
        <v>-1.6</v>
      </c>
      <c r="C7" s="8" t="n">
        <v>-1.4</v>
      </c>
      <c r="D7" s="8" t="n">
        <v>-0.8</v>
      </c>
    </row>
    <row r="8">
      <c r="A8" s="4" t="inlineStr">
        <is>
          <t>Loss recognized during fiscal year due to settlement</t>
        </is>
      </c>
      <c r="B8" s="6" t="n">
        <v>0</v>
      </c>
      <c r="C8" s="8" t="n">
        <v>1.3</v>
      </c>
      <c r="D8" s="8" t="n">
        <v>0.9</v>
      </c>
    </row>
    <row r="9">
      <c r="A9" s="4" t="inlineStr">
        <is>
          <t>Net periodic benefit cost</t>
        </is>
      </c>
      <c r="B9" s="8" t="n">
        <v>-8.699999999999999</v>
      </c>
      <c r="C9" s="8" t="n">
        <v>-8.699999999999999</v>
      </c>
      <c r="D9" s="8" t="n">
        <v>-6.9</v>
      </c>
    </row>
    <row r="10">
      <c r="A10" s="3" t="inlineStr">
        <is>
          <t>Changes in plan assets and benefit obligations recognized in other comprehensive loss:</t>
        </is>
      </c>
      <c r="B10" s="4" t="inlineStr">
        <is>
          <t xml:space="preserve"> </t>
        </is>
      </c>
      <c r="C10" s="4" t="inlineStr">
        <is>
          <t xml:space="preserve"> </t>
        </is>
      </c>
      <c r="D10" s="4" t="inlineStr">
        <is>
          <t xml:space="preserve"> </t>
        </is>
      </c>
    </row>
    <row r="11">
      <c r="A11" s="4" t="inlineStr">
        <is>
          <t>Net actuarial (gain) loss, net</t>
        </is>
      </c>
      <c r="B11" s="8" t="n">
        <v>-125.1</v>
      </c>
      <c r="C11" s="8" t="n">
        <v>-22.9</v>
      </c>
      <c r="D11" s="8" t="n">
        <v>47.1</v>
      </c>
    </row>
    <row r="12">
      <c r="A12" s="4" t="inlineStr">
        <is>
          <t>Loss recognized during fiscal year due to settlement</t>
        </is>
      </c>
      <c r="B12" s="8" t="n">
        <v>0.1</v>
      </c>
      <c r="C12" s="8" t="n">
        <v>-0.1</v>
      </c>
      <c r="D12" s="8" t="n">
        <v>-0.9</v>
      </c>
    </row>
    <row r="13">
      <c r="A13" s="4" t="inlineStr">
        <is>
          <t>Prior Service Credit Amortized During Fiscal Year</t>
        </is>
      </c>
      <c r="B13" s="8" t="n">
        <v>1.4</v>
      </c>
      <c r="C13" s="8" t="n">
        <v>1.4</v>
      </c>
      <c r="D13" s="8" t="n">
        <v>1.4</v>
      </c>
    </row>
    <row r="14">
      <c r="A14" s="4" t="inlineStr">
        <is>
          <t>Net Loss Amortized During Fiscal Year</t>
        </is>
      </c>
      <c r="B14" s="8" t="n">
        <v>-0.3</v>
      </c>
      <c r="C14" s="8" t="n">
        <v>-1.3</v>
      </c>
      <c r="D14" s="8" t="n">
        <v>-0.6</v>
      </c>
    </row>
    <row r="15">
      <c r="A15" s="4" t="inlineStr">
        <is>
          <t>Asset gain occurring during the year</t>
        </is>
      </c>
      <c r="B15" s="8" t="n">
        <v>93.5</v>
      </c>
      <c r="C15" s="8" t="n">
        <v>-23.4</v>
      </c>
      <c r="D15" s="8" t="n">
        <v>-4.9</v>
      </c>
    </row>
    <row r="16">
      <c r="A16" s="4" t="inlineStr">
        <is>
          <t>Total (gain) loss recognized in other comprehensive loss</t>
        </is>
      </c>
      <c r="B16" s="8" t="n">
        <v>-30.4</v>
      </c>
      <c r="C16" s="8" t="n">
        <v>-46.3</v>
      </c>
      <c r="D16" s="8" t="n">
        <v>42.1</v>
      </c>
    </row>
    <row r="17">
      <c r="A17" s="4" t="inlineStr">
        <is>
          <t>Total recognized in net periodic benefit cost and other comprehensive income</t>
        </is>
      </c>
      <c r="B17" s="7" t="n">
        <v>-39.1</v>
      </c>
      <c r="C17" s="5" t="n">
        <v>-55</v>
      </c>
      <c r="D17" s="7" t="n">
        <v>35.2</v>
      </c>
    </row>
    <row r="18">
      <c r="A18" s="4" t="inlineStr">
        <is>
          <t>Defined Benefit Plan, Net Periodic Benefit Cost (Credit) Excluding Service Cost, Statement of Income or Comprehensive Income [Extensible Enumeration]</t>
        </is>
      </c>
      <c r="B18" s="4" t="inlineStr">
        <is>
          <t>Other Nonoperating Income (Expense)</t>
        </is>
      </c>
      <c r="C18" s="4" t="inlineStr">
        <is>
          <t>Other Nonoperating Income (Expense)</t>
        </is>
      </c>
      <c r="D18" s="4" t="inlineStr">
        <is>
          <t>Other Nonoperating Income (Expense)</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4:09Z</dcterms:created>
  <dcterms:modified xmlns:dcterms="http://purl.org/dc/terms/" xmlns:xsi="http://www.w3.org/2001/XMLSchema-instance" xsi:type="dcterms:W3CDTF">2023-03-17T20:34:09Z</dcterms:modified>
</cp:coreProperties>
</file>